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Description of the Business"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Inco"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Financial Instruments" sheetId="11" state="visible" r:id="rId11"/>
    <sheet xmlns:r="http://schemas.openxmlformats.org/officeDocument/2006/relationships" name="Consolidated Financial Statemen" sheetId="12" state="visible" r:id="rId12"/>
    <sheet xmlns:r="http://schemas.openxmlformats.org/officeDocument/2006/relationships" name="Revenue"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Valuation and Qualifying Accou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inancial Instruments (Tables)" sheetId="30" state="visible" r:id="rId30"/>
    <sheet xmlns:r="http://schemas.openxmlformats.org/officeDocument/2006/relationships" name="Consolidated Financial Statem_2" sheetId="31" state="visible" r:id="rId31"/>
    <sheet xmlns:r="http://schemas.openxmlformats.org/officeDocument/2006/relationships" name="Revenue (Tables)" sheetId="32" state="visible" r:id="rId32"/>
    <sheet xmlns:r="http://schemas.openxmlformats.org/officeDocument/2006/relationships" name="Leases (Tables)" sheetId="33" state="visible" r:id="rId33"/>
    <sheet xmlns:r="http://schemas.openxmlformats.org/officeDocument/2006/relationships" name="Goodwill and Intangible Assets " sheetId="34" state="visible" r:id="rId34"/>
    <sheet xmlns:r="http://schemas.openxmlformats.org/officeDocument/2006/relationships" name="Stockholders' Equity (Tables)" sheetId="35" state="visible" r:id="rId35"/>
    <sheet xmlns:r="http://schemas.openxmlformats.org/officeDocument/2006/relationships" name="Share-Based Compensation (Table" sheetId="36" state="visible" r:id="rId36"/>
    <sheet xmlns:r="http://schemas.openxmlformats.org/officeDocument/2006/relationships" name="Income Taxes (Tables)" sheetId="37" state="visible" r:id="rId37"/>
    <sheet xmlns:r="http://schemas.openxmlformats.org/officeDocument/2006/relationships" name="Net Income Per Share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inancial Instruments - Summary" sheetId="42" state="visible" r:id="rId42"/>
    <sheet xmlns:r="http://schemas.openxmlformats.org/officeDocument/2006/relationships" name="Financial Instruments - Summa_2" sheetId="43" state="visible" r:id="rId43"/>
    <sheet xmlns:r="http://schemas.openxmlformats.org/officeDocument/2006/relationships" name="Financial Instruments - Additio" sheetId="44" state="visible" r:id="rId44"/>
    <sheet xmlns:r="http://schemas.openxmlformats.org/officeDocument/2006/relationships" name="Financial Instruments - Schedul" sheetId="45" state="visible" r:id="rId45"/>
    <sheet xmlns:r="http://schemas.openxmlformats.org/officeDocument/2006/relationships" name="Financial Instruments - Summa_3" sheetId="46" state="visible" r:id="rId46"/>
    <sheet xmlns:r="http://schemas.openxmlformats.org/officeDocument/2006/relationships" name="Financial Instruments - Derivat" sheetId="47" state="visible" r:id="rId47"/>
    <sheet xmlns:r="http://schemas.openxmlformats.org/officeDocument/2006/relationships" name="Financial Instruments - Gross N" sheetId="48" state="visible" r:id="rId48"/>
    <sheet xmlns:r="http://schemas.openxmlformats.org/officeDocument/2006/relationships" name="Consolidated Financial Statem_3" sheetId="49" state="visible" r:id="rId49"/>
    <sheet xmlns:r="http://schemas.openxmlformats.org/officeDocument/2006/relationships" name="Consolidated Financial Statem_4" sheetId="50" state="visible" r:id="rId50"/>
    <sheet xmlns:r="http://schemas.openxmlformats.org/officeDocument/2006/relationships" name="Consolidated Financial Statem_5" sheetId="51" state="visible" r:id="rId51"/>
    <sheet xmlns:r="http://schemas.openxmlformats.org/officeDocument/2006/relationships" name="Consolidated Financial Statem_6" sheetId="52" state="visible" r:id="rId52"/>
    <sheet xmlns:r="http://schemas.openxmlformats.org/officeDocument/2006/relationships" name="Consolidated Financial Statem_7" sheetId="53" state="visible" r:id="rId53"/>
    <sheet xmlns:r="http://schemas.openxmlformats.org/officeDocument/2006/relationships" name="Consolidated Financial Statem_8" sheetId="54" state="visible" r:id="rId54"/>
    <sheet xmlns:r="http://schemas.openxmlformats.org/officeDocument/2006/relationships" name="Consolidated Financial Statem_9" sheetId="55" state="visible" r:id="rId55"/>
    <sheet xmlns:r="http://schemas.openxmlformats.org/officeDocument/2006/relationships" name="Consolidated Financial State_10" sheetId="56" state="visible" r:id="rId56"/>
    <sheet xmlns:r="http://schemas.openxmlformats.org/officeDocument/2006/relationships" name="Revenue - Revenue Disaggregated" sheetId="57" state="visible" r:id="rId57"/>
    <sheet xmlns:r="http://schemas.openxmlformats.org/officeDocument/2006/relationships" name="Revenue - Additional Informatio" sheetId="58" state="visible" r:id="rId58"/>
    <sheet xmlns:r="http://schemas.openxmlformats.org/officeDocument/2006/relationships" name="Revenue - Summary of Contract A" sheetId="59" state="visible" r:id="rId59"/>
    <sheet xmlns:r="http://schemas.openxmlformats.org/officeDocument/2006/relationships" name="Revenue - Sales-type and Operat" sheetId="60" state="visible" r:id="rId60"/>
    <sheet xmlns:r="http://schemas.openxmlformats.org/officeDocument/2006/relationships" name="Leases - Lease Receivables (Det" sheetId="61" state="visible" r:id="rId61"/>
    <sheet xmlns:r="http://schemas.openxmlformats.org/officeDocument/2006/relationships" name="Leases - Schedule of Contractua" sheetId="62" state="visible" r:id="rId62"/>
    <sheet xmlns:r="http://schemas.openxmlformats.org/officeDocument/2006/relationships" name="Leases - Maturities of Operatin" sheetId="63" state="visible" r:id="rId63"/>
    <sheet xmlns:r="http://schemas.openxmlformats.org/officeDocument/2006/relationships" name="Leases - Additional Information" sheetId="64" state="visible" r:id="rId64"/>
    <sheet xmlns:r="http://schemas.openxmlformats.org/officeDocument/2006/relationships" name="Leases - Supplemental Cash Flow" sheetId="65" state="visible" r:id="rId65"/>
    <sheet xmlns:r="http://schemas.openxmlformats.org/officeDocument/2006/relationships" name="Leases - Supplemental Balance S" sheetId="66" state="visible" r:id="rId66"/>
    <sheet xmlns:r="http://schemas.openxmlformats.org/officeDocument/2006/relationships" name="Leases - Schedule of Maturities"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Commitments and Contingencies (" sheetId="72" state="visible" r:id="rId72"/>
    <sheet xmlns:r="http://schemas.openxmlformats.org/officeDocument/2006/relationships" name="Stockholders' Equity - Addition" sheetId="73" state="visible" r:id="rId73"/>
    <sheet xmlns:r="http://schemas.openxmlformats.org/officeDocument/2006/relationships" name="Stockholders' Equity - Schedule" sheetId="74" state="visible" r:id="rId74"/>
    <sheet xmlns:r="http://schemas.openxmlformats.org/officeDocument/2006/relationships" name="Stockholders' Equity - Componen" sheetId="75" state="visible" r:id="rId75"/>
    <sheet xmlns:r="http://schemas.openxmlformats.org/officeDocument/2006/relationships" name="Stockholders' Equity - Other Co" sheetId="76" state="visible" r:id="rId76"/>
    <sheet xmlns:r="http://schemas.openxmlformats.org/officeDocument/2006/relationships" name="Share-Based Compensation - Addi" sheetId="77" state="visible" r:id="rId77"/>
    <sheet xmlns:r="http://schemas.openxmlformats.org/officeDocument/2006/relationships" name="Share-Based Compensation - Summ" sheetId="78" state="visible" r:id="rId78"/>
    <sheet xmlns:r="http://schemas.openxmlformats.org/officeDocument/2006/relationships" name="Share-Based Compensation - Su_2" sheetId="79" state="visible" r:id="rId79"/>
    <sheet xmlns:r="http://schemas.openxmlformats.org/officeDocument/2006/relationships" name="Share-Based Compensation - Outs" sheetId="80" state="visible" r:id="rId80"/>
    <sheet xmlns:r="http://schemas.openxmlformats.org/officeDocument/2006/relationships" name="Share-Based Compensation - Shar" sheetId="81" state="visible" r:id="rId81"/>
    <sheet xmlns:r="http://schemas.openxmlformats.org/officeDocument/2006/relationships" name="Share-Based Compensation - Weig" sheetId="82" state="visible" r:id="rId82"/>
    <sheet xmlns:r="http://schemas.openxmlformats.org/officeDocument/2006/relationships" name="Income Taxes - Schedule Of Inco" sheetId="83" state="visible" r:id="rId83"/>
    <sheet xmlns:r="http://schemas.openxmlformats.org/officeDocument/2006/relationships" name="Income Taxes - Schedule Of Prov" sheetId="84" state="visible" r:id="rId84"/>
    <sheet xmlns:r="http://schemas.openxmlformats.org/officeDocument/2006/relationships" name="Income Taxes - Additional Infor" sheetId="85" state="visible" r:id="rId85"/>
    <sheet xmlns:r="http://schemas.openxmlformats.org/officeDocument/2006/relationships" name="Income Taxes - Schedule Of In_2" sheetId="86" state="visible" r:id="rId86"/>
    <sheet xmlns:r="http://schemas.openxmlformats.org/officeDocument/2006/relationships" name="Income Taxes - Schedule Of Defe" sheetId="87" state="visible" r:id="rId87"/>
    <sheet xmlns:r="http://schemas.openxmlformats.org/officeDocument/2006/relationships" name="Income Taxes - Schedule Of Gros" sheetId="88" state="visible" r:id="rId88"/>
    <sheet xmlns:r="http://schemas.openxmlformats.org/officeDocument/2006/relationships" name="Net Income Per Share - Computat" sheetId="89" state="visible" r:id="rId89"/>
    <sheet xmlns:r="http://schemas.openxmlformats.org/officeDocument/2006/relationships" name="Net Income Per Share - Addition" sheetId="90" state="visible" r:id="rId90"/>
    <sheet xmlns:r="http://schemas.openxmlformats.org/officeDocument/2006/relationships" name="Employee Benefit Plans (Details" sheetId="91" state="visible" r:id="rId91"/>
    <sheet xmlns:r="http://schemas.openxmlformats.org/officeDocument/2006/relationships" name="Subsequent Events (Details)" sheetId="92" state="visible" r:id="rId92"/>
    <sheet xmlns:r="http://schemas.openxmlformats.org/officeDocument/2006/relationships" name="Valuation and Qualifying Acco_2" sheetId="93" state="visible" r:id="rId9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0_);_(&quot;$ &quot;(#,##0.000)"/>
    <numFmt numFmtId="167" formatCode="_(&quot;$ &quot;#,##0_);_(&quot;$ &quot;(#,##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2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0713</t>
        </is>
      </c>
      <c r="C8" s="4" t="inlineStr">
        <is>
          <t xml:space="preserve"> </t>
        </is>
      </c>
      <c r="D8" s="4" t="inlineStr">
        <is>
          <t xml:space="preserve"> </t>
        </is>
      </c>
    </row>
    <row r="9">
      <c r="A9" s="4" t="inlineStr">
        <is>
          <t>Entity Registrant Name</t>
        </is>
      </c>
      <c r="B9" s="4" t="inlineStr">
        <is>
          <t>Intuitive Surgical, Inc.</t>
        </is>
      </c>
      <c r="C9" s="4" t="inlineStr">
        <is>
          <t xml:space="preserve"> </t>
        </is>
      </c>
      <c r="D9" s="4" t="inlineStr">
        <is>
          <t xml:space="preserve"> </t>
        </is>
      </c>
    </row>
    <row r="10">
      <c r="A10" s="4" t="inlineStr">
        <is>
          <t>State or Other Jurisdiction of Incorporation or Organization</t>
        </is>
      </c>
      <c r="B10" s="4" t="inlineStr">
        <is>
          <t>DE</t>
        </is>
      </c>
      <c r="C10" s="4" t="inlineStr">
        <is>
          <t xml:space="preserve"> </t>
        </is>
      </c>
      <c r="D10" s="4" t="inlineStr">
        <is>
          <t xml:space="preserve"> </t>
        </is>
      </c>
    </row>
    <row r="11">
      <c r="A11" s="4" t="inlineStr">
        <is>
          <t>I.R.S. Employer Identification No.</t>
        </is>
      </c>
      <c r="B11" s="4" t="inlineStr">
        <is>
          <t>77-0416458</t>
        </is>
      </c>
      <c r="C11" s="4" t="inlineStr">
        <is>
          <t xml:space="preserve"> </t>
        </is>
      </c>
      <c r="D11" s="4" t="inlineStr">
        <is>
          <t xml:space="preserve"> </t>
        </is>
      </c>
    </row>
    <row r="12">
      <c r="A12" s="4" t="inlineStr">
        <is>
          <t>Entity Address, Address Line One</t>
        </is>
      </c>
      <c r="B12" s="4" t="inlineStr">
        <is>
          <t>1020 Kifer Road</t>
        </is>
      </c>
      <c r="C12" s="4" t="inlineStr">
        <is>
          <t xml:space="preserve"> </t>
        </is>
      </c>
      <c r="D12" s="4" t="inlineStr">
        <is>
          <t xml:space="preserve"> </t>
        </is>
      </c>
    </row>
    <row r="13">
      <c r="A13" s="4" t="inlineStr">
        <is>
          <t>Entity Address, City or Town</t>
        </is>
      </c>
      <c r="B13" s="4" t="inlineStr">
        <is>
          <t>Sunnyval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86</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523-2100</t>
        </is>
      </c>
      <c r="C17" s="4" t="inlineStr">
        <is>
          <t xml:space="preserve"> </t>
        </is>
      </c>
      <c r="D17" s="4" t="inlineStr">
        <is>
          <t xml:space="preserve"> </t>
        </is>
      </c>
    </row>
    <row r="18">
      <c r="A18" s="4" t="inlineStr">
        <is>
          <t>Title of Each Class</t>
        </is>
      </c>
      <c r="B18" s="4" t="inlineStr">
        <is>
          <t>Common Stock, par value $0.001 per share</t>
        </is>
      </c>
      <c r="C18" s="4" t="inlineStr">
        <is>
          <t xml:space="preserve"> </t>
        </is>
      </c>
      <c r="D18" s="4" t="inlineStr">
        <is>
          <t xml:space="preserve"> </t>
        </is>
      </c>
    </row>
    <row r="19">
      <c r="A19" s="4" t="inlineStr">
        <is>
          <t>Trading Symbol</t>
        </is>
      </c>
      <c r="B19" s="4" t="inlineStr">
        <is>
          <t>ISRG</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7.3</v>
      </c>
    </row>
    <row r="32">
      <c r="A32" s="4" t="inlineStr">
        <is>
          <t>Entity Common Stock, Shares Outstanding</t>
        </is>
      </c>
      <c r="B32" s="4" t="inlineStr">
        <is>
          <t xml:space="preserve"> </t>
        </is>
      </c>
      <c r="C32" s="6" t="n">
        <v>356656964</v>
      </c>
      <c r="D32" s="4" t="inlineStr">
        <is>
          <t xml:space="preserve"> </t>
        </is>
      </c>
    </row>
    <row r="33">
      <c r="A33" s="4" t="inlineStr">
        <is>
          <t>Documents Incorporated by Reference</t>
        </is>
      </c>
      <c r="B33" s="4" t="inlineStr">
        <is>
          <t>Part III incorporates information by reference to the definitive proxy statement for the Company’s Annual Meeting of Stockholders to be held on or about May 1, 2025, to be filed within 120 days of the registrant’s fiscal year ended December 31, 2024.</t>
        </is>
      </c>
      <c r="C33" s="4" t="inlineStr">
        <is>
          <t xml:space="preserve"> </t>
        </is>
      </c>
      <c r="D33" s="4" t="inlineStr">
        <is>
          <t xml:space="preserve"> </t>
        </is>
      </c>
    </row>
    <row r="34">
      <c r="A34" s="4" t="inlineStr">
        <is>
          <t>Entity Central Index Key</t>
        </is>
      </c>
      <c r="B34" s="4" t="inlineStr">
        <is>
          <t>0001035267</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and accompanying notes have been prepared in accordance with accounting principles generally accepted in the United States of America (“GAAP”) and include the accounts of the Company and its wholly and majority-owned subsidiaries. All intercompany balances and transactions have been eliminated in consolidation. The Consolidated Financial Statements include the results and balances of the Company’s majority-owned joint ventures, Intuitive Surgical-Fosun Medical Technology (Shanghai) Co., Ltd. and Intuitive Surgical-Fosun (HongKong) Co., Ltd. (collectively, the “Joint Venture”) with Shanghai Fosun Pharmaceutical (Group) Co., Ltd. (“Fosun Pharma”). The Company holds a controlling financial interest in the Joint Venture, and the noncontrolling interest is reflected as a separate component of the consolidated stockholders’ equity. The noncontrolling interest’s share of the earnings in the Joint Venture is presented separately in the Consolidated Statements of Income and Comprehensive Income for the years ended December 31, 2024, 2023, and 2022. Use of Estimates The preparation of financial statements in conformity with GAAP requires management to make estimates and assumptions that affect the amounts reported in the Consolidated Financial Statements and accompanying Notes to the Consolidated Financial Statements. The accounting estimates that require management’s most significant, complex, and subjective judgments include the valuation and recognition of investments, the standalone selling prices used to allocate the contract consideration to the individual performance obligations, the valuation of inventory, the valuation of and assessment of the recoverability of intangible assets and goodwill, the recognition and measurement of current and deferred income taxes, including the measurement of uncertain tax positions, and the estimates for legal contingencies. Actual results could differ materially from these estimates. Concentrations of Credit Risk and Other Risks and Uncertainties The carrying amounts for financial instruments consisting of cash and cash equivalents, accounts receivable, accounts payable, and accrued liabilities approximate fair value due to their short maturities. Marketable securities and derivative instruments are stated at their estimated fair values, based on quoted market prices for the same or similar instruments. The counterparties to the agreements relating to the Company’s investment securities and derivative instruments consist of various major corporations, financial institutions, municipalities, and government agencies of high credit standing. The Company’s accounts receivable are primarily derived from billings related to revenue arrangements with customers and distributors located throughout the world. The Company performs credit evaluations of its customers’ financial condition and, generally, requires no collateral from its customers. The Company provides reserves for potential credit losses but has not experienced significant losses to date. As of December 31, 2024, and 2023, 66% and 65%, respectively, of accounts receivable were from domestic customers. During the years ended December 31, 2024, 2023, and 2022, domestic revenue accounted for 67%, 66%, and 67% of total revenue, respectively, while OUS revenue accounted for 33%, 34%, and 33%, respectively, of total revenue for each of the years then ended. The Company’s future results of operations and liquidity could be materially adversely affected by uncertainty surrounding macroeconomic and geopolitical factors in the U.S. and globally, characterized by the supply chain environment, inflationary pressure, elevated interest rates, disruptions in the commodities’ markets as a result of the conflict between Russia and Ukraine and conflicts in the Middle East, including Israel and Iran, and the introduction of or changes in tariffs or trade barriers. Supply chain constraints have generally improved to pre-COVID-19 pandemic levels, with some isolated residual stresses, particularly for engineered raw materials and at certain subcontract suppliers that are operationally challenged to meet the Company’s production requirements. These isolated instances did not have a material impact during 2024. Additionally, material and labor prices to produce some components remain elevated from historical levels due to market dynamics, demand mix, or general cost inflation within the supply chain. With elevated interest rates, access to credit is more difficult, and any insolvency of certain suppliers, including sole- and single-sourced suppliers, may have heightened continuity risks. Incidents of cybersecurity breaches, which have not significantly impacted the Company’s supply chain to date, also remain an active threat to sustained supply continuity. The Company is actively engaged in activities that seek to mitigate the impact of any supply chain risks and disruptions on its operations. Some hospitals continue to experience challenges with staffing and cost pressures that could affect their ability to provide patient care. Additionally, certain hospitals are facing significant financial pressure as supply chain constraints and inflation have driven up operating costs, and elevated interest rates have made access to credit more expensive. Hospitals may also be adversely affected by the liquidity concerns as a result of the broader macroeconomic environment. Any or all of these factors could negatively impact the number of da Vinci procedures performed or surgical systems placed and have a material adverse effect on the Company’s business, financial condition, or results of operations. As of the date of issuance of these Consolidated Financial Statements, the extent to which these macroeconomic factors may materially adversely affect the Company’s financial condition, liquidity, or results of operations is uncertain. Cash and Cash Equivalents The Company considers all highly liquid investments with an original maturity from the date of purchase of 90 days or less to be cash equivalents. Restricted Cash Amounts included in restricted cash primarily relate to the Company’s insurance programs and certain employee-related benefits. Restricted cash included in prepaids and other current assets as of December 31, 2024, and 2023 was $20.0 million and $5.0 million, respectively. Restricted cash included in intangible and other assets, net, as of both December 31, 2024, and 2023, was $15.0 million. Investments Available-for-sale debt securities. The Company’s investments may consist of money market funds, U.S. treasury and U.S. government agency securities, high-quality corporate notes and bonds, commercial paper, non-U.S. government agency securities, and taxable and tax-exempt municipal notes. The Company has designated all investments as available-for-sale and, therefore, the investments are subject to periodic impairment under the available-for-sale debt security impairment model. Available-for-sale debt securities in an unrealized loss position are written down to fair value through a charge to interest and other income, net, if the Company intends to sell the security or it is more likely than not the Company will be required to sell the security before recovery of its amortized cost basis. The Company evaluates the remaining securities to determine what amount of the excess, if any, is caused by expected credit losses. A decline in fair value attributable to expected credit losses is recorded to interest and other income, net, while any portion of the loss related to non-credit factors is recorded in accumulated other comprehensive income (loss). For securities sold prior to maturity, the cost of the securities sold is based on the specific identification method. Realized gains and losses on the sale of investments are recorded in interest and other income, net in the Consolidated Statements of Income. Investments with remaining maturities at the date of purchase greater than 90 days and remaining maturities as of the reporting period of less than one year are classified as short-term investments. Investments with remaining maturities greater than one year are classified as long-term investments. Equity investments. From time to time, the Company holds equity investments with readily determinable fair values and equity investments without readily determinable fair values. The Company recognizes equity investments with readily determinable fair values at the quoted market price with changes in value recorded in interest and other income, net. The Company generally recognizes equity investments that do not have readily determinable fair values at cost minus impairment, if any, plus or minus changes resulting from observable price changes in orderly transactions for the identical or a similar investment of the same issuer. Fair Value Measurements The Company measures the fair value of money market funds, certain U.S. treasury securities, and equity investments with readily determinable value based on quoted prices in active markets for identical assets as Level 1 securities. Marketable securities measured at fair value using Level 2 inputs are, or have been, primarily comprised of commercial paper, corporate notes and bonds, U.S. and non-U.S. government agencies, municipal notes, and equity investments without readily determinable value.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This approach results in the Level 2 classification of these securities within the fair value hierarchy. Inventory Inventory is stated at the lower of cost or net realizable value on a first-in, first-out basis. Inventory costs include direct materials, direct labor, and normal manufacturing overhead. The cost basis of the Company’s inventory is reduced for any products that are considered excessive or obsolete based upon assumptions about future demand and market conditions. Additionally, the cost basis of the Company’s inventory does not include any unallocated fixed overhead costs associated with abnormally low utilization of its factories. Property, Plant, and Equipment Property, plant, and equipment are stated at cost, net of accumulated depreciation. Depreciation is computed on a straight-line basis over the estimated useful lives of the assets, down to the estimated salvage value, if any. The salvage value of operating lease assets is estimated based on a number of factors including, but not limited to, the lease term, technological obsolescence, and the expected future demand for refurbished systems. Depreciation is recognized over the following estimated useful lives: Useful Lives Building Up to 30 years Building improvements Up to 15 years Leasehold improvements Lesser of useful life or term of lease Equipment and furniture 5 years Operating lease assets 1 to 7 years Computer and office equipment 3 to 5 years Enterprise-wide software 5 to 8 years Purchased software Lesser of 3 years or life of license Depreciation expense for the years ended December 31, 2024, 2023, and 2022, was $439 million, $382 million, and $326 million, respectively. Capitalized Software Costs for Internal Use The Company capitalizes direct costs associated with developing or obtaining internal use software, including enterprise-wide business software, which are incurred during the application development stage. These capitalized costs are recorded as capitalized software within property, plant, and equipment. Costs related to preliminary project activities and post-implementation activities are expensed as incurred. Once the software is ready for its intended use, amounts capitalized are amortized over an estimated useful life of up to 8 years on a straight-line basis. Implementation Costs in a Cloud Computing Arrangement The Company capitalizes qualified implementation costs incurred in a hosting arrangement that is a service contract for which it is the customer in accordance with the requirements for capitalizing costs incurred to develop internal-use software. These capitalized implementation costs are recorded within intangible and other assets, net, and are generally amortized over the fixed, non-cancellable term of the associated hosting arrangement on a straight-line basis. During the years ended December 31, 2024, 2023, and 2022, the Company recognized $10.8 million, $10.2 million, and $6.4 million of amortization expense associated with capitalized implementation costs, respectively. Business Combinations The Company accounts for business acquisitions in accordance with ASC 805, Business Combinations . This standard requires the acquiring entity in a business combination to recognize the assets acquired, liabilities assumed, and any noncontrolling interest in the acquiree using acquisition-date fair values. Certain provisions of this standard prescribe, among other things, the determination of acquisition-date fair value of consideration paid in a business combination, including contingent consideration. The excess of the acquisition-date fair value of consideration paid over the fair values of the identifiable assets and liabilities is recorded as goodwill. Acquisition-related costs are recognized separately from the business combination and are expensed as incurred. The Company includes the results of operations of the businesses that are acquired as of the acquisition date. Goodwill and Intangible Assets Goodwill and intangible assets with indefinite useful lives are not amortized but are tested for impairment at least annually during the fourth quarter, or if circumstances indicate their value may no longer be recoverable. Goodwill represents the excess of the purchase price over the fair value of net identifiable assets and liabilities. The Company continues to operate in one segment, which is considered to be the sole reporting unit and, therefore, goodwill was tested for impairment at the enterprise level. Intangible assets are carried at cost, net of accumulated amortization. The Company does not have intangible assets with indefinite useful lives other than goodwill. Amortization is recorded on a straight-line basis over the intangible assets’ useful lives, which range from approximately 3 to 8 years. Impairment of Long-lived Assets The Company evaluates long-lived assets, which include finite-lived intangible and tangible assets, for impairment whenever events or changes in circumstances indicate that the carrying value of long-lived assets may not be recoverable. Recoverability is measured by comparing the net book value to the future undiscounted cash flows attributable to such assets. The Company recognizes an impairment charge equal to the amount by which the net book value exceeds its fair value. No material impairment losses were incurred in the periods presented. Revenue Recognition The Company’s revenue consists of product revenue, resulting from the sale of systems, system components, and instruments and accessories, and service revenue. The Company accounts for a contract with a customer when there is a legally enforceable contract between the Company and its customer, the rights of the parties are identified, the contract has commercial substance, and the collectability of the contract consideration is probable. The Company’s revenues are measured based on the consideration specified in the contract with each customer, net of any sales incentives and taxes collected from customers that are remitted to government authorities. The Company’s system sale arrangements generally contain multiple products and services. For these bundled sale arrangements, the Company accounts for individual products and services as separate performance obligations if they are a distinct product or service that is separately identifiable from other items in bundled packages and if a customer can benefit from the product or service on its own or with other resources that are readily available to the customer. The Company’s system sale arrangements include a combination of the following performance obligations: system(s); system components; system accessories; instruments; accessories; and system service. The Company’s system sale arrangements generally include a five-year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at a point in time. System components, system accessories, instruments, accessories, and service are also sold on a stand-alone basis.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historical pricing data, features and functionality of the products and services, geographies, and type of customer. The Company regularly reviews standalone selling prices and updates these estimates, as necessary. The Company recognizes revenue as the performance obligations are satisfied by transferring control of the product or service to a customer. The Company generally recognizes revenue for the performance obligations in the following manner: System sales. For systems (including system components and system accessorie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revenue is recognized generally at the time of shipment. The Company’s system arrangements generally do not provide a right of return. The systems are generally covered by a one-year warranty. Warranty costs were not material for the periods presented. Instruments and accessories. Revenue from sales of instruments and accessories is recognized when control is transferred to the customers, which generally occurs at the time of shipment but also could occur at the time of delivery, depending on the customer arrangement. The Company generally allows its customers in the normal course of business to return unused products for a limited period of time subsequent to the initial purchase and records an allowance against revenue for estimated returns. Service. Service revenue is recognized over the term of the service period, as the customer benefits from the services throughout the service period. Revenue related to services performed on a time-and-materials basis is recognized when performed. Transactions involving system trade-ins Customers can negotiate to trade in their older systems for a credit towards the purchase of a newer generation system. Such trade-in transactions are generally not based on any pre-existing rights granted by the Company and are generally negotiated separately based on the circumstances at the time of the trade-in and based on the then-fair value of the underlying system. Accordingly, such trade-ins are generally not considered separate performance obligations. When a specified-price trade-in right is granted at the time of a system purchase, it generally provides for a trade-in credit that declines over time and requires the customer to enter into a new purchase agreement to exercise that right. The Company accounts for such rights as a guarantee and reduces the total consideration by the fair value of that guarantee. The remaining consideration is then allocated to each performance obligation based on their relative fair value. The liability recognized for these guarantees was not material for any of the years presented. Traded-in systems can generally be reconditioned and resold. The Company accounts for the fair value of the traded-in system as additional consideration. When there is no market for the traded-in system, no value is assigned. The value of the traded-in system is reported as a component of inventory until resold. Purchases of system components Customers have the opportunity to add additional features to their systems at a price that is separately negotiated, for example, by adding a second surgeon console for use with the da Vinci surgical system. Revenue is recognized when the component level features have been provided and all revenue recognition criteria are met. Assets Recognized from the Cost to Obtain a Contract with a Customer The Company has determined that certain sales incentives provided to the Company’s sales team are required to be capitalized when the Company expects to generate future economic benefits from the related revenue-generating contracts subsequent to the initial sales transaction. When determining the economic life of the contract acquisition assets recognized, the Company considers historical contract renewal rates, expectations of future contract renewals, and other factors that could impact the economic benefits that the Company expects to generate from that arrangement. Capitalized contract acquisition costs are recorded within intangible and other assets, net and are amortized over their economic life on a straight-line basis. The amounts capitalized as contract acquisition costs were $110.9 million and $89.3 million as of December 31, 2024, and 2023, respectively. During the years ended December 31, 2024, 2023, and 2022, the Company recognized $37.7 million, $33.0 million, and $26.6 million of amortization expense associated with contract acquisition assets, respectively. The Company did not incur any impairment losses during the periods presented. Intuitive System Leasing The Company enters into lease arrangements with certain qualified customers. Leases have terms that generally range from 12 to 84 months and are usually collateralized by a security interest in the underlying assets. The Company also leases systems to certain qualified customers under usage-based arrangements that have terms of up to 84 months. For these usage-based lease arrangements, the lease fee is generally billed monthly in arrears based on a contractual per-use fee where usage is generally defined as the number of procedures performed with the system. Revenue related to multiple-element arrangements are allocated to lease and non-lease elements based on their relative standalone selling prices as prescribed by the Company’s revenue recognition policy. Lease elements generally include a system or system component, while non-lease elements generally include service. For some lease arrangements, customers are provided with the right to purchase the leased system at some point during and/or at the end of the lease term. Except for usage-based lease arrangements, lease arrangements generally do not provide rights for the customers to exit or terminate the lease without incurring a penalty. Certain lease arrangements may also include upgrade rights that allow customers to upgrade the leased system to newer technology at some point during the lease term. Generally, these upgrade rights do not specify the terms, including the price or structure of the future upgrade transactions and are subject to negotiation and mutual agreement of terms based on the circumstances at the time of the upgrade, including the then-fair value of the system as well as other factors. System upgrade transactions generally will result in a modification of the existing lease. The Company accounts for lease modifications at the time a new or amended contract is executed. In determining whether a transaction should be classified as a sales-type or operating lease (whether fixed-payment or usage-based), the Company considers the following terms at lease commencement: (1) whether title of the system transfers automatically or for a nominal fee by the end of the lease term; (2) whether the present value of the minimum lease payments equals or exceeds substantially all of the fair value of the leased system; (3) whether the lease term is for the major part of the remaining economic life of the leased system; (4) whether the lease grants the lessee an option to purchase the leased system that the lessee is reasonably certain to exercise; and (5) whether the underlying system is of such a specialized nature that it is expected to have no alternative use to the Company at the end of the lease term. The Company generally recognizes revenue from sales-type lease arrangements at the time the system is accepted by the customer, assuming all other revenue recognition criteria have been met. Revenue related to lease elements from sales-type leases is presented as product revenue. Revenue related to lease elements from fixed-payment operating lease arrangements is generally recognized on a straight-line basis over the lease term and is presented as product revenue. Revenue related to lease elements from usage-based arrangements is recognized as the customers utilize the systems and is presented as product revenue. Other Leasing Arrangements The Company determines if an arrangement contains a lease at inception. For arrangements where the Company is the lessee, operating leases are included in intangible and other assets, net, other accrued liabilities, and other long-term liabilities on the Consolidated Balance Sheet as of December 31, 2024. The Company currently does not have any finance leases. Operating lease right-of-use (“ROU”) assets and operating lease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 does not have insight into the inputs necessary to calculate the implicit rate of the leases.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real estate and automobile leases. Additionally, the Company applied a portfolio approach to effectively account for the operating lease ROU assets and lease liabilities for the Company’s automobile leases. The Company also elected to apply the short-term lease measurement and recognition exemption in which ROU assets and lease liabilities are not recognized for leases with terms of 12 months or less. Credit Losses Trade accounts receivable. The allowance for doubtful accounts is based on the Company’s assessment of the collectibility of customer accounts. The Company regularly reviews the allowance by considering factors such as historical experience, credit quality, age of the accounts receivable balances, and current economic conditions that may affect a customer’s ability to pay. For the years ended December 31, 2024, and 2023, bad debt expense was not material. Net investment in sales-type leases. The Company enters into sales-type leases with certain qualified customers to purchase its systems. Sales-type leases have terms that generally range from 24 to 84 months and are usually collateralized by a security interest in the underlying assets. The allowance for loan loss is based on the Company’s assessment of the current expected lifetime loss on lease receivables. The Company regularly reviews the allowance by considering factors such as historical experience, credit quality, age of the lease receivable balances, and current economic conditions that may affect a customer’s ability to pay. Lease receivables are considered past due 90 days after invoice. The Company manages the credit risk of the net investment in sales-type leases using a number of factors relating to our customers, including, but not limited to, the following: size of operations; profitability, liquidity, and debt ratios; payment history; and past due amounts. The Company also uses credit scores obtained from external providers as a key indicator for the purposes of determining credit quality. The following table summarizes the amortized cost basis by year of origination and by credit quality for the net investment in sales-type leases as of December 31, 2024 (in millions): 2024 2023 2022 2021 2020 Prior Net Investment Credit Rating: High $ 73.2 $ 30.0 $ 41.7 $ 31.4 $ 7.4 $ 0.7 $ 184.4 Moderate 82.8 23.7 43.1 27.5 11.2 1.1 189.4 Low 2.1 1.0 0.9 1.5 0.2 — 5.7 Total $ 158.1 $ 54.7 $ 85.7 $ 60.4 $ 18.8 $ 1.8 $ 379.5 For the year ended December 31, 2024, and 2023, credit losses related to the net investment in sales-type leases were not material. The Company’s exposure to credit losses may increase if its customers are adversely affected by changes in healthcare laws, procedure coverage, and reimbursement, economic pressures or uncertainty associated with local or global economic recessions, disruption associated with COVID-19, or other customer-specific factors. Although the Company has historically not experienced significant credit losses, it is possible that there could be a material adverse impact from potential adjustments of the carrying amount of trade and lease receivables as hospital cash flows are impacted by macroeconomic factors, including inflation, high interest rates, and staffing shortages. Available-for-sale debt securities. The Company regularly reviews the securities in an unrealized loss position and evaluates the current expected credit loss by considering factors such as historical experience, market data, financial condition and near-term prospects of the investee, the extent of the loss related to the credit of the issuer, and the expected cash flows from the security. The Company segments its portfolio based on the underlying risk profiles of the securities and has a zero-loss expectation for U.S. treasury and U.S. government agency securities. The basis for this assumption is that these securities have consistently high credit ratings by rating agencies, have a long history with no credit losses, are explicitly guaranteed by a sovereign entity, which can print its own currency, and are denominated in a currency that is routinely held by central banks, used in international commerce, and commonly viewed as a reserve currency. Additionally, all of the Company’s investments in corporate debt securities and municipal securities are in securities with high-quality credit ratings, which have historically experienced low rates of default. For the years ended December 31, 2024, and 2023, credit losses related to available-for-sale debt securities were not material. Allowance for Sales Returns The allowance for sales returns is based on the Company’s estimates of potential future returns of certain products related to current period product revenue. The Company analyzes historical returns, current economic trends, and changes in customer demand and acceptance of the Company’s products. Share-Based Compensation The Company grants long-term equity awards under its stock-based compensation plans to certain employees and non-employee directors of the Company. These awards include restricted stock units, stock options, and performance stock units. The Company accounts for share-based compensation plans using the fair value recognition and measurement provisions under GAAP. The Company’s share-based compensation cost is measured at the grant date, based on the fair value of the award, and is recognized as expense on a straight-line basis over the requisite servic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t>
        </is>
      </c>
      <c r="B4" s="4" t="inlineStr">
        <is>
          <t xml:space="preserve">FINANCIAL INSTRUMENTS Cash, Cash Equivalents, and Investments The following tables summarize the Company’s cash and available-for-sale debt securities’ amortized cost, gross unrealized gains, gross unrealized losses, allowance for credit loss, and fair value by significant investment category reported as cash and cash equivalents, short-term investments, or long-term investments as of December 31, 2024, and 2023 (in millions): Reported as: Amortized Gross Gross Allowance for Credit Loss Fair Cash and Short-term Long-term December 31, 2024 Cash $ 479.4 $ — $ — $ — $ 479.4 $ 479.4 $ — $ — Level 1: Money market funds 1,516.1 — — — 1,516.1 1,516.1 — — U.S. treasuries 6,011.5 13.2 (27.5) — 5,997.2 31.9 1,637.4 4,327.9 Subtotal 7,527.6 13.2 (27.5) — 7,513.3 1,548.0 1,637.4 4,327.9 Level 2: Corporate debt securities 287.5 0.1 (3.7) (0.1) 283.8 — 189.7 94.1 U.S. government agencies 552.2 1.5 (2.4) — 551.3 — 154.2 397.1 Municipal securities 4.7 — (0.1) — 4.6 — 4.6 — Subtotal 844.4 1.6 (6.2) (0.1) 839.7 — 348.5 491.2 Total assets measured at fair value $ 8,851.4 $ 14.8 $ (33.7) $ (0.1) $ 8,832.4 $ 2,027.4 $ 1,985.9 $ 4,819.1 Reported as: Amortized Gross Gross Allowance for Credit Loss Fair Cash and Short-term Long-term December 31, 2023 Cash $ 526.2 $ — $ — $ — $ 526.2 $ 526.2 $ — $ — Level 1: Money market funds 2,223.9 — — — 2,223.9 2,223.9 — — U.S. treasuries 2,850.2 20.1 (25.4) — 2,844.9 — 1,276.0 1,568.9 Subtotal 5,074.1 20.1 (25.4) — 5,068.8 2,223.9 1,276.0 1,568.9 Level 2: Corporate debt securities 1,300.4 — (25.8) (1.1) 1,273.5 — 974.6 298.9 U.S. government agencies 402.6 2.0 (7.3) — 397.3 — 149.5 247.8 Municipal securities 79.4 — (2.0) — 77.4 — 73.0 4.4 Subtotal 1,782.4 2.0 (35.1) (1.1) 1,748.2 — 1,197.1 551.1 Total assets measured at fair value $ 7,382.7 $ 22.1 $ (60.5) $ (1.1) $ 7,343.2 $ 2,750.1 $ 2,473.1 $ 2,120.0 The following table summarizes the contractual maturities of the Company’s cash equivalents and available-for-sale debt securities (excluding money market funds), as of December 31, 2024 (in millions): Amortized Fair Mature in less than one year $ 2,017.8 $ 2,017.8 Mature in one to five years 4,838.1 4,819.1 Total $ 6,855.9 $ 6,836.9 Actual maturities may differ from contractual maturities, because certain borrowers have the right to call or prepay certain obligations. Gross realized gains and losses recognized on the sale of investments were immaterial for the years ended December 31, 2024, and 2023. The following tables present the breakdown of the available-for-sale debt securities with unrealized losses as of December 31, 2024, and 2023 (in millions): Unrealized losses less Unrealized losses 12 Total December 31, 2024 Fair Unrealized Fair Unrealized Fair Unrealized U.S. treasuries $ 2,744.4 $ (23.3) $ 190.1 $ (4.2) $ 2,934.5 $ (27.5) Corporate debt securities — — 218.7 (3.7) 218.7 (3.7) U.S. government agencies 178.1 (1.2) 106.7 (1.2) 284.8 (2.4) Municipal securities — — 4.6 (0.1) 4.6 (0.1) Total $ 2,922.5 $ (24.5) $ 520.1 $ (9.2) $ 3,442.6 $ (33.7) December 31, 2023 U.S. treasuries $ 48.5 $ — $ 1,112.9 $ (25.4) $ 1,161.4 $ (25.4) Corporate debt securities 54.2 (0.1) 1,219.2 (25.8) 1,273.4 (25.9) U.S. government agencies 29.8 — 185.6 (7.3) 215.4 (7.3) Municipal securities — — 77.4 (1.9) 77.4 (1.9) Total $ 132.5 $ (0.1) $ 2,595.1 $ (60.4) $ 2,727.6 $ (60.5) The current unrealized losses on the Company’s available-for-sale debt securities were caused by interest rate increases. The contractual terms of those investments do not permit the issuer to settle the securities at a price less than the amortized cost basis of the investments. As of December 31, 2024, the Company does not intend to sell the investments in unrealized loss positions, and it is not more-likely-than-not that the Company will be required to sell any of the investments before recovery of their amortized cost basis, which may be at maturity. Therefore, the Company does not expect to realize any losses on these available-for-sale debt securities. Additional factors considered in determining the treatment of unrealized losses include the financial condition and near-term prospects of the investee, the extent of the loss related to the credit of the issuer, and the expected cash flows from the security. Equity Investments The following table is a summary of the activity related to equity investments (in millions): Reported as: December 31, 2023 Carrying Value Changes in Fair Value (1) Purchases / Sales / Other (2) December 31, 2024 Carrying Value Prepaids and other current assets Intangible and other assets, net Equity investments without readily determinable fair value (Level 2) $ 74.5 $ (9.3) $ 19.4 $ 84.6 $ — $ 84.6 (1) Recorded in interest and other income, net. (2) Other includes foreign currency translation gains/(losses). During 2024, the Company did not hold any equity investments with readily determinable fair values (Level 1). During 2024, the Company recognized a net decrease in fair value of $9.3 million primarily due to impairments and net decreases in observable price changes for certain equity investments that lack readily determinable market values (Level 2), which were also reflected in interest and other income, net. Foreign Currency Derivatives The objective of the Company’s hedging program is to mitigate the impact of changes in currency exchange rates on net cash flow from foreign currency-denominated sales, expenses, intercompany balances, and other monetary assets or liabilities denominated in currencies other than the U.S. dollar (“USD”). The terms of the Company’s derivative contracts are generally thirteen months or shorter. The derivative assets and liabilities are measured using Level 2 fair value inputs. Cash Flow Hedges. The Company enters into currency forward contracts as cash flow hedges to hedge certain forecasted revenue transactions denominated in currencies other than the USD, primarily the Euro (“EUR”), the British Pound (“GBP”), the Japanese Yen (“JPY”), the Korean Won (“KRW”), the New Taiwan Dollar (“TWD”), and the Indian Rupee (“INR”). The Company also enters into currency forward contracts as cash flow hedges to hedge certain forecasted expense transactions denominated in EUR and the Swiss Franc (“CHF”). For these derivatives, the Company reports the unrealized after-tax gain or loss from the hedge as a component of accumulated other comprehensive income (loss) in stockholders’ equity and reclassifies the amount into earnings in the same period in which the hedged transaction affects earnings. The amounts reclassified to revenue and expenses related to the hedged transactions and the ineffective portions of cash flow hedges were not material for the periods presented. Other Derivatives Not Designated as Hedging Instruments. Other derivatives not designated as hedging instruments consist primarily of forward contracts that the Company uses to hedge intercompany balances and other monetary assets or liabilities denominated in currencies other than the USD, primarily the EUR, GBP, JPY, KRW, CHF, TWD, INR, and the Chinese Yuan (“CNY”). These derivative instruments are used to hedge against balance sheet foreign currency exposures. The related gains and losses were as follows (in millions): Years Ended December 31, 2024 2023 2022 Recognized gains in interest and other income, net $ 43.2 $ 4.8 $ 26.9 Foreign exchange losses related to balance sheet re-measurement $ (45.9) $ (8.5) $ (54.2) The notional amounts for derivative instruments provide one measure of the transaction volume. Total gross notional amounts (in USD) for outstanding derivatives and the aggregate gross fair value at the end of each period were as follows (in millions): Derivatives Designated as Hedging Instruments Derivatives Not Designated as Hedging Instruments December 31, December 31, December 31, December 31, Notional amounts: Forward contracts $ 382.2 $ 292.1 $ 693.5 $ 699.7 Gross fair value recorded in: Prepaids and other current assets $ 14.9 $ 3.1 $ 13.0 $ 5.0 Other accrued liabilities $ 2.1 $ 5.9 $ 2.4 $ 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 xml:space="preserve">CONSOLIDATED FINANCIAL STATEMENT DETAILS Balance Sheet Details The following tables provide details of selected consolidated financial statement items (in millions): December 31, Accounts receivable, net 2024 2023 Trade accounts receivable, net $ 1,117.2 $ 1,042.2 Unbilled accounts receivable and other 138.7 105.0 Sales returns and allowances (30.5) (17.0) Total accounts receivable, net $ 1,225.4 $ 1,130.2 December 31, Inventory 2024 2023 Raw materials $ 563.9 $ 454.7 Work-in-process 205.7 159.9 Finished goods 717.6 606.0 Total inventory $ 1,487.2 $ 1,220.6 December 31, Prepaids and other current assets 2024 2023 Net investment in sales-type leases – short-term 131.4 137.3 Other prepaids and other current assets 253.7 176.7 Total prepaids and other current assets $ 385.1 $ 314.0 December 31, Property, plant, and equipment, net 2024 2023 Land $ 476.4 $ 457.3 Building and building/leasehold improvements 1,486.3 1,002.1 Machinery and equipment 886.3 724.2 Operating lease assets – Intuitive System Leasing 1,579.1 1,149.7 Computer and office equipment 184.5 153.8 Capitalized software 283.7 257.8 Construction-in-process 1,631.6 1,354.7 Gross property, plant, and equipment 6,527.9 5,099.6 Less: Accumulated depreciation* (1,881.3) (1,562.0) Total property, plant, and equipment, net $ 4,646.6 $ 3,537.6 *Accumulated depreciation associated with operating lease assets – Intuitive System Leasing $ (574.5) $ (434.3) December 31, Implementation costs in cloud computing arrangements 2023 2022 Capitalized implementation costs $ 67.6 $ 50.7 Less: Accumulated depreciation (31.1) (20.5) Total capitalized implementation costs in intangible and other assets, net $ 36.5 $ 30.2 December 31, Other accrued liabilities – short-term 2024 2023 Income and other taxes payable $ 154.4 $ 111.4 Accrued construction-related capital expenditures 57.2 143.3 Other accrued liabilities 335.9 332.8 Total other accrued liabilities – short-term $ 547.5 $ 587.5 December 31, Other long-term liabilities 2024 2023 Income taxes – long-term $ 239.0 $ 233.8 Deferred revenue – long-term 54.1 45.6 Other long-term liabilities 175.2 106.1 Total other long-term liabilities $ 468.3 $ 385.5 Supplemental Cash Flow Information The following table provides supplemental non-cash investing and financing activities (in millions): Years Ended December 31, 2024 2023 2022 Income taxes paid, net $ 466.5 $ 447.8 $ 444.2 Supplemental non-cash investing and financing activities: Equipment transfers, including operating lease assets, from inventory to property, plant, and equipment $ 614.9 $ 422.4 $ 279.2 Acquisition of property, plant, and equipment in accounts payable and accrued liabilities $ 77.2 $ 153.7 $ 7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REVENUE Revenue from external customers is attributed to individual countries based on customer location. The following table presents revenue disaggregated by geography and type (in millions): Years Ended December 31, U.S. 2024 2023 2022 Instruments and accessories $ 3,626.4 $ 3,059.8 $ 2,507.2 Systems 1,122.6 865.5 966.0 Services 840.4 763.3 684.4 Total U.S. revenue $ 5,589.4 $ 4,688.6 $ 4,157.6 OUS Instruments and accessories $ 1,452.6 $ 1,216.8 $ 1,010.7 Systems 843.4 814.2 714.1 Services 466.7 404.5 339.8 Total OUS revenue $ 2,762.7 $ 2,435.5 $ 2,064.6 Total Instruments and accessories $ 5,079.0 $ 4,276.6 $ 3,517.9 Systems 1,966.0 1,679.7 1,680.1 Services 1,307.1 1,167.8 1,024.2 Total revenue $ 8,352.1 $ 7,124.1 $ 6,222.2 Remaining Performance Obligations The transaction price allocated to remaining performance obligations relates to amounts allocated to products and services for which revenue has not yet been recognized. A significant portion of these performance obligations relate to service obligations in the Company’s system sale and lease arrangements that will be satisfied and recognized as revenue in future periods. The transaction price allocated to the remaining performance obligations was $2.62 billion as of December 31, 2024. The remaining performance obligations are expected to be satisfied over the term of the system sale, lease, and service arrangements. Approximately 43% of the remaining performance obligations are expected to be recognized in the next 12 months with the remainder recognized thereafter over the term of the system sale, lease, and service arrangements, which are generally up to 5 years. Contract Assets and Liabilities The following information summarizes the Company’s contract assets and liabilities (in millions): December 31, 2024 2023 Contract assets $ 13.9 $ 20.2 Deferred revenue $ 522.9 $ 491.7 The Company invoices its customers based on the billing schedules in its sales arrangements. Payments are generally due 30 to 60 days from the date of invoice. Contract assets for the periods presented primarily represent the difference between the revenue that was recognized based on the relative standalone selling price of the related performance obligations satisfied and the contractual billing terms in the arrangements. Deferred revenue for the periods presented primarily relates to service contracts where the service fees are billed up-front, generally quarterly or annually, prior to those services having been performed. The associated deferred revenue is generally recognized over the term of the service period. The Company did not have any significant impairment losses on its contract assets for the periods presented. During the year ended December 31, 2024, the Company recognized $422 million of revenue that was included in the deferred revenue balance as of December 31, 2023. During the year ended December 31, 2023, the Company recognized $396 million of revenue that was included in the deferred revenue balance as of December 31, 2022. Intuitive System Leasing The following table presents product revenue from Intuitive System Leasing arrangements (in millions): Years Ended December 31, 2024 2023 2022 Sales-type lease revenue $ 163.1 $ 78.4 $ 156.4 Operating lease revenue* $ 654.2 $ 500.5 $ 376.5 *Variable lease revenue related to usage-based arrangements included within operating lease revenue $ 338.4 $ 216.5 $ 13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ssor Information related to Intuitive System Leasing Sales-type Leases. Lease receivables relating to sales-type lease arrangements are presented on the Consolidated Balance Sheets as follows (in millions): December 31, 2024 2023 Gross lease receivables $ 393.4 $ 384.5 Unearned income (13.9) (12.9) Subtotal 379.5 371.6 Allowance for credit loss (2.6) (2.7) Net investment in sales-type leases $ 376.9 $ 368.9 Reported as: Prepaids and other current assets $ 131.4 $ 137.3 Intangible and other assets, net 245.5 231.6 Net investment in sales-type leases $ 376.9 $ 368.9 Contractual maturities of gross lease receivables as of December 31, 2024, are as follows (in millions): Fiscal Year Amount 2025 $ 139.6 2026 109.8 2027 72.2 2028 41.7 2029 24.9 2030 and thereafter 5.2 Total $ 393.4 Operating Leases. The Company’s fixed-payment or usage-based operating lease terms are generally less than seven years. Future lease payments (excluding non-lease elements and contingent payments related to usage-based arrangements) related to the non-cancellable portion of operating leases as of December 31, 2024, are as follows (in millions): Fiscal Year Amount 2025 $ 300.7 2026 240.4 2027 170.4 2028 108.5 2029 44.8 2030 and thereafter 10.2 Total $ 875.0 Lessee Information The Company enters into operating leases primarily for real estate, automobiles, and certain equipment. Operating lease expense was $33.9 million, $26.8 million, and $25.7 million for the years ended December 31, 2024, 2023, and 2022, respectively. For leases with terms of 12 months or less, the related expense was immaterial for each of the years ended December 31, 2024, 2023, and 2022. Supplemental cash flow information for the years ended December 31, 2024, 2023, and 2022 related to operating leases was as follows (in millions): Years Ended December 31, 2024 2023 2022 Cash paid for leases that were included within operating cash outflows $ 33.2 $ 30.2 $ 33.8 Right-of-use assets recognized related to new lease obligations $ 88.6 $ 27.8 $ 34.0 Supplemental balance sheet information related to operating leases, as of December 31, 2024, and 2023, was as follows (in millions, except lease term and discount rate): December 31, 2024 2023 Intangible and other assets, net (Right-of-use assets) $ 136.4 $ 79.3 Other accrued liabilities $ 33.5 $ 25.3 Other long-term liabilities 112.5 64.5 Total lease liabilities $ 146.0 $ 89.8 Weighted-average remaining lease term 5.2 years 3.7 years Weighted-average discount rate 4.4% 3.4% As of December 31, 2024, the future payments related to the Company’s operating lease liabilities are scheduled as follows (in millions): Fiscal Year Amount 2025 $ 37.5 2026 35.2 2027 26.0 2028 25.3 2029 18.6 2030 and thereafter 23.3 Total lease payments 165.9 Less: imputed interest (19.9) Total operating lease liabilities $ 146.0 </t>
        </is>
      </c>
    </row>
    <row r="5">
      <c r="A5" s="4" t="inlineStr">
        <is>
          <t>Leases</t>
        </is>
      </c>
      <c r="B5" s="4" t="inlineStr">
        <is>
          <t xml:space="preserve">LEASES Lessor Information related to Intuitive System Leasing Sales-type Leases. Lease receivables relating to sales-type lease arrangements are presented on the Consolidated Balance Sheets as follows (in millions): December 31, 2024 2023 Gross lease receivables $ 393.4 $ 384.5 Unearned income (13.9) (12.9) Subtotal 379.5 371.6 Allowance for credit loss (2.6) (2.7) Net investment in sales-type leases $ 376.9 $ 368.9 Reported as: Prepaids and other current assets $ 131.4 $ 137.3 Intangible and other assets, net 245.5 231.6 Net investment in sales-type leases $ 376.9 $ 368.9 Contractual maturities of gross lease receivables as of December 31, 2024, are as follows (in millions): Fiscal Year Amount 2025 $ 139.6 2026 109.8 2027 72.2 2028 41.7 2029 24.9 2030 and thereafter 5.2 Total $ 393.4 Operating Leases. The Company’s fixed-payment or usage-based operating lease terms are generally less than seven years. Future lease payments (excluding non-lease elements and contingent payments related to usage-based arrangements) related to the non-cancellable portion of operating leases as of December 31, 2024, are as follows (in millions): Fiscal Year Amount 2025 $ 300.7 2026 240.4 2027 170.4 2028 108.5 2029 44.8 2030 and thereafter 10.2 Total $ 875.0 Lessee Information The Company enters into operating leases primarily for real estate, automobiles, and certain equipment. Operating lease expense was $33.9 million, $26.8 million, and $25.7 million for the years ended December 31, 2024, 2023, and 2022, respectively. For leases with terms of 12 months or less, the related expense was immaterial for each of the years ended December 31, 2024, 2023, and 2022. Supplemental cash flow information for the years ended December 31, 2024, 2023, and 2022 related to operating leases was as follows (in millions): Years Ended December 31, 2024 2023 2022 Cash paid for leases that were included within operating cash outflows $ 33.2 $ 30.2 $ 33.8 Right-of-use assets recognized related to new lease obligations $ 88.6 $ 27.8 $ 34.0 Supplemental balance sheet information related to operating leases, as of December 31, 2024, and 2023, was as follows (in millions, except lease term and discount rate): December 31, 2024 2023 Intangible and other assets, net (Right-of-use assets) $ 136.4 $ 79.3 Other accrued liabilities $ 33.5 $ 25.3 Other long-term liabilities 112.5 64.5 Total lease liabilities $ 146.0 $ 89.8 Weighted-average remaining lease term 5.2 years 3.7 years Weighted-average discount rate 4.4% 3.4% As of December 31, 2024, the future payments related to the Company’s operating lease liabilities are scheduled as follows (in millions): Fiscal Year Amount 2025 $ 37.5 2026 35.2 2027 26.0 2028 25.3 2029 18.6 2030 and thereafter 23.3 Total lease payments 165.9 Less: imputed interest (19.9) Total operating lease liabilities $ 14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Acquisitions There were no material acquisitions in 2024, 2023, or 2022. Goodwill The following table summarizes the changes in the carrying amount of goodwill (in millions): Amount Balance as of December 31, 2022 $ 348.5 Acquisition activity — Translation and other 0.2 Balance as of December 31, 2023 348.7 Acquisition activity — Translation and other (1.2) Balance as of December 31, 2024 $ 347.5 The Company completed its annual goodwill impairment test and determined that no impairment existed. As of December 31, 2024, there has been no impairment of goodwill. Intangible Assets The following table summarizes the components of gross intangible asset, accumulated amortization, and net intangible asset balances as of December 31, 2024, and 2023 (in millions): December 31, 2024 December 31, 2023 Gross Carrying Amount Accumulated Amortization Net Gross Carrying Amount Accumulated Amortization Net Patents and developed technology $ 203.3 $ (185.4) $ 17.9 $ 206.3 $ (178.4) $ 27.9 Customer relationships 27.3 (22.3) 5.0 32.5 (22.9) 9.6 Distribution rights and others 1.2 (1.1) 0.1 10.8 (9.2) 1.6 Total intangible assets $ 231.8 $ (208.8) $ 23.0 $ 249.6 $ (210.5) $ 39.1 Amortization expense related to intangible assets was $16.7 million, $20.2 million, and $27.8 million for the years ended December 31, 2024, 2023, and 2022, respectively. The estimated future amortization expense related to intangible assets as of December 31, 2024, is as follows (in millions): Fiscal Year Amount 2025 $ 12.2 2026 5.4 2027 3.0 2028 1.4 2029 0.6 2030 and thereafter 0.4 Total $ 23.0 The preceding expected amortization expense is an estimate. Actual amounts of amortization expense may differ from estimated amounts due to additional intangible asset acquisitions, measurement period adjustments to intangible assets, changes in foreign currency exchange rates, impairments of intangible assets, accelerated amortization of intangible assets, and other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As of December 31, 2024, the Company’s commitments include an estimated amount of approximately $2.12 billion relating to the Company’s open purchase orders and contractual obligations that occur in the ordinary course of business, including commitments with contract manufacturers and suppliers for which the Company has not received the goods or services, commitments for capital expenditures and construction-related activities for which the Company has not received the services, and acquisition and licensing of intellectual property. Although open purchase orders are considered enforceable and legally binding, the terms generally allow the Company the option to cancel, reschedule, and adjust its requirements based on its business needs prior to the delivery of goods or performance of services. Additionally, the Company has committed to making certain future milestone payments to third parties as part of licensing, collaboration, and development arrangements. Payments under these arrangements generally become due and payable only upon the achievement of certain specified developmental, regulatory, and/or commercial milestones. For instances in which the achievement of these milestones is neither probable nor reasonably estimable, such contingencies are not included in the estimated amount. Contingencies From time to time, the Company is involved in a variety of claims, lawsuits, investigations, and proceedings relating to securities laws, product liability, intellectual property, commercial, insurance, contract disputes, employment, and other matters. Certain of these lawsuits and claims are described in further detail below. It is not possible to predict what the outcome of these matters will be, and the Company cannot guarantee that any resolution will be reached on commercially reasonable terms, if at all. A liability and related charge to earnings are recorded in the Consolidated Financial Statements for legal contingencies when the loss is considered probable and the amount can be reasonably estimated. The assessment is re-evaluated each accounting period and is based on all available information, including the impact of negotiations, settlements, rulings, advice of legal counsel, and other information and events pertaining to each case. Nevertheless, it is possible that additional future legal costs (including settlements, judgments, legal fees, and other related defense costs) could have a material adverse effect on the Company’s business, financial condition, or future results of operations. The Company incurred $21.2 million and $28.1 million of pre-tax litigation charges in 2024 and 2022, respectively. During the year ended 2023, pre-tax litigation charges were insignificant. Product Liability Litigation The Company is currently named as a defendant in a number of individual product liability lawsuits filed in various state and federal courts. The plaintiffs generally allege that they or a family member underwent surgical procedures that utilized the da Vinci surgical system and sustained a variety of personal injuries and, in some cases, death as a result of such surgery. Several of the filed cases have trial dates in the next 12 months. The cases raise a variety of allegations including, to varying degrees, that plaintiffs’ injuries resulted from purported defects in the da Vinci surgical system and/or failure on the Company’s part to provide adequate training resources to the healthcare professionals who performed plaintiffs’ surgeries. The cases further allege that the Company failed to adequately disclose and/or misrepresented the potential risks and/or benefits of the da Vinci surgical system. Plaintiffs also assert a variety of causes of action, including, for example, strict liability based on purported design defects, negligence, fraud, breach of express and implied warranties, unjust enrichment, and loss of consortium. Plaintiffs seek recovery for alleged personal injuries and, in many cases, punitive damages. The Company disputes these allegations and is defending against these claims. The Company’s estimate of the anticipated cost of resolving the pending cases is based on negotiations with attorneys for the claimants. The final outcome of the pending lawsuits and claims, and others that might arise, is dependent on many variables that are difficult to predict, and the ultimate cost associated with these product liability lawsuits and claims may be materially different than the amount of the current estimate and accruals and could have a material adverse effect on the Company’s business, financial condition, or future results of operations. Although there is a reasonable possibility that a loss in excess of the amount recognized exists, the Company is unable to estimate the possible loss or range of loss in excess of the amount recognized at this time. Patent Litigation On October 19, 2022, a jury rendered a verdict against the Company awarding $10 million in damages to Rex Medical, L.P. in a patent infringement lawsuit. On September 20, 2023, the court granted the Company’s post-trial motion and reduced the damages to Rex Medical L.P. to nominal damages of $1. On October 18, 2023, Rex Medical filed a notice of appeal to the United States Court of Appeals for the Federal Circuit and, on October 31, 2023, Intuitive filed its notice of cross appeal. The parties have completed briefing before the Court of Appeals for the Federal Circuit. Based on currently available information, the Company does not believe that any losses arising from this matter would be material. Commercial Litigation On May 10, 2021, Surgical Instrument Service Company, Inc. (“SIS”) filed a complaint in the Northern District of California Court alleging antitrust claims against the Company relating to EndoWrist service, maintenance, and repair processes. The Court granted in part and denied in part the Company’s Motion to Dismiss, and discovery has commenced. The Company filed an answer denying the antitrust allegations and filed counterclaims against SIS. The counterclaims allege that SIS violated the Federal Lanham Act, California’s Unfair Competition Law, and California’s False Advertising Law and that SIS is also liable to the Company for Unfair Competition and Tortious Interference with Contract. The parties filed summary judgment and Daubert motions, and the Court held a hearing on these motions on September 7, 2023. On March 31, 2024, the Court granted-in-part and denied-in-part both Intuitive’s and plaintiff’s motions for summary judgment, and issued additional rulings related to expert witnesses. Trial in this matter commenced on January 6, 2025. On January 28, 2025, after the close of both plaintiff’s and Intuitive’s cases in chief, the Court found in Intuitive’s favor on all of SIS’s antitrust claims and stayed Intuitive’s counterclaims. Based on currently available information, the Company is unable to make a reasonable estimate of loss or range of losses, if any, arising from this matter. Three class action complaints were filed against the Company in the Northern District of California Court alleging antitrust allegations relating to the service and repair of certain instruments manufactured by the Company. A complaint by Larkin Community Hospital was filed on May 20, 2021, a complaint by Franciscan Alliance, Inc. and King County Public Hospital District No. 1 was filed on July 6, 2021, and a complaint by Kaleida Health was filed on July 8, 2021. The Court has consolidated the Franciscan Alliance, Inc. and King County Public Hospital District No. 1 and Kaleida Health cases with the Larkin Community Hospital case, which is now captioned on the Larkin docket as “In Re: da Vinci Surgical Robot Antitrust Litigation.” A Consolidated Amended Class Action Complaint has been filed on behalf of each plaintiff named in the earlier-filed cases. On January 14, 2022, Kaleida Health voluntarily dismissed itself as a party to this case. On January 18, 2022, the Company filed an answer against the plaintiffs in this matter, and discovery has commenced. With regard to this class action case, on September 7, 2023, the Court heard argument on the parties’ respective motions for summary judgment and motions related to expert testimony. On March 31, 2024, the Court granted-in-part and denied-in-part plaintiffs’ motion for summary judgment on certain market definition issues, and denied Intuitive’s motion on the antitrust claims. In denying Intuitive’s motion, the Court declined to decide whether third-party companies were required to obtain 510(k) clearance for their services with respect to EndoWrist instruments, and in the absence of a formal ruling from the FDA on that question denied Intuitive’s motion for summary judgment challenging plaintiffs’ standing on that ground. There were additional rulings on the expert witness issues as well. In the summary judgment order, the Court ruled with plaintiffs that the da Vinci robot and EndoWrist instruments occupy separate product markets for antitrust purposes. The Court also ruled that there is an antitrust aftermarket for the repair and replacement of EndoWrist instruments, and that Intuitive holds monopoly power in that aftermarket. The Court denied summary judgment for plaintiffs on the issue of whether soft-tissue surgical robots constitute a relevant antitrust market or are part of a larger market that includes laparoscopic and open surgery for antitrust purposes. On July 30, 2024, the Court granted Intuitive’s motion for reconsideration, vacating those portions of the Court’s March 31, 2024 Order granting summary judgment as to the definition of a U.S. market for EndoWrist instrument repair and replacement and Intuitive’s market power in such a market. On January 23, 2025, the Court held a hearing on plaintiff’s motion for class certification, on which the Court has not yet issued a ruling. Based on currently available information, the Company is unable to make a reasonable estimate of loss or range of losses, if any, arising from this matter, and no trial date has been set for this matter at this time. On September 18, 2024, Restore Robotics Repairs (“Restore”) filed a complaint in the United States District Court for the Northern District of Florida alleging antitrust claims against the Company relating to the service and replacement of X/Xi EndoWrist instruments for use with the da Vinci X and Xi surgical systems. On December 9, 2024, Intuitive filed a motion to dismiss to which plaintiff responded by amending its complaint. Intuitive’s response to plaintiff’s first amended complaint is due to be filed on or before January 31, 2025. Based on currently available information, the Company is unable to make a reasonable estimate of loss or range of losses, if any, arising from this mat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Stock Repurchase Program Through December 31, 2024, the Board has authorized an aggregate of $10.0 billion of funding for the Company’s common stock Repurchase Program since its establishment in March 2009. The most recent authorization occurred in July 2022 when the Board increased the authorized amount available under the Repurchase Program to $3.5 billion, including amounts remaining under previous authorization. As of December 31, 2024, the remaining amount of share repurchases authorized by the Board under the Repurchase Program was approximately $1.1 billion. The following table summarizes stock repurchase activities (in millions, except per share amounts): Years Ended December 31, 2024 2023 2022 Shares repurchased — 1.7 11.2 Average price per share $ — $ 241.38 $ 233.70 Value of shares repurchased $ — $ 416.3 $ 2,607.4 In August 2022, the Company entered into an accelerated share repurchase program (the “August ASR Program”) with Goldman, Sachs &amp; Co. (“Goldman”) to repurchase $1.0 billion of the Company’s common stock. In September 2022, the August ASR Program was completed, and, in total, 4.6 million shares of common stock were received and retired. In total, 4.6 million shares were repurchased at an average price per share of $217.52. The total cost of the August ASR Program was reflected as a reduction to equity in the Consolidated Balance Sheets. In October 2022, the Company entered into an accelerated share repurchase program (the “October ASR Program”) with Citibank, N.A. (“Citibank”) to repurchase $1.0 billion of the Company’s common stock. In December 2022, the October ASR Program was completed, and, in total, 3.9 million shares were repurchased at an average price per share of $254.48. The total cost of the October ASR Program was reflected as a reduction to equity in the Consolidated Balance Sheets. The Company uses the par value method of accounting for its stock repurchases. As a result of share repurchase activities during the years ended December 31, 2024, 2023, and 2022, the Company reduced common stock and additional paid-in capital by an aggregate of zero, $19 million, and $211 million, respectively, and charged zero, $0.4 billion, and $2.4 billion, respectively, to retained earnings. The Company is subject to an excise tax on corporate stock repurchases, which is assessed as one percent of the fair market value of net stock repurchases after December 31, 2022. As of December 31, 2024, no excise tax was accrued, as there were no stock repurchases during 2024. Accumulated Other Comprehensive Income (Loss), Net of Tax, Attributable to Intuitive Surgical, Inc. The components of accumulated other comprehensive income (loss), net of tax, attributable to Intuitive Surgical, Inc. are as follows (in millions): Year Ended December 31, 2024 Gains (Losses) Unrealized Losses on Available-for-Sale Securities Foreign Employee Benefit Plans Total Beginning balance $ (2.5) $ (29.7) $ 19.4 $ 0.6 $ (12.2) Other comprehensive income (loss) before reclassifications 5.7 15.0 (52.5) (14.9) (46.7) Amounts reclassified from accumulated other comprehensive income (loss) 7.8 0.1 — (0.3) 7.6 Net current-period other comprehensive income (loss) 13.5 15.1 (52.5) (15.2) (39.1) Ending balance $ 11.0 $ (14.6) $ (33.1) $ (14.6) $ (51.3) Year Ended December 31, 2023 Losses on Hedge Instruments Unrealized Losses on Available-for-Sale Securities Foreign Employee Benefit Plans Total Beginning balance $ (2.9) $ (154.2) $ (6.6) $ 1.2 $ (162.5) Other comprehensive income (loss) before reclassifications (6.6) 124.6 26.0 (0.6) 143.4 Amounts reclassified from accumulated other comprehensive income (loss) 7.0 (0.1) — — 6.9 Net current-period other comprehensive income (loss) 0.4 124.5 26.0 (0.6) 150.3 Ending balance $ (2.5) $ (29.7) $ 19.4 $ 0.6 $ (12.2) The tax impacts for amounts recognized in other comprehensive income (loss) before reclassifications were as follows (in millions): Years Ended December 31, Available-for-sale securities 2024 2023 Income tax expense for net gains recorded in other comprehensive income (loss) $ (4.3) $ (35.7) The tax impacts for amounts recognized in other comprehensive income (loss) before reclassifications for hedge instruments, foreign currency translation gains (losses), and employee benefit plans in 2024 and 2023 were not material to the Company’s Consolidated Financial Statements. The tax impacts for amounts reclassified from accumulated other comprehensive loss relating to hedge instruments, available-for-sale securities, foreign currency translation gains (losses), and employee benefit plans in 2024 and 2023 were not material to the Company’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tock Plans 2010 Incentive Award Plan. In April 2010, the Company’s stockholders approved the 2010 Incentive Award Plan (“2010 Plan”). Under this plan, the Company can issue RSUs, nonqualified stock options (“NSOs”), and PSUs to employees, non-employee directors, and consultants. Equity awards granted to employees and non-employee directors include a mix of RSUs, stock options, and, as applicable, PSUs. The 2010 Plan generally permits NSOs to be granted at no less than the fair market value of the common stock on the date of grant. Prior to 2022, NSOs were granted with terms of 10 years from the date of the grant. In January 2022, the Company changed the term of its new NSO grants to 7 years from the date of the grant. The 2010 Plan expires in 2034. In April 2024, the Company’s shareholders approved an amended and restated 2010 Incentive Award Plan to provide for an increase in the number of shares of common stock reserved for issuance thereunder from 110,350,000 to 115,350,000. As of December 31, 2024, approximately 20.6 million shares were reserved for future issuance under the 2010 Plan. A maximum of approximately 8.9 million of these shares can be awarded as RSUs. 2009 Employment Commencement Incentive Plan. In October 2009, the Board adopted the 2009 Employment Commencement Incentive Plan (“New Hire Plan”). In April 2015, the Board of Directors amended and restated the New Hire Plan to provide for an increase in the number of shares of common stock authorized for issuance pursuant to awards granted under the New Hire Plan from 10,395,000 to 13,095,000. The New Hire Plan expired in October 2019 and, therefore, there are no shares reserved for future grants under the New Hire Plan. However, awards granted prior to the plan’s expiration continue to remain outstanding until their original expiration date. The New Hire Plan provides for the shares to be used exclusively for the grant of RSUs and NSOs to new employees (“New Hire Options”), who were not previously employees or non-employee directors of the Company. Prior to expiration of the plan, options were granted at an exercise price not less than the fair market value of the stock on the date of grant with a term not to exceed 10 years. Restricted Stock Units. The RSUs granted to employees vest in one-fourth increments annually over a four-year period. The RSUs granted to existing non-employee directors vest one year from the date of grant or at the next Annual Shareholders Meeting, whichever comes first. New non-employee directors receive pro-rated RSU grants that vest on the same term as the annual RSU grants. The number of shares issued on the date the RSUs vest is net of the minimum statutory tax withholdings, which are paid in cash to the appropriate taxing authorities on behalf of the Company’s employees. Nonqualified Stock Options. Prior to 2020, annual NSO grants were made to employees on February 15 (or the next business day if the date is not a business day) and on August 15 (or the next business day if the date is not a business day). From 2020 to 2022, annual NSO grants were made to employees on the last business day of February and on the same date in August or, if that date is not a business day, the next business day. In 2023, the Company changed the timing of its bi-annual NSO grants to the last trading day of February and August 10 or, if that date is not a trading day, the next trading day. The February NSO grants vest 1/8 upon completion of 6 months of service and 1/48 per month thereafter for all grants prior to 2023 and vest 1/8 on August 10 and 1/48 per month thereafter for grants in 2023. All August NSO grants vest 7/48 at the end of one month and 1/48 per month thereafter through a 3.5-year Performance Stock Units. In 2022, the Company began granting PSUs to officers and other key employees, subject to three-year cliff vesting and pre-established, quantitative goals. Whether any PSUs vest, and the amount that do vest, is tied to completion of service over three years and the achievement of three equally-weighted, quantitative goals that directly align with or help drive the Company’s strategy and long-term total shareholder return. 2000 Non-Employee Directors’ Stock Option Plan. In March 2000, the Board adopted the 2000 Non-Employee Directors’ Stock Option Plan (the “Directors’ Plan”). In October 2009, the automatic evergreen increase provisions were eliminated so that no further automatic increases would be made to the number of shares reserved for issuance under the Directors’ Plan. In addition, the common stock authorized for issuance under the Directors’ Plan was reduced to 1,350,000. The Directors’ Plan was terminated in November 2020 and, therefore, there are no shares reserved for future grants under the Directors’ Plan. However, options granted prior to the plan’s termination continue to remain outstanding until their original expiration date. Prior to termination, options were granted at an exercise price not less than the fair market value of the stock on the date of grant with a term not to exceed 10 years. Prior to 2016, initial stock option grants to new non-employee directors vested over a three-year period with 1/3 of the shares vesting after one year from the date of grant and 1/36 of the shares vesting monthly thereafter. Annual stock option grants vested one year from the date of the grant. From 2016 until termination of the Directors’ Plan, new non-employee directors received pro-rated stock option grants that vested on the same term as the annual stock option grants. 2000 Employee Stock Purchase Plan. In March 2000, the Board adopted the ESPP. Employees are generally eligible to participate in the ESPP if they are customarily employed by the Company for more than 20 hours per week and more than 5 months in a calendar year and are not 5% stockholders of the Company. Under the ESPP, eligible employees may select a rate of payroll deduction up to 15% of their eligible compensation subject to certain maximum purchase limitations. The duration for each offering period is 24 months and is divided into four purchase periods of approximately six months in length. Offerings are concurrent. The purchase price of the shares under the offering is the lesser of 85% of the fair market value of the shares on the offering date or 85% of the fair market value of the shares on the purchase date. A two-year look-back feature in the ESPP causes the offering period to reset if the fair value of the Company’s common stock on the first or last day of the purchase period is less than that on the original offering date. ESPP purchases by employees are settled with newly-issued common stock from the ESPP’s previously authorized and available pool of shares. In April 2024, the Company’s stockholders approved an amended and restated ESPP to provide for an increase in the number of shares of common stock reserved for issuance from 22,770,945 to 26,770,945. As of December 31, 2024, there were approximately 5.2 million share s reserved for future issuance under the ESPP. Restricted Stock Units RSU activity for the year ended December 31, 2024, was as follows (in millions, except per share amounts): Shares Weighted-Average Unvested balance as of December 31, 2023 5.0 $ 245.75 Granted 2.4 $ 392.89 Vested (1.9) $ 237.99 Forfeited (0.3) $ 287.47 Unvested balance as of December 31, 2024 5.2 $ 314.39 As of December 31, 2024, 4.7 million shares underlying RSUs were expected to vest with an aggregate intrinsic value of $2.48 billion. The aggregate vesting date fair value of RSUs vested, excluding PSUs vested, was $735 million, $454 million , and $536 million during the years ended December 31, 2024, 2023, and 2022, respectively. Stock Options NSO activity for the year ended December 31, 2024, was as follows (in millions, except per share amounts): Stock Options Outstanding Number Weighted-Average Exercise Price Per Share Balance as of December 31, 2023 9.8 $ 174.90 Options granted — $ — Options exercised (2.6) $ 122.01 Options forfeited/expired (0.1) $ 256.60 Balance as of December 31, 2024 7.1 $ 192.90 The aggregate intrinsic value of stock options exercised under the Company’s stock plans determined as of the date of option exercise was $789 million, $476 million, and $315 million during the years ended December 31, 2024, 2023, and 2022, respectively. Cash received from stock option exercises for the years ended December 31, 2024, 2023, and 2022, was $315 million, $192 million, and $146 million, respectively. The income tax benefit from stock options exercised was $171 million for the year ended December 31, 2024. The following table summarizes significant ranges of outstanding and exercisable options as of December 31, 2024 (number of shares and aggregate intrinsic value in millions): Options Outstanding Options Exercisable Range of Number Weighted-Average Weighted-Average Aggregate Number Weighted-Average Weighted-Average Aggregate $51.86-$77.00 1.0 1.1 $ 65.25 1.0 $ 65.25 $77.04-$139.52 1.0 2.6 $ 109.40 1.0 $ 109.40 $143.49-$174.26 0.9 4.2 $ 169.07 0.9 $ 169.07 $175.53-$182.83 0.8 4.6 $ 179.98 0.8 $ 179.98 $182.90-$229.39 1.1 4.9 $ 217.17 0.7 $ 213.20 $235.20-$245.60 0.8 5.8 $ 243.86 0.7 $ 243.81 $249.83-$304.67 1.1 5.0 $ 296.46 0.6 $ 293.94 $313.64-$340.27 — 5.4 $ 318.18 — $ 317.68 $341.16-$341.16 — 6.7 $ 341.16 — $ 341.16 $347.42-$347.42 0.4 6.6 $ 347.42 0.4 $ 347.42 Total 7.1 4.1 $ 192.90 $ 2,324 6.1 4.0 $ 181.18 $ 2,063 (1) The aggregate intrinsic value represents the total pre-tax intrinsic value, based on the Company’s closing stock price of $521.96 as of December 31, 2024, which would have been received by the option holders had all in-the-money option holders exercised their options as of that date. As of December 31, 2024, a total of 7.0 million shares underlying stock options vested and expected to vest had a weighted-average remaining contractual life of 4.1 years, an aggregate intrinsic value of $2.31 billion, and a weighted-average exercise price of $192.22. Performance Stock Units As of December 31, 2024, the Company has three types of active PSU awards: the 2024 PSU awards, the 2023 PSU awards, and the 2022 PSU awards. The 2024 PSU award metrics are focused on relative total shareholder return (“TSR”), da Vinci and Ion procedure growth in 2025 compared to 2023, and da Vinci and Ion procedure growth in 2026 compared to 2023. The 2023 PSU award metrics are focused on relative TSR, da Vinci and Ion procedure growth in 2024 compared to 2022, and da Vinci and Ion procedure growth in 2025 compared to 2022. The 2022 PSU award metrics are focused on relative TSR, year-over-year da Vinci procedure growth for 2023, and two-year compound annual da Vinci procedure growth for 2024. The TSR metric is considered a market condition, and the expense is determined at the grant date. The procedure growth metrics are considered performance conditions, and the expense is recorded based on the forecasted performance, which is reassessed each reporting period based on the probability of achieving the performance conditions. The number of shares earned at the end of the three-year period will vary, based on actual performance, from 0% to 125% of the target number of PSUs granted. PSUs are subject to forfeiture if employment terminates prior to the vesting date. PSUs are not considered issued or outstanding shares of the Company. The Company calculates the fair value for each component of the PSUs individually. The fair value for the component with the TSR metric was determined using Monte Carlo simulation. The fair value per share for the components with the procedure growth metrics is equal to the closing stock price on the grant date. PSU activity for the year ended December 31, 2024, was as follows (in millions, except per share amounts): Shares Weighted-Average Unvested balance as of December 31, 2023 0.2 $ 259.60 Granted 0.1 $ 395.92 Vested — $ 276.20 Performance change — $ 290.33 Forfeited — $ 294.75 Unvested balance as of December 31, 2024 0.3 $ 306.94 As of December 31, 2024, 0.3 million shares underlying PSUs were expected to vest with an aggregate intrinsic value of $155 million. The aggregate vesting date fair value of PSUs vested was $4 million during the year ended December 31, 2024. No PSUs vested in 2023 or 2022. Employee Stock Purchase Plan Under the ESPP, employees purchased approximately 0.6 million , 0.5 million, and 0.4 million shares , representing a pproximately $114.9 million , $104.5 million , and $87.9 million in employee contributions for the years ended December 31, 2024, 2023, and 2022, respectively. Share-Based Compensation Expense The following table summarizes share-based compensation expense (in millions): Years Ended December 31, 2024 2023 2022 Cost of sales – products (before capitalization) $ 105.5 $ 92.7 $ 79.0 Amounts capitalized into inventory (1) (98.9) (84.3) (17.2) Amounts recognized in income for amounts previously capitalized in inventory 91.9 75.0 5.8 Cost of revenue—product 98.5 83.4 67.6 Cost of revenue—service 30.5 28.2 23.6 Total cost of revenue 129.0 111.6 91.2 Selling, general and administrative 304.5 274.8 261.1 Research and development 254.6 211.8 164.2 Share-based compensation expense before income taxes 688.1 598.2 516.5 Income tax benefit 138.3 117.4 101.7 Share-based compensation expense after income taxes $ 549.8 $ 480.8 $ 414.8 (1) Share-based compensation expense subject to capitalization into inventory was not material during the first three quarters of 2022, and, therefore, not recorded. The Company commenced capitalization of share-based compensation expense into inventory during the quarter ended December 31, 2022, on a prospective basis. The Black-Scholes-Merton option-pricing model is used to estimate the fair value of stock options granted under the Company’s share-based compensation plans and the rights to acquire stock granted under the ESPP. The weighted-average estimated fair values of stock options and the rights to acquire stock under the ESPP, as well as the weighted-average assumptions used in calculating the fair values of stock options and the rights to acquire stock under the ESPP that were granted during the years ended December 31, 2024, 2023, and 2022, were as follows: Years Ended December 31, 2024 2023 2022 RSUs Fair value at grant date $392.89 $237.37 $272.97 STOCK OPTIONS Risk-free interest rate — 4.6% 2.6% Expected term (in years) — 3.2 3.2 Expected volatility — 33% 38% Fair value at grant date — $77.45 $73.65 PSUs Fair value at grant date $395.92 $240.45 $299.32 ESPP Risk-free interest rate 4.6% 5.0% 2.1% Expected term (in years) 1.2 1.2 1.2 Expected volatility 29% 33% 39% Fair value at grant date $130.00 $89.42 $80.61 As share-based compensation expense recognized in the Consolidated Statements of Income during the years ended December 31, 2024, 2023, and 2022, is based on awards ultimately expected to vest, it has been reduced for estimated forfeitures. As of December 31, 2024, there was $1.04 billion, $70 million, $47 million, and $59 million of total unrecognized compensation expense related to unvested RSUs, unvested stock options, unvested PSUs, and rights granted to acquire common stock under the ESPP, respectively. The unrecognized compensation expense is expected to be recognized over a weighted-average period of 2.3 years for unvested RSUs, 1.8 years for unvested stock options, 1.3 years for unvested PSUs, and 1.3 years for rights granted to acquire common stock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provision for income taxes for the years ended December 31, 2024, 2023, and 2022, consisted of the following (in millions): Years Ended December 31, 2024 2023 2022 U.S. $ 1,754.8 $ 1,251.1 $ 956.7 Foreign 919.0 707.8 650.1 Total income before provision for income taxes $ 2,673.8 $ 1,958.9 $ 1,606.8 The provision for income taxes for the years ended December 31, 2024, 2023, and 2022, consisted of the following (in millions): Years Ended December 31, 2024 2023 2022 Current Federal $ 321.9 $ 315.2 $ 350.4 State 47.9 32.8 49.2 Foreign 101.8 74.4 48.1 Total current income tax expense 471.6 422.4 447.7 Deferred Federal (157.7) (122.4) (188.8) State (23.9) (25.1) (16.4) Foreign 46.3 (133.3) 19.9 Total deferred income tax expense (benefit) (135.3) (280.8) (185.3) Total income tax expense $ 336.3 $ 141.6 $ 262.4 The Company’s provision for income taxes for 2023 reflected Swiss tax benefits of $92.3 million, net of a $67.3 million valuation allowance, related to certain tax assets recorded by our Swiss entity. In addition, a one-time net benefit of $67.1 million was recorded from the re-measurement of the Company’s Swiss deferred tax assets resulting from the Swiss cantonal tax rate increase enacted in December 2023 for years after 2024 as well as a Swiss cantonal tax rate increase from the discontinuation of the Company’s 2017 Swiss tax ruling, which was deemed effective as of January 1, 2023. In August 2022, the Inflation Reduction Act of 2022 (the “IRA”) was enacted in the United States. The IRA introduced a 15% alternative minimum tax based on the financial statement income of certain large corporations, effective for tax years beginning after December 31, 2022. The Company considered the applicable tax law changes, and there is no impact to the Company’s tax provision for the twelve months ended December 31, 2024, and December 31, 2023. Income tax expense differs from amounts computed by applying the statutory federal income rate of 21% for the years ended December 31, 2024, 2023, and 2022, as a result of the following (in millions): Years Ended December 31, 2024 2023 2022 Federal tax at statutory rate $ 561.5 $ 411.4 $ 337.4 Increase (reduction) in tax resulting from: State taxes, net of federal benefits 41.7 35.0 34.9 Foreign rate differential (59.3) (64.4) (64.2) U.S. tax on foreign earnings 73.1 70.9 75.4 Research and development credit (75.1) (48.6) (41.7) Excess tax benefits related to share-based compensation (223.3) (107.9) (98.7) Share-based compensation not benefited 32.4 29.5 24.1 Unrecognized tax benefits related to share-based compensation 5.3 4.4 3.3 Reversal of unrecognized tax benefits (29.5) (20.9) (11.1) Swiss tax benefits, net of valuation allowance — (92.3) — Deferred tax re-measurement — (67.1) — Other 9.5 (8.4) 3.0 Total income tax expense $ 336.3 $ 141.6 $ 262.4 Deferred income taxes reflect tax carryforwards and the net tax effects of temporary differences between the carrying amounts of assets and liabilities for financial reporting and the amounts used for income tax purposes. Significant components of the Company’s deferred tax assets and liabilities are as follows (in millions): December 31, 2024 2023 Deferred tax assets: Intangible assets $ 377.5 $ 420.9 Capitalized research and development expenditures 468.6 306.4 Research and development credits 240.3 193.2 Share-based compensation expense 155.3 135.1 Swiss tax credits 107.4 122.4 Expenses deducted in later years for tax purposes 67.4 55.9 Lease liabilities 23.0 16.5 Net operating losses 4.5 2.8 Net unrealized losses on available-for-sale securities and other 11.3 9.2 Gross deferred tax assets 1,455.3 1,262.4 Valuation allowance (314.8) (269.8) Deferred tax assets 1,140.5 992.6 Deferred tax liabilities: Property, plant, and equipment (65.7) (60.3) Right-of-use assets (18.9) (11.8) Intangible assets (8.5) (9.8) Other (2.3) (0.2) Deferred tax liabilities (95.4) (82.1) Net deferred tax assets $ 1,045.1 $ 910.5 As of December 31, 2024, the Company had $103.1 million of federal, state, and foreign net operating loss carryforwards, certain of which will expire starting in 2026 if not utilized. Utilization of these net operating loss carryforwards may be subject to certain limitations. The Company does not expect the limitations to result in any permanent loss of these tax benefits. As of December 31, 2024, the Company had $107.4 million of Swiss tax credit carryforwards, which will expire in 2028. As of December 31, 2024, the Company had $329.2 million of California research and development credit carryforwards, which do not expire, and $3.7 million of other state research and development credit carryforwards, which begin to expire in 2030. As of December 31, 2024, the Company had a valuation allowance of $314.8 million, primarily related to California deferred tax assets and certain Swiss deferred tax assets, for which the Company does not believe a tax benefit is more likely than not to be realized. As of December 31, 2023, the Company had a valuation allowance of $269.8 million, primarily related to California deferred tax assets and Swiss deferred tax assets, for which the Company does not believe a tax benefit is more likely than not to be realized. The increase in the valuation allowance during 2024 is primarily related to California research and development credits. These valuation allowances would result in a reduction to the income tax provision in the consolidated statements of income if they are ultimately not necessary. The Company intends to repatriate earnings from its Swiss and Dutch subsidiaries and joint venture in Hong Kong, as needed, and the U.S. and foreign tax implications of such repatriations are not expected to be significant. The Company will continue to indefinitely reinvest earnings from the rest of its foreign subsidiaries and does not expect the tax implications of repatriating these earnings to be significant. A reconciliation of the beginning and ending amounts of gross unrecognized income tax benefits for the years ended December 31, 2024, 2023, and 2022, are as follows (in millions): Years Ended December 31, 2024 2023 2022 Beginning balance $ 260.4 $ 252.6 $ 222.5 Increases related to tax positions taken during the current year 67.8 48.5 49.5 Increases related to tax positions taken during a prior year 13.9 — 4.9 Decreases related to tax positions taken during a prior year — (18.9) (16.5) Decreases related to settlements with tax authorities (3.7) (1.0) (1.2) Decreases related to expiration of statute of limitations (28.4) (20.8) (6.6) Ending balance $ 310.0 $ 260.4 $ 252.6 As of December 31, 2024, 2023, and 2022, gross interest related to unrecognized tax benefits accrued was $37.0 million, $31.2 million, and $21.0 million, respectively. Total gross unrecognized tax benefits as of December 31, 2024, were $310.0 million, of which $217.4 million, if recognized, would have an impact on the Company’s effective tax rate. The Company files federal, state, and foreign income tax returns in many jurisdictions in the U.S. and OUS. Years before 2017 are considered closed for significant jurisdictions. Certain of the Company’s unrecognized tax benefits could change due to activities of various tax authorities, including evolving interpretations of existing tax laws in the jurisdictions in which the Company operates, potential assessment of additional tax, possible settlement of audits, or through normal expiration of various statutes of limitations, which could affect the Company’s effective tax rate in the period in which they change. It is reasonably possible that our existing unrecognized tax benefits may decrease by up to $65 million as a result of expirations of the statute of limitations and audit conclusions in various jurisdictions within the next 12 months. The Company is subject to the examination of its income tax returns by the Internal Revenue Service and other tax authorities. The outcome of these audits cannot be predicted with certainty. The Company’s management regularly assesses the likelihood of adverse outcomes resulting from these examinations to determine the adequacy of the Company’s provision for income taxes. If any issues addressed in the Company’s tax audits are resolved in a manner not consistent with management’s expectations, the Company could be required to adjust its provision for income taxes in the period such resolution occu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NET INCOME PER SHARE The following table presents the computation of basic and diluted net income per share attributable to Intuitive Surgical, Inc. (in millions, except per share amounts): Years Ended December 31, 2024 2023 2022 Numerator: Net income attributable to Intuitive Surgical, Inc. $ 2,322.6 $ 1,798.0 $ 1,322.3 Denominator: Weighted-average shares outstanding used in basic calculation 355.2 351.2 355.7 Add: dilutive effect of potential common shares 6.8 6.2 6.3 Weighted-average shares outstanding used in diluted calculation 362.0 357.4 362.0 Net income per share attributable to Intuitive Surgical, Inc.: Basic $ 6.54 $ 5.12 $ 3.72 Diluted $ 6.42 $ 5.03 $ 3.65 Share-based compensation awards of approximately 0.2 million, 1.9 million, and 3.4 million shares for the years ended December 31, 2024, 2023, and 2022, respectively, were outstanding but were not included in the computation of diluted net income per share attributable to Intuitive Surgical, Inc. common stockholders, because the effect of including such shares would have been anti-dilutive in the period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sponsors various retirement plans for its eligible U.S. and non-U.S. employees. For employees in the U.S., the Company maintains the Intuitive Surgical, Inc. 401(k) Plan (the “Plan”). As allowed under Section 401(k) of the Internal Revenue Code, the Plan provides tax-deferred salary contributions for eligible U.S. employees. The Plan allows employees to contribute up to 100% of their annual compensation to the Plan on a pre-tax and/or after-tax basis. Employee contributions are limited to a maximum annual amount as set periodically by the Internal Revenue Code. The Company matches 200% of employee contributions up to $2,000 per calendar year per person. All matching employer contributions vest immediat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On January 21, 2025, Intuitive announced that it has entered into a definitive agreement with the current Intuitive technology distributors ab medica, Abex, Excelencia Robotica, and their affiliates to acquire the da Vinci and Ion distribution businesses in Italy, Spain, Portugal, Malta, and San Marino, and associated territories. The transaction consists of an upfront cash payment of approximately €290 million and up to an additional €31 million in commercial milestone cash payments, subject to certain closing adjustments. The Company expects to complete the transaction in the first half of 2026, subject to customary closing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Balance at Additions Deductions (1) Balance at Sales returns and allowances Year ended December 31, 2024 $ 17.0 $ 64.3 $ (50.8) $ 30.5 Year ended December 31, 2023 $ 14.5 $ 58.8 $ (56.3) $ 17.0 Year ended December 31, 2022 $ 13.1 $ 44.4 $ (43.0) $ 14.5 (1) Primarily represents products retur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322.6</v>
      </c>
      <c r="C4" s="9" t="n">
        <v>1798</v>
      </c>
      <c r="D4" s="5" t="n">
        <v>1322.3</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Gary J. Loeb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November 13, 2024, Gary H. Loeb, the Company’s Executive Vice President and Chief Legal and Compliance Officer, adopted a Rule 10b5-1 trading plan. Mr. Loeb’s trading plan provides for the potential sale of up to 4,300 shares of the Company’s common stock, including the potential exercise and sale of up to 2,600 shares of the Company’s common stock subject to stock options, until November 13, 2025. This trading plan was entered into during an open insider trading window and is intended to satisfy the affirmative defense of Rule 10b5-1(c) under the Securities Exchange Act of 1934, as amended, and the Company’s policies regarding transactions in the Company’s securities.</t>
        </is>
      </c>
    </row>
    <row r="10">
      <c r="A10" s="4" t="inlineStr">
        <is>
          <t>Name</t>
        </is>
      </c>
      <c r="B10" s="4" t="inlineStr">
        <is>
          <t>Gary H. Loeb</t>
        </is>
      </c>
    </row>
    <row r="11">
      <c r="A11" s="4" t="inlineStr">
        <is>
          <t>Title</t>
        </is>
      </c>
      <c r="B11" s="4" t="inlineStr">
        <is>
          <t>Executive Vice President and Chief Legal and Compliance Officer</t>
        </is>
      </c>
    </row>
    <row r="12">
      <c r="A12" s="4" t="inlineStr">
        <is>
          <t>Rule 10b5-1 Arrangement Adopted</t>
        </is>
      </c>
      <c r="B12" s="4" t="inlineStr">
        <is>
          <t>true</t>
        </is>
      </c>
    </row>
    <row r="13">
      <c r="A13" s="4" t="inlineStr">
        <is>
          <t>Adoption Date</t>
        </is>
      </c>
      <c r="B13" s="4" t="inlineStr">
        <is>
          <t>November 13, 2024</t>
        </is>
      </c>
    </row>
    <row r="14">
      <c r="A14" s="4" t="inlineStr">
        <is>
          <t>Expiration Date</t>
        </is>
      </c>
      <c r="B14" s="4" t="inlineStr">
        <is>
          <t>November 13, 2025</t>
        </is>
      </c>
    </row>
    <row r="15">
      <c r="A15" s="4" t="inlineStr">
        <is>
          <t>Arrangement Duration</t>
        </is>
      </c>
      <c r="B15" s="4" t="inlineStr">
        <is>
          <t>365 days</t>
        </is>
      </c>
    </row>
    <row r="16">
      <c r="A16" s="4" t="inlineStr">
        <is>
          <t>David J. Rosa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On December 4, 2024, David J. Rosa, the Company’s President and a member of the Company’s Board of Directors, adopted a Rule 10b5-1 trading plan. Mr. Rosa’s trading plan provides for the potential exercise and sale of up to 29,250 shares of the Company’s common stock subject to stock options, until December 4, 2025. This trading plan was entered into during an open insider trading window and is intended to satisfy the affirmative defense of Rule 10b5-1(c) under the Securities Exchange Act of 1934, as amended, and the Company’s policies regarding transactions in the Company’s securities.</t>
        </is>
      </c>
    </row>
    <row r="19">
      <c r="A19" s="4" t="inlineStr">
        <is>
          <t>Name</t>
        </is>
      </c>
      <c r="B19" s="4" t="inlineStr">
        <is>
          <t>David J. Rosa</t>
        </is>
      </c>
    </row>
    <row r="20">
      <c r="A20" s="4" t="inlineStr">
        <is>
          <t>Title</t>
        </is>
      </c>
      <c r="B20" s="4" t="inlineStr">
        <is>
          <t>President and a member of the Company’s Board of Directors</t>
        </is>
      </c>
    </row>
    <row r="21">
      <c r="A21" s="4" t="inlineStr">
        <is>
          <t>Rule 10b5-1 Arrangement Adopted</t>
        </is>
      </c>
      <c r="B21" s="4" t="inlineStr">
        <is>
          <t>true</t>
        </is>
      </c>
    </row>
    <row r="22">
      <c r="A22" s="4" t="inlineStr">
        <is>
          <t>Adoption Date</t>
        </is>
      </c>
      <c r="B22" s="4" t="inlineStr">
        <is>
          <t>December 4, 2024</t>
        </is>
      </c>
    </row>
    <row r="23">
      <c r="A23" s="4" t="inlineStr">
        <is>
          <t>Expiration Date</t>
        </is>
      </c>
      <c r="B23" s="4" t="inlineStr">
        <is>
          <t>December 4, 2025</t>
        </is>
      </c>
    </row>
    <row r="24">
      <c r="A24" s="4" t="inlineStr">
        <is>
          <t>Arrangement Duration</t>
        </is>
      </c>
      <c r="B24" s="4" t="inlineStr">
        <is>
          <t>365 days</t>
        </is>
      </c>
    </row>
    <row r="25">
      <c r="A25" s="4" t="inlineStr">
        <is>
          <t>Aggregate Available</t>
        </is>
      </c>
      <c r="B25" s="6" t="n">
        <v>29250</v>
      </c>
    </row>
    <row r="26">
      <c r="A26" s="4" t="inlineStr">
        <is>
          <t>Brian E. Miller, Ph.D. [Member]</t>
        </is>
      </c>
      <c r="B26" s="4" t="inlineStr">
        <is>
          <t xml:space="preserve"> </t>
        </is>
      </c>
    </row>
    <row r="27">
      <c r="A27" s="3" t="inlineStr">
        <is>
          <t>Trading Arrangements, by Individual</t>
        </is>
      </c>
      <c r="B27" s="4" t="inlineStr">
        <is>
          <t xml:space="preserve"> </t>
        </is>
      </c>
    </row>
    <row r="28">
      <c r="A28" s="4" t="inlineStr">
        <is>
          <t>Material Terms of Trading Arrangement</t>
        </is>
      </c>
      <c r="B28" s="4" t="inlineStr">
        <is>
          <t>On December 10, 2024, Brian E. Miller, Ph.D., the Company’s Executive Vice President and Chief Digital Officer, adopted a Rule 10b5-1 trading plan. Dr. Miller’s trading plan provides for the potential sale of up to 16,400 shares of the Company’s common stock, including the potential exercise and sale of up to 9,334 shares of the Company’s common stock subject to stock options, until December 10, 2025. This trading plan was entered into during an open insider trading window and is intended to satisfy the affirmative defense of Rule 10b5-1(c) under the Securities Exchange Act of 1934, as amended, and the Company’s policies regarding transactions in the Company’s securities.</t>
        </is>
      </c>
    </row>
    <row r="29">
      <c r="A29" s="4" t="inlineStr">
        <is>
          <t>Name</t>
        </is>
      </c>
      <c r="B29" s="4" t="inlineStr">
        <is>
          <t>Brian E. Miller, Ph.D.</t>
        </is>
      </c>
    </row>
    <row r="30">
      <c r="A30" s="4" t="inlineStr">
        <is>
          <t>Title</t>
        </is>
      </c>
      <c r="B30" s="4" t="inlineStr">
        <is>
          <t>Executive Vice President and Chief Digital Officer</t>
        </is>
      </c>
    </row>
    <row r="31">
      <c r="A31" s="4" t="inlineStr">
        <is>
          <t>Rule 10b5-1 Arrangement Adopted</t>
        </is>
      </c>
      <c r="B31" s="4" t="inlineStr">
        <is>
          <t>true</t>
        </is>
      </c>
    </row>
    <row r="32">
      <c r="A32" s="4" t="inlineStr">
        <is>
          <t>Adoption Date</t>
        </is>
      </c>
      <c r="B32" s="4" t="inlineStr">
        <is>
          <t>December 10, 2024</t>
        </is>
      </c>
    </row>
    <row r="33">
      <c r="A33" s="4" t="inlineStr">
        <is>
          <t>Expiration Date</t>
        </is>
      </c>
      <c r="B33" s="4" t="inlineStr">
        <is>
          <t>December 10, 2025</t>
        </is>
      </c>
    </row>
    <row r="34">
      <c r="A34" s="4" t="inlineStr">
        <is>
          <t>Arrangement Duration</t>
        </is>
      </c>
      <c r="B34" s="4" t="inlineStr">
        <is>
          <t>365 days</t>
        </is>
      </c>
    </row>
    <row r="35">
      <c r="A35" s="4" t="inlineStr">
        <is>
          <t>Jami Dover Nachtsheim [Member]</t>
        </is>
      </c>
      <c r="B35" s="4" t="inlineStr">
        <is>
          <t xml:space="preserve"> </t>
        </is>
      </c>
    </row>
    <row r="36">
      <c r="A36" s="3" t="inlineStr">
        <is>
          <t>Trading Arrangements, by Individual</t>
        </is>
      </c>
      <c r="B36" s="4" t="inlineStr">
        <is>
          <t xml:space="preserve"> </t>
        </is>
      </c>
    </row>
    <row r="37">
      <c r="A37" s="4" t="inlineStr">
        <is>
          <t>Material Terms of Trading Arrangement</t>
        </is>
      </c>
      <c r="B37" s="4" t="inlineStr">
        <is>
          <t>On December 10, 2024, Jami Dover Nachtsheim, a member of the Company’s Board of Directors, adopted a Rule 10b5-1 trading plan. Ms. Nachtsheim’s trading plan provides for the potential exercise and sale of up to 2,400 shares of the Company’s common stock subject to stock options, until December 10, 2025. This trading plan was entered into during an open insider trading window and is intended to satisfy the affirmative defense of Rule 10b5-1(c) under the Securities Exchange Act of 1934, as amended, and the Company’s policies regarding transactions in the Company’s securities.</t>
        </is>
      </c>
    </row>
    <row r="38">
      <c r="A38" s="4" t="inlineStr">
        <is>
          <t>Name</t>
        </is>
      </c>
      <c r="B38" s="4" t="inlineStr">
        <is>
          <t>Jami Dover Nachtsheim</t>
        </is>
      </c>
    </row>
    <row r="39">
      <c r="A39" s="4" t="inlineStr">
        <is>
          <t>Title</t>
        </is>
      </c>
      <c r="B39" s="4" t="inlineStr">
        <is>
          <t>member of the Company’s Board of Directors</t>
        </is>
      </c>
    </row>
    <row r="40">
      <c r="A40" s="4" t="inlineStr">
        <is>
          <t>Rule 10b5-1 Arrangement Adopted</t>
        </is>
      </c>
      <c r="B40" s="4" t="inlineStr">
        <is>
          <t>true</t>
        </is>
      </c>
    </row>
    <row r="41">
      <c r="A41" s="4" t="inlineStr">
        <is>
          <t>Adoption Date</t>
        </is>
      </c>
      <c r="B41" s="4" t="inlineStr">
        <is>
          <t>December 10, 2024</t>
        </is>
      </c>
    </row>
    <row r="42">
      <c r="A42" s="4" t="inlineStr">
        <is>
          <t>Expiration Date</t>
        </is>
      </c>
      <c r="B42" s="4" t="inlineStr">
        <is>
          <t>December 10, 2025</t>
        </is>
      </c>
    </row>
    <row r="43">
      <c r="A43" s="4" t="inlineStr">
        <is>
          <t>Arrangement Duration</t>
        </is>
      </c>
      <c r="B43" s="4" t="inlineStr">
        <is>
          <t>365 days</t>
        </is>
      </c>
    </row>
    <row r="44">
      <c r="A44" s="4" t="inlineStr">
        <is>
          <t>Aggregate Available</t>
        </is>
      </c>
      <c r="B44" s="6" t="n">
        <v>2400</v>
      </c>
    </row>
    <row r="45">
      <c r="A45" s="4" t="inlineStr">
        <is>
          <t>Bob DeSantis [Member]</t>
        </is>
      </c>
      <c r="B45" s="4" t="inlineStr">
        <is>
          <t xml:space="preserve"> </t>
        </is>
      </c>
    </row>
    <row r="46">
      <c r="A46" s="3" t="inlineStr">
        <is>
          <t>Trading Arrangements, by Individual</t>
        </is>
      </c>
      <c r="B46" s="4" t="inlineStr">
        <is>
          <t xml:space="preserve"> </t>
        </is>
      </c>
    </row>
    <row r="47">
      <c r="A47" s="4" t="inlineStr">
        <is>
          <t>Material Terms of Trading Arrangement</t>
        </is>
      </c>
      <c r="B47" s="4" t="inlineStr">
        <is>
          <t>On December 12, 2024, Bob DeSantis, the Company’s Executive Vice President and Chief Strategy and Corporate Operations Officer, adopted a Rule 10b5-1 trading plan. Mr. DeSantis’s trading plan provides for the potential sale of up to 16,545 shares of the Company’s common stock, including the potential exercise and sale of up to 5,127 shares of the Company’s common stock subject to stock options, until December 12, 2025. This trading plan was entered into during an open insider trading window and is intended to satisfy the affirmative defense of Rule 10b5-1(c) under the Securities Exchange Act of 1934, as amended, and the Company’s policies regarding transactions in the Company’s securities.</t>
        </is>
      </c>
    </row>
    <row r="48">
      <c r="A48" s="4" t="inlineStr">
        <is>
          <t>Name</t>
        </is>
      </c>
      <c r="B48" s="4" t="inlineStr">
        <is>
          <t>Bob DeSantis</t>
        </is>
      </c>
    </row>
    <row r="49">
      <c r="A49" s="4" t="inlineStr">
        <is>
          <t>Title</t>
        </is>
      </c>
      <c r="B49" s="4" t="inlineStr">
        <is>
          <t>Executive Vice President and Chief Strategy and Corporate Operations Officer</t>
        </is>
      </c>
    </row>
    <row r="50">
      <c r="A50" s="4" t="inlineStr">
        <is>
          <t>Rule 10b5-1 Arrangement Adopted</t>
        </is>
      </c>
      <c r="B50" s="4" t="inlineStr">
        <is>
          <t>true</t>
        </is>
      </c>
    </row>
    <row r="51">
      <c r="A51" s="4" t="inlineStr">
        <is>
          <t>Adoption Date</t>
        </is>
      </c>
      <c r="B51" s="4" t="inlineStr">
        <is>
          <t>December 12, 2024</t>
        </is>
      </c>
    </row>
    <row r="52">
      <c r="A52" s="4" t="inlineStr">
        <is>
          <t>Expiration Date</t>
        </is>
      </c>
      <c r="B52" s="4" t="inlineStr">
        <is>
          <t>December 12, 2025</t>
        </is>
      </c>
    </row>
    <row r="53">
      <c r="A53" s="4" t="inlineStr">
        <is>
          <t>Arrangement Duration</t>
        </is>
      </c>
      <c r="B53" s="4" t="inlineStr">
        <is>
          <t>365 days</t>
        </is>
      </c>
    </row>
    <row r="54">
      <c r="A54" s="4" t="inlineStr">
        <is>
          <t>Gary H. Loeb Rule Trading Arrangement, Common Stock [Member] | Gary J. Loeb [Member]</t>
        </is>
      </c>
      <c r="B54" s="4" t="inlineStr">
        <is>
          <t xml:space="preserve"> </t>
        </is>
      </c>
    </row>
    <row r="55">
      <c r="A55" s="3" t="inlineStr">
        <is>
          <t>Trading Arrangements, by Individual</t>
        </is>
      </c>
      <c r="B55" s="4" t="inlineStr">
        <is>
          <t xml:space="preserve"> </t>
        </is>
      </c>
    </row>
    <row r="56">
      <c r="A56" s="4" t="inlineStr">
        <is>
          <t>Aggregate Available</t>
        </is>
      </c>
      <c r="B56" s="6" t="n">
        <v>4300</v>
      </c>
    </row>
    <row r="57">
      <c r="A57" s="4" t="inlineStr">
        <is>
          <t>Gary H. Loeb Rule Trading Arrangement, Stock Options [Member] | Gary J. Loeb [Member]</t>
        </is>
      </c>
      <c r="B57" s="4" t="inlineStr">
        <is>
          <t xml:space="preserve"> </t>
        </is>
      </c>
    </row>
    <row r="58">
      <c r="A58" s="3" t="inlineStr">
        <is>
          <t>Trading Arrangements, by Individual</t>
        </is>
      </c>
      <c r="B58" s="4" t="inlineStr">
        <is>
          <t xml:space="preserve"> </t>
        </is>
      </c>
    </row>
    <row r="59">
      <c r="A59" s="4" t="inlineStr">
        <is>
          <t>Aggregate Available</t>
        </is>
      </c>
      <c r="B59" s="6" t="n">
        <v>2600</v>
      </c>
    </row>
    <row r="60">
      <c r="A60" s="4" t="inlineStr">
        <is>
          <t>Brian E. Miller, Ph.D. Rule Trading Arrangement, Common Stock [Member] | Brian E. Miller, Ph.D. [Member]</t>
        </is>
      </c>
      <c r="B60" s="4" t="inlineStr">
        <is>
          <t xml:space="preserve"> </t>
        </is>
      </c>
    </row>
    <row r="61">
      <c r="A61" s="3" t="inlineStr">
        <is>
          <t>Trading Arrangements, by Individual</t>
        </is>
      </c>
      <c r="B61" s="4" t="inlineStr">
        <is>
          <t xml:space="preserve"> </t>
        </is>
      </c>
    </row>
    <row r="62">
      <c r="A62" s="4" t="inlineStr">
        <is>
          <t>Aggregate Available</t>
        </is>
      </c>
      <c r="B62" s="6" t="n">
        <v>16400</v>
      </c>
    </row>
    <row r="63">
      <c r="A63" s="4" t="inlineStr">
        <is>
          <t>Brian E. Miller, Ph.D. Rule Trading Arrangement, Stock Options [Member] | Brian E. Miller, Ph.D. [Member]</t>
        </is>
      </c>
      <c r="B63" s="4" t="inlineStr">
        <is>
          <t xml:space="preserve"> </t>
        </is>
      </c>
    </row>
    <row r="64">
      <c r="A64" s="3" t="inlineStr">
        <is>
          <t>Trading Arrangements, by Individual</t>
        </is>
      </c>
      <c r="B64" s="4" t="inlineStr">
        <is>
          <t xml:space="preserve"> </t>
        </is>
      </c>
    </row>
    <row r="65">
      <c r="A65" s="4" t="inlineStr">
        <is>
          <t>Aggregate Available</t>
        </is>
      </c>
      <c r="B65" s="6" t="n">
        <v>9334</v>
      </c>
    </row>
    <row r="66">
      <c r="A66" s="4" t="inlineStr">
        <is>
          <t>Bob DeSantis Rule Trading Arrangement, Common Stock [Member] | Bob DeSantis [Member]</t>
        </is>
      </c>
      <c r="B66" s="4" t="inlineStr">
        <is>
          <t xml:space="preserve"> </t>
        </is>
      </c>
    </row>
    <row r="67">
      <c r="A67" s="3" t="inlineStr">
        <is>
          <t>Trading Arrangements, by Individual</t>
        </is>
      </c>
      <c r="B67" s="4" t="inlineStr">
        <is>
          <t xml:space="preserve"> </t>
        </is>
      </c>
    </row>
    <row r="68">
      <c r="A68" s="4" t="inlineStr">
        <is>
          <t>Aggregate Available</t>
        </is>
      </c>
      <c r="B68" s="6" t="n">
        <v>16545</v>
      </c>
    </row>
    <row r="69">
      <c r="A69" s="4" t="inlineStr">
        <is>
          <t>Bob DeSantis Rule Trading Arrangement, Stock Options [Member] | Bob DeSantis [Member]</t>
        </is>
      </c>
      <c r="B69" s="4" t="inlineStr">
        <is>
          <t xml:space="preserve"> </t>
        </is>
      </c>
    </row>
    <row r="70">
      <c r="A70" s="3" t="inlineStr">
        <is>
          <t>Trading Arrangements, by Individual</t>
        </is>
      </c>
      <c r="B70" s="4" t="inlineStr">
        <is>
          <t xml:space="preserve"> </t>
        </is>
      </c>
    </row>
    <row r="71">
      <c r="A71" s="4" t="inlineStr">
        <is>
          <t>Aggregate Available</t>
        </is>
      </c>
      <c r="B71" s="6" t="n">
        <v>512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various cybersecurity frameworks, such as the National Institute of Standards and Technology (“NIST”) and the Center for Internet Security (“CIS”), as well as information security standards issued by the International Organization for Standardization, including ISO 27001 and ISO 27002. In 2022, our cybersecurity systems and processes achieved ISO 27001 certification. We use these cybersecurity frameworks and information security standards as a guide to help us identify, assess, and manage cybersecurity risks relevant to our business. Our cybersecurity risk management program is integrated into our overall enterprise risk management program and shares common methodologies, reporting channels, and governance processes that apply across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nformation technology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cybersecurity awareness training for our employees, incident response personnel, and senior management; • a cybersecurity incident response plan that includes procedures for responding to cybersecurity incidents; and • a third-party risk management process for service providers, suppliers, and vendors. We have not identified any risks from known cybersecurity threats, including as a result of any prior cybersecurity incidents, that have materially affected or are reasonably likely to materially affect us, including our operations, business strategy, results of operations, 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various cybersecurity frameworks, such as the National Institute of Standards and Technology (“NIST”) and the Center for Internet Security (“CIS”), as well as information security standards issued by the International Organization for Standardization, including ISO 27001 and ISO 27002. In 2022, our cybersecurity systems and processes achieved ISO 27001 certification. We use these cybersecurity frameworks and information security standards as a guide to help us identify, assess, and manage cybersecurity risks relevan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considers cybersecurity risk as part of its risk oversight function and has delegated oversight of cybersecurity and other information technology risks to the Audit Committee. The Audit Committee oversees management’s implementation of the cybersecurity risk management program.</t>
        </is>
      </c>
    </row>
    <row r="11">
      <c r="A11" s="4" t="inlineStr">
        <is>
          <t>Cybersecurity Risk Board Committee or Subcommittee Responsible for Oversight [Text Block]</t>
        </is>
      </c>
      <c r="B11" s="4" t="inlineStr">
        <is>
          <t>The Audit Committee receives quarterly reports from management on our cybersecurity risks. In addition, management updates the Audit Committee, as necessary, regarding any material cybersecurity incidents, as well as any incidents with lesser potential impact.</t>
        </is>
      </c>
    </row>
    <row r="12">
      <c r="A12" s="4" t="inlineStr">
        <is>
          <t>Cybersecurity Risk Process for Informing Board Committee or Subcommittee Responsible for Oversight [Text Block]</t>
        </is>
      </c>
      <c r="B12" s="4" t="inlineStr">
        <is>
          <t>The Audit Committee receives quarterly reports from management on our cybersecurity risks. In addition, management updates the Audit Committee, as necessary, regarding any material cybersecurity incidents, as well as any incidents with lesser potential impact. The Audit Committee reports to the full Board regarding its activities, including those related to cybersecurity. The full Board also receives briefings from management on our cybersecurity risk management program. Board members receive presentations on cybersecurity topics from our IT management team, internal security staff, or external experts as part of the Board’s continuing education. Seven members of our Board have information security expertise, including Joseph C. Beery, Lewis Chew, Gary S. Guthart, Ph.D., Amal M. Johnson, Sreelakshmi Kolli, Keith R. Leonard, Jr., and Mark J. Rubash.</t>
        </is>
      </c>
    </row>
    <row r="13">
      <c r="A13" s="4" t="inlineStr">
        <is>
          <t>Cybersecurity Risk Role of Management [Text Block]</t>
        </is>
      </c>
      <c r="B13" s="4" t="inlineStr">
        <is>
          <t>Our Board considers cybersecurity risk as part of its risk oversight function and has delegated oversight of cybersecurity and other information technology risks to the Audit Committee. The Audit Committee oversees management’s implementation of the cybersecurity risk management program. The Audit Committee receives quarterly reports from management on our cybersecurity risks. In addition, management updates the Audit Committee, as necessary, regarding any material cybersecurity incidents, as well as any incidents with lesser potential impact. The Audit Committee reports to the full Board regarding its activities, including those related to cybersecurity. The full Board also receives briefings from management on our cybersecurity risk management program. Board members receive presentations on cybersecurity topics from our IT management team, internal security staff, or external experts as part of the Board’s continuing education. Seven members of our Board have information security expertise, including Joseph C. Beery, Lewis Chew, Gary S. Guthart, Ph.D., Amal M. Johnson, Sreelakshmi Kolli, Keith R. Leonard, Jr., and Mark J. Rubash. Our management team, including our IT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 has certifications from various organizations, such as ISC2 (Certified Information Security Systems Professional or “CISSP”), Global Information Assurance (“GIAC”), and the EC-Council. Our management team overse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reports to the full Board regarding its activities, including those related to cybersecurity. The full Board also receives briefings from management on our cybersecurity risk management program. Board members receive presentations on cybersecurity topics from our IT management team, internal security staff, or external experts as part of the Board’s continuing education.</t>
        </is>
      </c>
    </row>
    <row r="16">
      <c r="A16" s="4" t="inlineStr">
        <is>
          <t>Cybersecurity Risk Management Expertise of Management Responsible [Text Block]</t>
        </is>
      </c>
      <c r="B16" s="4" t="inlineStr">
        <is>
          <t>Our management team has certifications from various organizations, such as ISC2 (Certified Information Security Systems Professional or “CISSP”), Global Information Assurance (“GIAC”), and the EC-Council.</t>
        </is>
      </c>
    </row>
    <row r="17">
      <c r="A17" s="4" t="inlineStr">
        <is>
          <t>Cybersecurity Risk Process for Informing Management or Committees Responsible [Text Block]</t>
        </is>
      </c>
      <c r="B17" s="4" t="inlineStr">
        <is>
          <t>The Audit Committee reports to the full Board regarding its activities, including those related to cybersecurity. The full Board also receives briefings from management on our cybersecurity risk management program. Board members receive presentations on cybersecurity topics from our IT management team, internal security staff, or external experts as part of the Board’s continuing education. Seven members of our Board have information security expertise, including Joseph C. Beery, Lewis Chew, Gary S. Guthart, Ph.D., Amal M. Johnson, Sreelakshmi Kolli, Keith R. Leonard, Jr., and Mark J. Rubash. Our management team, including our IT management team, is responsible for assessing and managing our material risks from cybersecurity threats. The team has primary responsibility for our overall cybersecurity risk management program and supervises both our internal cybersecurity personnel and our retained external cybersecurity consultants. Our management team has certifications from various organizations, such as ISC2 (Certified Information Security Systems Professional or “CISSP”), Global Information Assurance (“GIAC”), and the EC-Council. Our management team oversees efforts to prevent, detect, mitigate, and remediate cybersecurity risks and incidents through various means, which may include briefings from internal security personnel, threat intelligence and other information obtained from governmental, public, or private sources, including external consultants engaged by us, and alerts and reports produced by security tools deployed in the information technology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and accompanying notes have been prepared in accordance with accounting principles generally accepted in the United States of America (“GAAP”) and include the accounts of the Company and its wholly and majority-owned subsidiaries. All intercompany balances and transactions have been eliminated in consolidation.</t>
        </is>
      </c>
    </row>
    <row r="5">
      <c r="A5" s="4" t="inlineStr">
        <is>
          <t>Consolidation and Joint Ventures</t>
        </is>
      </c>
      <c r="B5" s="4" t="inlineStr">
        <is>
          <t>The Consolidated Financial Statements include the results and balances of the Company’s majority-owned joint ventures, Intuitive Surgical-Fosun Medical Technology (Shanghai) Co., Ltd. and Intuitive Surgical-Fosun (HongKong) Co., Ltd. (collectively, the “Joint Venture”) with Shanghai Fosun Pharmaceutical (Group) Co., Ltd. (“Fosun Pharma”). The Company holds a controlling financial interest in the Joint Venture, and the noncontrolling interest is reflected as a separate component of the consolidated stockholders’ equity. The noncontrolling interest’s share of the earnings in the Joint Venture is presented separately in the Consolidated Statements of Income and Comprehensive Income for the years ended December 31, 2024, 2023, and 2022.</t>
        </is>
      </c>
    </row>
    <row r="6">
      <c r="A6" s="4" t="inlineStr">
        <is>
          <t>Use of Estimates</t>
        </is>
      </c>
      <c r="B6" s="4" t="inlineStr">
        <is>
          <t>Use of Estimates The preparation of financial statements in conformity with GAAP requires management to make estimates and assumptions that affect the amounts reported in the Consolidated Financial Statements and accompanying Notes to the Consolidated Financial Statements. The accounting estimates that require management’s most significant, complex, and subjective judgments include the valuation and recognition of investments, the standalone selling prices used to allocate the contract consideration to the individual performance obligations, the valuation of inventory, the valuation of and assessment of the recoverability of intangible assets and goodwill, the recognition and measurement of current and deferred income taxes, including the measurement of uncertain tax positions, and the estimates for legal contingencies. Actual results could differ materially from these estimates.</t>
        </is>
      </c>
    </row>
    <row r="7">
      <c r="A7" s="4" t="inlineStr">
        <is>
          <t>Concentrations of Credit Risk and Other Risks and Uncertainties</t>
        </is>
      </c>
      <c r="B7" s="4" t="inlineStr">
        <is>
          <t>Concentrations of Credit Risk and Other Risks and Uncertainties The carrying amounts for financial instruments consisting of cash and cash equivalents, accounts receivable, accounts payable, and accrued liabilities approximate fair value due to their short maturities. Marketable securities and derivative instruments are stated at their estimated fair values, based on quoted market prices for the same or similar instruments. The counterparties to the agreements relating to the Company’s investment securities and derivative instruments consist of various major corporations, financial institutions, municipalities, and government agencies of high credit standing. The Company’s accounts receivable are primarily derived from billings related to revenue arrangements with customers and distributors located throughout the world. The Company performs credit evaluations of its customers’ financial condition and, generally, requires no collateral from its customers. The Company provides reserves for potential credit losses but has not experienced significant losses to date. As of December 31, 2024, and 2023, 66% and 65%, respectively, of accounts receivable were from domestic customers. During the years ended December 31, 2024, 2023, and 2022, domestic revenue accounted for 67%, 66%, and 67% of total revenue, respectively, while OUS revenue accounted for 33%, 34%, and 33%, respectively, of total revenue for each of the years then ended. The Company’s future results of operations and liquidity could be materially adversely affected by uncertainty surrounding macroeconomic and geopolitical factors in the U.S. and globally, characterized by the supply chain environment, inflationary pressure, elevated interest rates, disruptions in the commodities’ markets as a result of the conflict between Russia and Ukraine and conflicts in the Middle East, including Israel and Iran, and the introduction of or changes in tariffs or trade barriers. Supply chain constraints have generally improved to pre-COVID-19 pandemic levels, with some isolated residual stresses, particularly for engineered raw materials and at certain subcontract suppliers that are operationally challenged to meet the Company’s production requirements. These isolated instances did not have a material impact during 2024. Additionally, material and labor prices to produce some components remain elevated from historical levels due to market dynamics, demand mix, or general cost inflation within the supply chain. With elevated interest rates, access to credit is more difficult, and any insolvency of certain suppliers, including sole- and single-sourced suppliers, may have heightened continuity risks. Incidents of cybersecurity breaches, which have not significantly impacted the Company’s supply chain to date, also remain an active threat to sustained supply continuity. The Company is actively engaged in activities that seek to mitigate the impact of any supply chain risks and disruptions on its operations. Some hospitals continue to experience challenges with staffing and cost pressures that could affect their ability to provide patient care. Additionally, certain hospitals are facing significant financial pressure as supply chain constraints and inflation have driven up operating costs, and elevated interest rates have made access to credit more expensive. Hospitals may also be adversely affected by the liquidity concerns as a result of the broader macroeconomic environment. Any or all of these factors could negatively impact the number of da Vinci procedures performed or surgical systems placed and have a material adverse effect on the Company’s business, financial condition, or results of operations. As of the date of issuance of these Consolidated Financial Statements, the extent to which these macroeconomic factors may materially adversely affect the Company’s financial condition, liquidity, or results of operations is uncertain.</t>
        </is>
      </c>
    </row>
    <row r="8">
      <c r="A8" s="4" t="inlineStr">
        <is>
          <t>Cash and Cash Equivalents</t>
        </is>
      </c>
      <c r="B8" s="4" t="inlineStr">
        <is>
          <t>Cash and Cash Equivalents The Company considers all highly liquid investments with an original maturity from the date of purchase of 90 days or less to be cash equivalents. Restricted Cash Amounts included in restricted cash primarily relate to the Company’s insurance programs and certain employee-related benefits. Restricted cash included in prepaids and other current assets as of December 31, 2024, and 2023 was $20.0 million and $5.0 million, respectively. Restricted cash included in intangible and other assets, net, as of both December 31, 2024, and 2023, was $15.0 million.</t>
        </is>
      </c>
    </row>
    <row r="9">
      <c r="A9" s="4" t="inlineStr">
        <is>
          <t>Investments</t>
        </is>
      </c>
      <c r="B9" s="4" t="inlineStr">
        <is>
          <t>Investments Available-for-sale debt securities. The Company’s investments may consist of money market funds, U.S. treasury and U.S. government agency securities, high-quality corporate notes and bonds, commercial paper, non-U.S. government agency securities, and taxable and tax-exempt municipal notes. The Company has designated all investments as available-for-sale and, therefore, the investments are subject to periodic impairment under the available-for-sale debt security impairment model. Available-for-sale debt securities in an unrealized loss position are written down to fair value through a charge to interest and other income, net, if the Company intends to sell the security or it is more likely than not the Company will be required to sell the security before recovery of its amortized cost basis. The Company evaluates the remaining securities to determine what amount of the excess, if any, is caused by expected credit losses. A decline in fair value attributable to expected credit losses is recorded to interest and other income, net, while any portion of the loss related to non-credit factors is recorded in accumulated other comprehensive income (loss). For securities sold prior to maturity, the cost of the securities sold is based on the specific identification method. Realized gains and losses on the sale of investments are recorded in interest and other income, net in the Consolidated Statements of Income. Investments with remaining maturities at the date of purchase greater than 90 days and remaining maturities as of the reporting period of less than one year are classified as short-term investments. Investments with remaining maturities greater than one year are classified as long-term investments. Equity investments. From time to time, the Company holds equity investments with readily determinable fair values and equity investments without readily determinable fair values. The Company recognizes equity investments with readily determinable fair values at the quoted market price with changes in value recorded in interest and other income, net. The Company generally recognizes equity investments that do not have readily determinable fair values at cost minus impairment, if any, plus or minus changes resulting from observable price changes in orderly transactions for the identical or a similar investment of the same issuer.</t>
        </is>
      </c>
    </row>
    <row r="10">
      <c r="A10" s="4" t="inlineStr">
        <is>
          <t>Fair Value Measurements</t>
        </is>
      </c>
      <c r="B10" s="4" t="inlineStr">
        <is>
          <t>Fair Value Measurements The Company measures the fair value of money market funds, certain U.S. treasury securities, and equity investments with readily determinable value based on quoted prices in active markets for identical assets as Level 1 securities. Marketable securities measured at fair value using Level 2 inputs are, or have been, primarily comprised of commercial paper, corporate notes and bonds, U.S. and non-U.S. government agencies, municipal notes, and equity investments without readily determinable value. The Company reviews trading activity and pricing for these investments as of the measurement date. When sufficient quoted pricing for identical securities is not available, the Company uses market pricing and other observable market inputs for similar securities obtained from various third-party data providers. These inputs either represent quoted prices for similar assets in active markets or have been derived from observable market data. This approach results in the Level 2 classification of these securities within the fair value hierarchy.</t>
        </is>
      </c>
    </row>
    <row r="11">
      <c r="A11" s="4" t="inlineStr">
        <is>
          <t>Inventory</t>
        </is>
      </c>
      <c r="B11" s="4" t="inlineStr">
        <is>
          <t>Inventory Inventory is stated at the lower of cost or net realizable value on a first-in, first-out basis. Inventory costs include direct materials, direct labor, and normal manufacturing overhead. The cost basis of the Company’s inventory is reduced for any products that are considered excessive or obsolete based upon assumptions about future demand and market conditions. Additionally, the cost basis of the Company’s inventory does not include any unallocated fixed overhead costs associated with abnormally low utilization of its factories.</t>
        </is>
      </c>
    </row>
    <row r="12">
      <c r="A12" s="4" t="inlineStr">
        <is>
          <t>Property, Plant, and Equipment</t>
        </is>
      </c>
      <c r="B12" s="4" t="inlineStr">
        <is>
          <t>Property, Plant, and Equipment Property, plant, and equipment are stated at cost, net of accumulated depreciation. Depreciation is computed on a straight-line basis over the estimated useful lives of the assets, down to the estimated salvage value, if any. The salvage value of operating lease assets is estimated based on a number of factors including, but not limited to, the lease term, technological obsolescence, and the expected future demand for refurbished systems. Depreciation is recognized over the following estimated useful lives: Useful Lives Building Up to 30 years Building improvements Up to 15 years Leasehold improvements Lesser of useful life or term of lease Equipment and furniture 5 years Operating lease assets 1 to 7 years Computer and office equipment 3 to 5 years Enterprise-wide software 5 to 8 years Purchased software Lesser of 3 years or life of license</t>
        </is>
      </c>
    </row>
    <row r="13">
      <c r="A13" s="4" t="inlineStr">
        <is>
          <t>Capitalized Software Costs for Internal Use</t>
        </is>
      </c>
      <c r="B13" s="4" t="inlineStr">
        <is>
          <t>Capitalized Software Costs for Internal Use The Company capitalizes direct costs associated with developing or obtaining internal use software, including enterprise-wide business software, which are incurred during the application development stage. These capitalized costs are recorded as capitalized software within property, plant, and equipment. Costs related to preliminary project activities and post-implementation activities are expensed as incurred. Once the software is ready for its intended use, amounts capitalized are amortized over an estimated useful life of up to 8 years on a straight-line basis.</t>
        </is>
      </c>
    </row>
    <row r="14">
      <c r="A14" s="4" t="inlineStr">
        <is>
          <t>Implementation Costs in a Cloud Computing Arrangement</t>
        </is>
      </c>
      <c r="B14" s="4" t="inlineStr">
        <is>
          <t>Implementation Costs in a Cloud Computing Arrangement The Company capitalizes qualified implementation costs incurred in a hosting arrangement that is a service contract for which it is the customer in accordance with the requirements for capitalizing costs incurred to develop internal-use software. These capitalized implementation costs are recorded within intangible and other assets, net, and are generally amortized over the fixed, non-cancellable term of the associated hosting arrangement on a straight-line basis.</t>
        </is>
      </c>
    </row>
    <row r="15">
      <c r="A15" s="4" t="inlineStr">
        <is>
          <t>Business Combinations</t>
        </is>
      </c>
      <c r="B15" s="4" t="inlineStr">
        <is>
          <t>Business Combinations The Company accounts for business acquisitions in accordance with ASC 805, Business Combinations . This standard requires the acquiring entity in a business combination to recognize the assets acquired, liabilities assumed, and any noncontrolling interest in the acquiree using acquisition-date fair values. Certain provisions of this standard prescribe, among other things, the determination of acquisition-date fair value of consideration paid in a business combination, including contingent consideration. The excess of the acquisition-date fair value of consideration paid over the fair values of the identifiable assets and liabilities is recorded as goodwill. Acquisition-related costs are recognized separately from the business combination and are expensed as incurred. The Company includes the results of operations of the businesses that are acquired as of the acquisition date.</t>
        </is>
      </c>
    </row>
    <row r="16">
      <c r="A16" s="4" t="inlineStr">
        <is>
          <t>Goodwill and Intangible Assets</t>
        </is>
      </c>
      <c r="B16" s="4" t="inlineStr">
        <is>
          <t>Goodwill and Intangible Assets Goodwill and intangible assets with indefinite useful lives are not amortized but are tested for impairment at least annually during the fourth quarter, or if circumstances indicate their value may no longer be recoverable. Goodwill represents the excess of the purchase price over the fair value of net identifiable assets and liabilities. The Company continues to operate in one segment, which is considered to be the sole reporting unit and, therefore, goodwill was tested for impairment at the enterprise level. Intangible assets are carried at cost, net of accumulated amortization. The Company does not have intangible assets with indefinite useful lives other than goodwill. Amortization is recorded on a straight-line basis over the intangible assets’ useful lives, which range from approximately 3 to 8 years.</t>
        </is>
      </c>
    </row>
    <row r="17">
      <c r="A17" s="4" t="inlineStr">
        <is>
          <t>Impairment of Long-lived Assets</t>
        </is>
      </c>
      <c r="B17" s="4" t="inlineStr">
        <is>
          <t>Impairment of Long-lived Assets The Company evaluates long-lived assets, which include finite-lived intangible and tangible assets, for impairment whenever events or changes in circumstances indicate that the carrying value of long-lived assets may not be recoverable. Recoverability is measured by comparing the net book value to the future undiscounted cash flows attributable to such assets. The Company recognizes an impairment charge equal to the amount by which the net book value exceeds its fair value. No material impairment losses were incurred in the periods presented.</t>
        </is>
      </c>
    </row>
    <row r="18">
      <c r="A18" s="4" t="inlineStr">
        <is>
          <t>Revenue Recognition</t>
        </is>
      </c>
      <c r="B18" s="4" t="inlineStr">
        <is>
          <t>Revenue Recognition The Company’s revenue consists of product revenue, resulting from the sale of systems, system components, and instruments and accessories, and service revenue. The Company accounts for a contract with a customer when there is a legally enforceable contract between the Company and its customer, the rights of the parties are identified, the contract has commercial substance, and the collectability of the contract consideration is probable. The Company’s revenues are measured based on the consideration specified in the contract with each customer, net of any sales incentives and taxes collected from customers that are remitted to government authorities. The Company’s system sale arrangements generally contain multiple products and services. For these bundled sale arrangements, the Company accounts for individual products and services as separate performance obligations if they are a distinct product or service that is separately identifiable from other items in bundled packages and if a customer can benefit from the product or service on its own or with other resources that are readily available to the customer. The Company’s system sale arrangements include a combination of the following performance obligations: system(s); system components; system accessories; instruments; accessories; and system service. The Company’s system sale arrangements generally include a five-year period of service. The first year of service is generally free and included in the system sale arrangement, and the remaining four years are generally included at a stated service price. The Company considers the service terms in the arrangements that are legally enforceable to be performance obligations. Other than service, the Company generally satisfies all of the performance obligations at a point in time. System components, system accessories, instruments, accessories, and service are also sold on a stand-alone basis. For multiple-element arrangements, revenue is allocated to each performance obligation based on its relative standalone selling price. Standalone selling prices are based on observable prices at which the Company separately sells the products or services. If a standalone selling price is not directly observable, then the Company estimates the standalone selling price considering market conditions and entity-specific factors including, but not limited to, historical pricing data, features and functionality of the products and services, geographies, and type of customer. The Company regularly reviews standalone selling prices and updates these estimates, as necessary. The Company recognizes revenue as the performance obligations are satisfied by transferring control of the product or service to a customer. The Company generally recognizes revenue for the performance obligations in the following manner: System sales. For systems (including system components and system accessories) sold directly to end customers, revenue is recognized when the Company transfers control to the customer, which is generally at the point when acceptance occurs that indicates customer acknowledgment of delivery or installation, depending on the terms of the arrangement. For systems sold through distributors, revenue is recognized generally at the time of shipment. The Company’s system arrangements generally do not provide a right of return. The systems are generally covered by a one-year warranty. Warranty costs were not material for the periods presented. Instruments and accessories. Revenue from sales of instruments and accessories is recognized when control is transferred to the customers, which generally occurs at the time of shipment but also could occur at the time of delivery, depending on the customer arrangement. The Company generally allows its customers in the normal course of business to return unused products for a limited period of time subsequent to the initial purchase and records an allowance against revenue for estimated returns. Service. Service revenue is recognized over the term of the service period, as the customer benefits from the services throughout the service period. Revenue related to services performed on a time-and-materials basis is recognized when performed. Transactions involving system trade-ins Customers can negotiate to trade in their older systems for a credit towards the purchase of a newer generation system. Such trade-in transactions are generally not based on any pre-existing rights granted by the Company and are generally negotiated separately based on the circumstances at the time of the trade-in and based on the then-fair value of the underlying system. Accordingly, such trade-ins are generally not considered separate performance obligations. When a specified-price trade-in right is granted at the time of a system purchase, it generally provides for a trade-in credit that declines over time and requires the customer to enter into a new purchase agreement to exercise that right. The Company accounts for such rights as a guarantee and reduces the total consideration by the fair value of that guarantee. The remaining consideration is then allocated to each performance obligation based on their relative fair value. The liability recognized for these guarantees was not material for any of the years presented. Traded-in systems can generally be reconditioned and resold. The Company accounts for the fair value of the traded-in system as additional consideration. When there is no market for the traded-in system, no value is assigned. The value of the traded-in system is reported as a component of inventory until resold. Purchases of system components Customers have the opportunity to add additional features to their systems at a price that is separately negotiated, for example, by adding a second surgeon console for use with the da Vinci surgical system. Revenue is recognized when the component level features have been provided and all revenue recognition criteria are met. Assets Recognized from the Cost to Obtain a Contract with a Customer The Company has determined that certain sales incentives provided to the Company’s sales team are required to be capitalized when the Company expects to generate future economic benefits from the related revenue-generating contracts subsequent to the initial sales transaction. When determining the economic life of the contract acquisition assets recognized, the Company considers historical contract renewal rates, expectations of future contract renewals, and other factors that could impact the economic benefits that the Company expects to generate from that arrangement. Capitalized contract acquisition costs are recorded within intangible and other assets, net and are amortized over their economic life on a straight-line basis. The amounts capitalized as contract acquisition costs were $110.9 million and $89.3 million as of December 31, 2024, and 2023, respectively. During the years ended December 31, 2024, 2023, and 2022, the Company recognized $37.7 million, $33.0 million, and $26.6 million of amortization expense associated with contract acquisition assets, respectively. The Company did not incur any impairment losses during the periods presented.</t>
        </is>
      </c>
    </row>
    <row r="19">
      <c r="A19" s="4" t="inlineStr">
        <is>
          <t>Intuitive System Leasing</t>
        </is>
      </c>
      <c r="B19" s="4" t="inlineStr">
        <is>
          <t>Intuitive System Leasing The Company enters into lease arrangements with certain qualified customers. Leases have terms that generally range from 12 to 84 months and are usually collateralized by a security interest in the underlying assets. The Company also leases systems to certain qualified customers under usage-based arrangements that have terms of up to 84 months. For these usage-based lease arrangements, the lease fee is generally billed monthly in arrears based on a contractual per-use fee where usage is generally defined as the number of procedures performed with the system. Revenue related to multiple-element arrangements are allocated to lease and non-lease elements based on their relative standalone selling prices as prescribed by the Company’s revenue recognition policy. Lease elements generally include a system or system component, while non-lease elements generally include service. For some lease arrangements, customers are provided with the right to purchase the leased system at some point during and/or at the end of the lease term. Except for usage-based lease arrangements, lease arrangements generally do not provide rights for the customers to exit or terminate the lease without incurring a penalty. Certain lease arrangements may also include upgrade rights that allow customers to upgrade the leased system to newer technology at some point during the lease term. Generally, these upgrade rights do not specify the terms, including the price or structure of the future upgrade transactions and are subject to negotiation and mutual agreement of terms based on the circumstances at the time of the upgrade, including the then-fair value of the system as well as other factors. System upgrade transactions generally will result in a modification of the existing lease. The Company accounts for lease modifications at the time a new or amended contract is executed. In determining whether a transaction should be classified as a sales-type or operating lease (whether fixed-payment or usage-based), the Company considers the following terms at lease commencement: (1) whether title of the system transfers automatically or for a nominal fee by the end of the lease term; (2) whether the present value of the minimum lease payments equals or exceeds substantially all of the fair value of the leased system; (3) whether the lease term is for the major part of the remaining economic life of the leased system; (4) whether the lease grants the lessee an option to purchase the leased system that the lessee is reasonably certain to exercise; and (5) whether the underlying system is of such a specialized nature that it is expected to have no alternative use to the Company at the end of the lease term. The Company generally recognizes revenue from sales-type lease arrangements at the time the system is accepted by the customer, assuming all other revenue recognition criteria have been met. Revenue related to lease elements from sales-type leases is presented as product revenue. Revenue related to lease elements from fixed-payment operating lease arrangements is generally recognized on a straight-line basis over the lease term and is presented as product revenue. Revenue related to lease elements from usage-based arrangements is recognized as the customers utilize the systems and is presented as product revenue.</t>
        </is>
      </c>
    </row>
    <row r="20">
      <c r="A20" s="4" t="inlineStr">
        <is>
          <t>Other Leasing Arrangements</t>
        </is>
      </c>
      <c r="B20" s="4" t="inlineStr">
        <is>
          <t>Other Leasing Arrangements The Company determines if an arrangement contains a lease at inception. For arrangements where the Company is the lessee, operating leases are included in intangible and other assets, net, other accrued liabilities, and other long-term liabilities on the Consolidated Balance Sheet as of December 31, 2024. The Company currently does not have any finance leases. Operating lease right-of-use (“ROU”) assets and operating lease liabilities are recognized based on the present value of the future minimum lease payments over the lease term at the commencement date. ROU assets also include any initial direct costs incurred and any lease payments made at or before the lease commencement date, less lease incentives received. The Company uses its incremental borrowing rate based on the information available at the commencement date in determining the lease liabilities, as the Company does not have insight into the inputs necessary to calculate the implicit rate of the leases. Lease terms may include options to extend or terminate when the Company is reasonably certain the option will be exercised. Lease expense is recognized on a straight-line basis over the lease term. The Company also has lease arrangements with lease and non-lease components. The Company elected the practical expedient not to separate non-lease components from lease components for the Company’s real estate and automobile leases. Additionally, the Company applied a portfolio approach to effectively account for the operating lease ROU assets and lease liabilities for the Company’s automobile leases. The Company also elected to apply the short-term lease measurement and recognition exemption in which ROU assets and lease liabilities are not recognized for leases with terms of 12 months or less.</t>
        </is>
      </c>
    </row>
    <row r="21">
      <c r="A21" s="4" t="inlineStr">
        <is>
          <t>Credit Losses</t>
        </is>
      </c>
      <c r="B21" s="4" t="inlineStr">
        <is>
          <t>Credit Losses Trade accounts receivable. The allowance for doubtful accounts is based on the Company’s assessment of the collectibility of customer accounts. The Company regularly reviews the allowance by considering factors such as historical experience, credit quality, age of the accounts receivable balances, and current economic conditions that may affect a customer’s ability to pay. For the years ended December 31, 2024, and 2023, bad debt expense was not material. Net investment in sales-type leases. The Company enters into sales-type leases with certain qualified customers to purchase its systems. Sales-type leases have terms that generally range from 24 to 84 months and are usually collateralized by a security interest in the underlying assets. The allowance for loan loss is based on the Company’s assessment of the current expected lifetime loss on lease receivables. The Company regularly reviews the allowance by considering factors such as historical experience, credit quality, age of the lease receivable balances, and current economic conditions that may affect a customer’s ability to pay. Lease receivables are considered past due 90 days after invoice. The Company manages the credit risk of the net investment in sales-type leases using a number of factors relating to our customers, including, but not limited to, the following: size of operations; profitability, liquidity, and debt ratios; payment history; and past due amounts. The Company also uses credit scores obtained from external providers as a key indicator for the purposes of determining credit quality. The following table summarizes the amortized cost basis by year of origination and by credit quality for the net investment in sales-type leases as of December 31, 2024 (in millions): 2024 2023 2022 2021 2020 Prior Net Investment Credit Rating: High $ 73.2 $ 30.0 $ 41.7 $ 31.4 $ 7.4 $ 0.7 $ 184.4 Moderate 82.8 23.7 43.1 27.5 11.2 1.1 189.4 Low 2.1 1.0 0.9 1.5 0.2 — 5.7 Total $ 158.1 $ 54.7 $ 85.7 $ 60.4 $ 18.8 $ 1.8 $ 379.5 For the year ended December 31, 2024, and 2023, credit losses related to the net investment in sales-type leases were not material. The Company’s exposure to credit losses may increase if its customers are adversely affected by changes in healthcare laws, procedure coverage, and reimbursement, economic pressures or uncertainty associated with local or global economic recessions, disruption associated with COVID-19, or other customer-specific factors. Although the Company has historically not experienced significant credit losses, it is possible that there could be a material adverse impact from potential adjustments of the carrying amount of trade and lease receivables as hospital cash flows are impacted by macroeconomic factors, including inflation, high interest rates, and staffing shortages. Available-for-sale debt securities. The Company regularly reviews the securities in an unrealized loss position and evaluates the current expected credit loss by considering factors such as historical experience, market data, financial condition and near-term prospects of the investee, the extent of the loss related to the credit of the issuer, and the expected cash flows from the security. The Company segments its portfolio based on the underlying risk profiles of the securities and has a zero-loss expectation for U.S. treasury and U.S. government agency securities. The basis for this assumption is that these securities have consistently high credit ratings by rating agencies, have a long history with no credit losses, are explicitly guaranteed by a sovereign entity, which can print its own currency, and are denominated in a currency that is routinely held by central banks, used in international commerce, and commonly viewed as a reserve currency. Additionally, all of the Company’s investments in corporate debt securities and municipal securities are in securities with high-quality credit ratings, which have historically experienced low rates of default. For the years ended December 31, 2024, and 2023, credit losses related to available-for-sale debt securities were not material.</t>
        </is>
      </c>
    </row>
    <row r="22">
      <c r="A22" s="4" t="inlineStr">
        <is>
          <t>Allowance for Sales Returns</t>
        </is>
      </c>
      <c r="B22" s="4" t="inlineStr">
        <is>
          <t>Allowance for Sales Returns The allowance for sales returns is based on the Company’s estimates of potential future returns of certain products related to current period product revenue. The Company analyzes historical returns, current economic trends, and changes in customer demand and acceptance of the Company’s products.</t>
        </is>
      </c>
    </row>
    <row r="23">
      <c r="A23" s="4" t="inlineStr">
        <is>
          <t>Share-Based Compensation</t>
        </is>
      </c>
      <c r="B23" s="4" t="inlineStr">
        <is>
          <t>Share-Based Compensation The Company grants long-term equity awards under its stock-based compensation plans to certain employees and non-employee directors of the Company. These awards include restricted stock units, stock options, and performance stock units. The Company accounts for share-based compensation plans using the fair value recognition and measurement provisions under GAAP. The Company’s share-based compensation cost is measured at the grant date, based on the fair value of the award, and is recognized as expense on a straight-line basis over the requisite service period. The Company estimates expected forfeitures at the time of grant and revises the estimate, if necessary, in subsequent periods if actual forfeitures differ from those estimated. Restricted stock units . The fair value of restricted stock units (“RSUs”) is determined based on the closing quoted price of the Company’s common stock on the date of the grant. Stock options. The Black-Scholes-Merton option-pricing model is used to estimate the fair value of stock options granted and utilizes the following inputs: (1) closing quoted price of the Company’s common stock on the date of grant; (2) expected term; (3) expected volatility; and (4) risk-free interest rate. Expected Term: The expected term represents the weighted-average period that the stock options are expected to be outstanding prior to being exercised. The Company determines expected term based on historical exercise patterns and its expectation of the time that it will take for employees to exercise options still outstanding. Expected Volatility: The Company uses market-based implied volatility for purposes of valuing stock options granted. Market-based implied volatility is derived based on actively traded options with expirations greater than one year on the Company’s common stock. The extent to which the Company relies on market-based volatility when valuing options depends, among other things, on the availability of traded options on the Company’s stock and the term of such options. Due to a sufficient volume of traded options, the Company used 100% market-based implied volatility to value options granted, which the Company believes is more representative of future stock price trends than historical volatility. Risk-Free Interest Rate: The risk-free interest rate is based on the U.S. treasury yield curve in effect at the time of grant for the expected term of the stock option. Performance stock units . Performance stock units (“PSUs”) include predefined performance and market conditions. The fair value of performance stock units with performance conditions is based on the closing quoted price of the Company’s common stock on the date of the grant. The Company estimates the number of awards with performance conditions that will ultimately vest based on the probability of achievement each quarter to determine the amount of compensation expense to recognize each reporting period. The fair value of performance stock units that include a market condition is determined using a Monte Carlo valuation model. Employee stock purchase plan . The fair value of shares to be issued under the Company’s Employee Stock Purchase Plan (the “ESPP”) is computed using the Black-Scholes-Merton option-pricing model at the commencement of an offering period in February and August of each year utilizing the following inputs: (1) closing quoted price of the Company’s common stock on the initial date of the offering period; (2) expected term; (3) expected volatility; and (4) risk-free interest rate. Share-based compensation for the ESPP is recognized as expense on a straight-line basis over the two-year offering period. See “Note 10. Share-Based Compensation” for a detailed discussion of the Company’s stock plans and share-based compensation expense.</t>
        </is>
      </c>
    </row>
    <row r="24">
      <c r="A24" s="4" t="inlineStr">
        <is>
          <t>Computation of Net Income per Share</t>
        </is>
      </c>
      <c r="B24" s="4" t="inlineStr">
        <is>
          <t>Computation of Net Income per Share Basic net income per share attributable to Intuitive Surgical, Inc. is computed using the weighted-average number of shares outstanding during the period. Diluted net income per share attributable to Intuitive Surgical, Inc. is computed using the weighted-average number of the Company’s shares and dilutive potential shares outstanding during the period. Dilutive potential shares primarily consist of RSUs, stock options, PSUs, and shares to be purchased by employees under the Company’s ESPP. Employee equity share options, non-vested shares, and similar equity instruments granted by the Company are treated as potential common shares outstanding in computing diluted earnings per share. Diluted shares outstanding include the dilutive effect of equity awards, which is calculated based on the average share price for each fiscal period using the treasury stock method. Under the treasury stock method, the amount the employee must pay for exercising stock options and the amount of compensation cost for future service that the Company has not yet recognized are assumed to be used to repurchase shares.</t>
        </is>
      </c>
    </row>
    <row r="25">
      <c r="A25" s="4" t="inlineStr">
        <is>
          <t>Research and Development Expenses</t>
        </is>
      </c>
      <c r="B25" s="4" t="inlineStr">
        <is>
          <t>Research and Development Expenses Research and development costs are expensed as incurred and include amortization of intangible assets, costs associated with co-development research and development licensing arrangements, costs of prototypes, salaries, benefits and other headcount-related costs, contract and other outside service fees, and facilities and overhead costs.</t>
        </is>
      </c>
    </row>
    <row r="26">
      <c r="A26" s="4" t="inlineStr">
        <is>
          <t>Foreign Currency and Other Hedging Instruments</t>
        </is>
      </c>
      <c r="B26" s="4" t="inlineStr">
        <is>
          <t>Foreign Currency and Other Hedging Instruments For subsidiaries whose local currency is their functional currency, their assets and liabilities are translated into U.S. dollars at exchange rates at the balance sheet date, and revenues and expenses are translated using exchange rates in effect during the period. Gains and losses from foreign currency translation are included in accumulated other comprehensive income (loss) within stockholders’ equity in the Consolidated Balance Sheets. For all non-functional currency monetary account balances, the re-measurement of such balances to the functional currency results in either a foreign exchange gain or loss, which is recorded to interest and other income, net in the Consolidated Statements of Income in the same accounting period that the re-measurement occurred. The Company uses derivatives to partially offset its business exposure to foreign currency exchange risk. The terms of the Company’s derivative contracts are generally thirteen months or shorter. The Company typically hedges portions of its forecasted foreign currency exposure associated with revenue and expenses. The Company may also enter into foreign currency forward contracts to offset the foreign currency exchange gains and losses generated by the re-measurement of certain assets and liabilities denominated in non-functional currencies. The hedging program is not designated for trading or speculative purposes. The Company’s accounting policies for these instruments are based on whether the instruments are designated as hedging or non-hedging instruments. The Company records all derivatives on the Consolidated Balance Sheets at fair value. The effective portions of cash flow hedges are recorded in other comprehensive income (loss) (“OCI”) until the hedged item is recognized in earnings. Derivative instruments designated as cash flow hedges are de-designated as hedges when it is probable that the forecasted hedged transaction will not occur in the initially identified time period or within a subsequent two-month time period. Gains and losses in OCI associated with such derivative instruments are reclassified immediately into earnings through interest and other income, net. Any subsequent changes in the fair value of such derivative instruments also are reflected in current earnings. Derivatives that are not designated as hedging instruments and the ineffective portions of cash flow hedges are adjusted to fair value through earnings in interest and other income, net.</t>
        </is>
      </c>
    </row>
    <row r="27">
      <c r="A27" s="4" t="inlineStr">
        <is>
          <t>Income Taxes</t>
        </is>
      </c>
      <c r="B27"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that are expected more likely than not to be realized in the future. The Company recognizes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ultimate settlement. The Company includes interest and penalty on unrecognized tax benefits as a component of its income tax expense. The Company recognizes excess tax benefits and tax deficiencies in the provision for income taxes as discrete items in the period when the awards vest or are settled. The Company accounts for Global Intangible Low-Taxed Income (“GILTI”) as period costs when incurred.</t>
        </is>
      </c>
    </row>
    <row r="28">
      <c r="A28" s="4" t="inlineStr">
        <is>
          <t>Legal Contingencies</t>
        </is>
      </c>
      <c r="B28" s="4" t="inlineStr">
        <is>
          <t>Legal Contingencies From time to time, the Company is involved in a number of legal proceedings involving product liability, intellectual property, shareholder derivative actions, securities class actions, employees, and other matters. A liability and related charge are recorded to earnings in the Company’s Consolidated Financial Statements for legal contingencies when the loss is considered probable and the amount can be reasonably estimated. The assessment is re-evaluated each period and is based on all available information, including discussion with any outside legal counsel that represents the Company.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incurred. When determining the estimated probable loss or range of losses, significant judgment is required to be exercised in order to estimate the amount and timing of the loss to be recorded. Estimates of probable losses resulting from litigation are inherently difficult to make, particularly when the matters are in early procedural stages with incomplete facts and information. The final outcome of legal proceedings is dependent on many variables that are difficult to predict and, therefore, the ultimate cost to entirely resolve such matters may be materially different than the amount of current estimates. Consequently, new information or changes in judgments and estimates could have a material adverse effect on the Company’s business, financial condition, and results of operations or cash flows.</t>
        </is>
      </c>
    </row>
    <row r="29">
      <c r="A29" s="4" t="inlineStr">
        <is>
          <t>Recent Accounting Pronouncements and Recently Issued Accounting Pronouncements</t>
        </is>
      </c>
      <c r="B29" s="4" t="inlineStr">
        <is>
          <t>Recently Adopted Accounting Pronouncements In November 2023, the Financial Accounting Standards Board (“FASB”) issued Accounting Standards Update (“ASU”) 2023-07, Segment Reporting (Topic 280): Improvements to Reportable Segment Disclosures (“ASU 2023-07”),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Intuitive adopted ASU 2023-07 effective December 31, 2024, on a retrospective basis. The adoption of 2023-07 did not change the way that the Company identifies its reportable segments and, as a result, did not have a material impact on the Company’s segment-related disclosures. Refer to Note 13 for further information on Intuitive’s reportable segment. Recently Issued Accounting Pronouncements In December 2023, the FASB issued ASU 2023-09, Income Taxes (Topic 740): Improvements to Income Tax Disclosures (“ASU 2023-09”), which requires enhanced income tax disclosures, including specific categories and disaggregation of information in the effective tax rate reconciliation, disaggregated information related to income taxes paid, income or loss from continuing operations before income tax expense or benefit, and income tax expense or benefit from continuing operations. The requirements of the ASU are effective for annual periods beginning after December 15, 2024, with early adoption permitted. The Company is currently in the process of evaluating the impact of this pronouncement on our related disclosures. In November 2024, the FASB issued ASU 2024-03, Income Statement—Reporting Comprehensive Income—Expense Disaggregation Disclosures (Subtopic 220-40): Disaggregation of Income Statement Expenses (“ASU 2024-03”), which requires disclosure about the types of costs and expenses included in certain expense captions presented on the income statement. The new disclosure requirements are effective for the Company’s annual periods beginning after December 15, 2026, and interim periods beginning after December 15, 2027, with early adoption permitted. The Company is currently in the process of evaluating the impact of this pronouncement on our related disclosures. The Company continues to monitor new accounting pronouncements issued by the FASB and does not believe any accounting pronouncements issued through the date of this report will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Property, Plant, And Equipment Useful Life</t>
        </is>
      </c>
      <c r="B4" s="4" t="inlineStr">
        <is>
          <t>Property, plant, and equipment are stated at cost, net of accumulated depreciation. Depreciation is computed on a straight-line basis over the estimated useful lives of the assets, down to the estimated salvage value, if any. The salvage value of operating lease assets is estimated based on a number of factors including, but not limited to, the lease term, technological obsolescence, and the expected future demand for refurbished systems. Depreciation is recognized over the following estimated useful lives: Useful Lives Building Up to 30 years Building improvements Up to 15 years Leasehold improvements Lesser of useful life or term of lease Equipment and furniture 5 years Operating lease assets 1 to 7 years Computer and office equipment 3 to 5 years Enterprise-wide software 5 to 8 years Purchased software Lesser of 3 years or life of license</t>
        </is>
      </c>
    </row>
    <row r="5">
      <c r="A5" s="4" t="inlineStr">
        <is>
          <t>Amortized Cost Basis By Year of Origination and Credit Quality Indicator</t>
        </is>
      </c>
      <c r="B5" s="4" t="inlineStr">
        <is>
          <t xml:space="preserve">The following table summarizes the amortized cost basis by year of origination and by credit quality for the net investment in sales-type leases as of December 31, 2024 (in millions): 2024 2023 2022 2021 2020 Prior Net Investment Credit Rating: High $ 73.2 $ 30.0 $ 41.7 $ 31.4 $ 7.4 $ 0.7 $ 184.4 Moderate 82.8 23.7 43.1 27.5 11.2 1.1 189.4 Low 2.1 1.0 0.9 1.5 0.2 — 5.7 Total $ 158.1 $ 54.7 $ 85.7 $ 60.4 $ 18.8 $ 1.8 $ 3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the Business</t>
        </is>
      </c>
      <c r="B1" s="2" t="inlineStr">
        <is>
          <t>12 Months Ended</t>
        </is>
      </c>
    </row>
    <row r="2">
      <c r="B2" s="2" t="inlineStr">
        <is>
          <t>Dec. 31, 2024</t>
        </is>
      </c>
    </row>
    <row r="3">
      <c r="A3" s="3" t="inlineStr">
        <is>
          <t>Accounting Policies [Abstract]</t>
        </is>
      </c>
      <c r="B3" s="4" t="inlineStr">
        <is>
          <t xml:space="preserve"> </t>
        </is>
      </c>
    </row>
    <row r="4">
      <c r="A4" s="4" t="inlineStr">
        <is>
          <t>Description of the Business</t>
        </is>
      </c>
      <c r="B4" s="4" t="inlineStr">
        <is>
          <t>DESCRIPTION OF THE BUSINESS Intuitive Surgical, Inc. (“Intuitive” or the “Company”) develops, manufactures, and markets da Vinci ® surgical systems and the Ion ® endoluminal system. The Company’s products and related services enable physicians and healthcare providers to improve the quality of and access to minimally invasive care. The da Vinci surgical system is designed to enable surgeons to perform a wide range of surgical procedures within our targeted general surgery, urologic, gynecologic, cardiothoracic, and head and neck specialties and consists of a surgeon console or consoles, a patient-side cart, and a high-performance vision system. The Ion endoluminal system is a flexible, robotic-assisted, catheter-based platform for which the first cleared indication is minimally invasive biopsies in the lung and consists of a system cart, a controller, a catheter, and a vision probe. Both systems use software, instruments, and accessori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ash and Available-For-Sale Securities</t>
        </is>
      </c>
      <c r="B4" s="4" t="inlineStr">
        <is>
          <t xml:space="preserve">The following tables summarize the Company’s cash and available-for-sale debt securities’ amortized cost, gross unrealized gains, gross unrealized losses, allowance for credit loss, and fair value by significant investment category reported as cash and cash equivalents, short-term investments, or long-term investments as of December 31, 2024, and 2023 (in millions): Reported as: Amortized Gross Gross Allowance for Credit Loss Fair Cash and Short-term Long-term December 31, 2024 Cash $ 479.4 $ — $ — $ — $ 479.4 $ 479.4 $ — $ — Level 1: Money market funds 1,516.1 — — — 1,516.1 1,516.1 — — U.S. treasuries 6,011.5 13.2 (27.5) — 5,997.2 31.9 1,637.4 4,327.9 Subtotal 7,527.6 13.2 (27.5) — 7,513.3 1,548.0 1,637.4 4,327.9 Level 2: Corporate debt securities 287.5 0.1 (3.7) (0.1) 283.8 — 189.7 94.1 U.S. government agencies 552.2 1.5 (2.4) — 551.3 — 154.2 397.1 Municipal securities 4.7 — (0.1) — 4.6 — 4.6 — Subtotal 844.4 1.6 (6.2) (0.1) 839.7 — 348.5 491.2 Total assets measured at fair value $ 8,851.4 $ 14.8 $ (33.7) $ (0.1) $ 8,832.4 $ 2,027.4 $ 1,985.9 $ 4,819.1 Reported as: Amortized Gross Gross Allowance for Credit Loss Fair Cash and Short-term Long-term December 31, 2023 Cash $ 526.2 $ — $ — $ — $ 526.2 $ 526.2 $ — $ — Level 1: Money market funds 2,223.9 — — — 2,223.9 2,223.9 — — U.S. treasuries 2,850.2 20.1 (25.4) — 2,844.9 — 1,276.0 1,568.9 Subtotal 5,074.1 20.1 (25.4) — 5,068.8 2,223.9 1,276.0 1,568.9 Level 2: Corporate debt securities 1,300.4 — (25.8) (1.1) 1,273.5 — 974.6 298.9 U.S. government agencies 402.6 2.0 (7.3) — 397.3 — 149.5 247.8 Municipal securities 79.4 — (2.0) — 77.4 — 73.0 4.4 Subtotal 1,782.4 2.0 (35.1) (1.1) 1,748.2 — 1,197.1 551.1 Total assets measured at fair value $ 7,382.7 $ 22.1 $ (60.5) $ (1.1) $ 7,343.2 $ 2,750.1 $ 2,473.1 $ 2,120.0 </t>
        </is>
      </c>
    </row>
    <row r="5">
      <c r="A5" s="4" t="inlineStr">
        <is>
          <t>Summary Of Contractual Maturities Of Cash Equivalents And Available-For-Sale Investments</t>
        </is>
      </c>
      <c r="B5" s="4" t="inlineStr">
        <is>
          <t xml:space="preserve">The following table summarizes the contractual maturities of the Company’s cash equivalents and available-for-sale debt securities (excluding money market funds), as of December 31, 2024 (in millions): Amortized Fair Mature in less than one year $ 2,017.8 $ 2,017.8 Mature in one to five years 4,838.1 4,819.1 Total $ 6,855.9 $ 6,836.9 </t>
        </is>
      </c>
    </row>
    <row r="6">
      <c r="A6" s="4" t="inlineStr">
        <is>
          <t>Schedule Of Available-For-Sale Investments With Unrealized Losses</t>
        </is>
      </c>
      <c r="B6" s="4" t="inlineStr">
        <is>
          <t>The following tables present the breakdown of the available-for-sale debt securities with unrealized losses as of December 31, 2024, and 2023 (in millions): Unrealized losses less Unrealized losses 12 Total December 31, 2024 Fair Unrealized Fair Unrealized Fair Unrealized U.S. treasuries $ 2,744.4 $ (23.3) $ 190.1 $ (4.2) $ 2,934.5 $ (27.5) Corporate debt securities — — 218.7 (3.7) 218.7 (3.7) U.S. government agencies 178.1 (1.2) 106.7 (1.2) 284.8 (2.4) Municipal securities — — 4.6 (0.1) 4.6 (0.1) Total $ 2,922.5 $ (24.5) $ 520.1 $ (9.2) $ 3,442.6 $ (33.7) December 31, 2023 U.S. treasuries $ 48.5 $ — $ 1,112.9 $ (25.4) $ 1,161.4 $ (25.4) Corporate debt securities 54.2 (0.1) 1,219.2 (25.8) 1,273.4 (25.9) U.S. government agencies 29.8 — 185.6 (7.3) 215.4 (7.3) Municipal securities — — 77.4 (1.9) 77.4 (1.9) Total $ 132.5 $ (0.1) $ 2,595.1 $ (60.4) $ 2,727.6 $ (60.5)</t>
        </is>
      </c>
    </row>
    <row r="7">
      <c r="A7" s="4" t="inlineStr">
        <is>
          <t>Debt Securities, Trading, and Equity Securities, FV-NI</t>
        </is>
      </c>
      <c r="B7" s="4" t="inlineStr">
        <is>
          <t>The following table is a summary of the activity related to equity investments (in millions): Reported as: December 31, 2023 Carrying Value Changes in Fair Value (1) Purchases / Sales / Other (2) December 31, 2024 Carrying Value Prepaids and other current assets Intangible and other assets, net Equity investments without readily determinable fair value (Level 2) $ 74.5 $ (9.3) $ 19.4 $ 84.6 $ — $ 84.6 (1) Recorded in interest and other income, net. (2) Other includes foreign currency translation gains/(losses).</t>
        </is>
      </c>
    </row>
    <row r="8">
      <c r="A8" s="4" t="inlineStr">
        <is>
          <t>Derivative Instruments Used to Hedge against Balance Sheet Foreign Currency Exposures</t>
        </is>
      </c>
      <c r="B8" s="4" t="inlineStr">
        <is>
          <t>These derivative instruments are used to hedge against balance sheet foreign currency exposures. The related gains and losses were as follows (in millions): Years Ended December 31, 2024 2023 2022 Recognized gains in interest and other income, net $ 43.2 $ 4.8 $ 26.9 Foreign exchange losses related to balance sheet re-measurement $ (45.9) $ (8.5) $ (54.2)</t>
        </is>
      </c>
    </row>
    <row r="9">
      <c r="A9" s="4" t="inlineStr">
        <is>
          <t>Gross Notional Amounts for Outstanding Derivatives</t>
        </is>
      </c>
      <c r="B9" s="4" t="inlineStr">
        <is>
          <t xml:space="preserve">Total gross notional amounts (in USD) for outstanding derivatives and the aggregate gross fair value at the end of each period were as follows (in millions): Derivatives Designated as Hedging Instruments Derivatives Not Designated as Hedging Instruments December 31, December 31, December 31, December 31, Notional amounts: Forward contracts $ 382.2 $ 292.1 $ 693.5 $ 699.7 Gross fair value recorded in: Prepaids and other current assets $ 14.9 $ 3.1 $ 13.0 $ 5.0 Other accrued liabilities $ 2.1 $ 5.9 $ 2.4 $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 Net</t>
        </is>
      </c>
      <c r="B4" s="4" t="inlineStr">
        <is>
          <t xml:space="preserve">The following tables provide details of selected consolidated financial statement items (in millions): December 31, Accounts receivable, net 2024 2023 Trade accounts receivable, net $ 1,117.2 $ 1,042.2 Unbilled accounts receivable and other 138.7 105.0 Sales returns and allowances (30.5) (17.0) Total accounts receivable, net $ 1,225.4 $ 1,130.2 </t>
        </is>
      </c>
    </row>
    <row r="5">
      <c r="A5" s="4" t="inlineStr">
        <is>
          <t>Schedule of Inventory</t>
        </is>
      </c>
      <c r="B5" s="4" t="inlineStr">
        <is>
          <t xml:space="preserve"> December 31, Inventory 2024 2023 Raw materials $ 563.9 $ 454.7 Work-in-process 205.7 159.9 Finished goods 717.6 606.0 Total inventory $ 1,487.2 $ 1,220.6 </t>
        </is>
      </c>
    </row>
    <row r="6">
      <c r="A6" s="4" t="inlineStr">
        <is>
          <t>Schedule of Prepaids and Other Current Assets</t>
        </is>
      </c>
      <c r="B6" s="4" t="inlineStr">
        <is>
          <t xml:space="preserve">December 31, Prepaids and other current assets 2024 2023 Net investment in sales-type leases – short-term 131.4 137.3 Other prepaids and other current assets 253.7 176.7 Total prepaids and other current assets $ 385.1 $ 314.0 </t>
        </is>
      </c>
    </row>
    <row r="7">
      <c r="A7" s="4" t="inlineStr">
        <is>
          <t>Schedule of Property, Plant, and Equipment, Net</t>
        </is>
      </c>
      <c r="B7" s="4" t="inlineStr">
        <is>
          <t xml:space="preserve"> December 31, Property, plant, and equipment, net 2024 2023 Land $ 476.4 $ 457.3 Building and building/leasehold improvements 1,486.3 1,002.1 Machinery and equipment 886.3 724.2 Operating lease assets – Intuitive System Leasing 1,579.1 1,149.7 Computer and office equipment 184.5 153.8 Capitalized software 283.7 257.8 Construction-in-process 1,631.6 1,354.7 Gross property, plant, and equipment 6,527.9 5,099.6 Less: Accumulated depreciation* (1,881.3) (1,562.0) Total property, plant, and equipment, net $ 4,646.6 $ 3,537.6 *Accumulated depreciation associated with operating lease assets – Intuitive System Leasing $ (574.5) $ (434.3)</t>
        </is>
      </c>
    </row>
    <row r="8">
      <c r="A8" s="4" t="inlineStr">
        <is>
          <t>Schedule of Capitalized Implementation Costs in Cloud Computing Arrangements</t>
        </is>
      </c>
      <c r="B8" s="4" t="inlineStr">
        <is>
          <t xml:space="preserve">December 31, Implementation costs in cloud computing arrangements 2023 2022 Capitalized implementation costs $ 67.6 $ 50.7 Less: Accumulated depreciation (31.1) (20.5) Total capitalized implementation costs in intangible and other assets, net $ 36.5 $ 30.2 </t>
        </is>
      </c>
    </row>
    <row r="9">
      <c r="A9" s="4" t="inlineStr">
        <is>
          <t>Schedule of Other Accrued Liabilities - Short-Term</t>
        </is>
      </c>
      <c r="B9" s="4" t="inlineStr">
        <is>
          <t xml:space="preserve"> December 31, Other accrued liabilities – short-term 2024 2023 Income and other taxes payable $ 154.4 $ 111.4 Accrued construction-related capital expenditures 57.2 143.3 Other accrued liabilities 335.9 332.8 Total other accrued liabilities – short-term $ 547.5 $ 587.5 </t>
        </is>
      </c>
    </row>
    <row r="10">
      <c r="A10" s="4" t="inlineStr">
        <is>
          <t>Schedule of Other Long-Term Liabilities</t>
        </is>
      </c>
      <c r="B10" s="4" t="inlineStr">
        <is>
          <t xml:space="preserve"> December 31, Other long-term liabilities 2024 2023 Income taxes – long-term $ 239.0 $ 233.8 Deferred revenue – long-term 54.1 45.6 Other long-term liabilities 175.2 106.1 Total other long-term liabilities $ 468.3 $ 385.5 </t>
        </is>
      </c>
    </row>
    <row r="11">
      <c r="A11" s="4" t="inlineStr">
        <is>
          <t>Schedule of Supplemental Cash Flow Information</t>
        </is>
      </c>
      <c r="B11" s="4" t="inlineStr">
        <is>
          <t xml:space="preserve">The following table provides supplemental non-cash investing and financing activities (in millions): Years Ended December 31, 2024 2023 2022 Income taxes paid, net $ 466.5 $ 447.8 $ 444.2 Supplemental non-cash investing and financing activities: Equipment transfers, including operating lease assets, from inventory to property, plant, and equipment $ 614.9 $ 422.4 $ 279.2 Acquisition of property, plant, and equipment in accounts payable and accrued liabilities $ 77.2 $ 153.7 $ 7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Disaggregated by Types and Geography</t>
        </is>
      </c>
      <c r="B4" s="4" t="inlineStr">
        <is>
          <t xml:space="preserve">The following table presents revenue disaggregated by geography and type (in millions): Years Ended December 31, U.S. 2024 2023 2022 Instruments and accessories $ 3,626.4 $ 3,059.8 $ 2,507.2 Systems 1,122.6 865.5 966.0 Services 840.4 763.3 684.4 Total U.S. revenue $ 5,589.4 $ 4,688.6 $ 4,157.6 OUS Instruments and accessories $ 1,452.6 $ 1,216.8 $ 1,010.7 Systems 843.4 814.2 714.1 Services 466.7 404.5 339.8 Total OUS revenue $ 2,762.7 $ 2,435.5 $ 2,064.6 Total Instruments and accessories $ 5,079.0 $ 4,276.6 $ 3,517.9 Systems 1,966.0 1,679.7 1,680.1 Services 1,307.1 1,167.8 1,024.2 Total revenue $ 8,352.1 $ 7,124.1 $ 6,222.2 </t>
        </is>
      </c>
    </row>
    <row r="5">
      <c r="A5" s="4" t="inlineStr">
        <is>
          <t>Summary of Contract Assets and Liabilities</t>
        </is>
      </c>
      <c r="B5" s="4" t="inlineStr">
        <is>
          <t xml:space="preserve">The following information summarizes the Company’s contract assets and liabilities (in millions): December 31, 2024 2023 Contract assets $ 13.9 $ 20.2 Deferred revenue $ 522.9 $ 491.7 </t>
        </is>
      </c>
    </row>
    <row r="6">
      <c r="A6" s="4" t="inlineStr">
        <is>
          <t>Sales-type Lease Receivable</t>
        </is>
      </c>
      <c r="B6" s="4" t="inlineStr">
        <is>
          <t xml:space="preserve">The following table presents product revenue from Intuitive System Leasing arrangements (in millions): Years Ended December 31, 2024 2023 2022 Sales-type lease revenue $ 163.1 $ 78.4 $ 156.4 Operating lease revenue* $ 654.2 $ 500.5 $ 376.5 *Variable lease revenue related to usage-based arrangements included within operating lease revenue $ 338.4 $ 216.5 $ 133.0 </t>
        </is>
      </c>
    </row>
    <row r="7">
      <c r="A7" s="4" t="inlineStr">
        <is>
          <t>Operating Lease Revenue</t>
        </is>
      </c>
      <c r="B7" s="4" t="inlineStr">
        <is>
          <t xml:space="preserve">The following table presents product revenue from Intuitive System Leasing arrangements (in millions): Years Ended December 31, 2024 2023 2022 Sales-type lease revenue $ 163.1 $ 78.4 $ 156.4 Operating lease revenue* $ 654.2 $ 500.5 $ 376.5 *Variable lease revenue related to usage-based arrangements included within operating lease revenue $ 338.4 $ 216.5 $ 13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or, Sales-type Lease, Lease Income</t>
        </is>
      </c>
      <c r="B4" s="4" t="inlineStr">
        <is>
          <t xml:space="preserve">Lease receivables relating to sales-type lease arrangements are presented on the Consolidated Balance Sheets as follows (in millions): December 31, 2024 2023 Gross lease receivables $ 393.4 $ 384.5 Unearned income (13.9) (12.9) Subtotal 379.5 371.6 Allowance for credit loss (2.6) (2.7) Net investment in sales-type leases $ 376.9 $ 368.9 Reported as: Prepaids and other current assets $ 131.4 $ 137.3 Intangible and other assets, net 245.5 231.6 Net investment in sales-type leases $ 376.9 $ 368.9 </t>
        </is>
      </c>
    </row>
    <row r="5">
      <c r="A5" s="4" t="inlineStr">
        <is>
          <t>Schedule of Contractual Maturities of Gross Lease Receivables</t>
        </is>
      </c>
      <c r="B5" s="4" t="inlineStr">
        <is>
          <t xml:space="preserve">Contractual maturities of gross lease receivables as of December 31, 2024, are as follows (in millions): Fiscal Year Amount 2025 $ 139.6 2026 109.8 2027 72.2 2028 41.7 2029 24.9 2030 and thereafter 5.2 Total $ 393.4 </t>
        </is>
      </c>
    </row>
    <row r="6">
      <c r="A6" s="4" t="inlineStr">
        <is>
          <t>Schedule of Operating Lease Payments</t>
        </is>
      </c>
      <c r="B6" s="4" t="inlineStr">
        <is>
          <t xml:space="preserve">Future lease payments (excluding non-lease elements and contingent payments related to usage-based arrangements) related to the non-cancellable portion of operating leases as of December 31, 2024, are as follows (in millions): Fiscal Year Amount 2025 $ 300.7 2026 240.4 2027 170.4 2028 108.5 2029 44.8 2030 and thereafter 10.2 Total $ 875.0 </t>
        </is>
      </c>
    </row>
    <row r="7">
      <c r="A7" s="4" t="inlineStr">
        <is>
          <t>Supplemental Cash Flow and Balance Sheet Information</t>
        </is>
      </c>
      <c r="B7" s="4" t="inlineStr">
        <is>
          <t xml:space="preserve">Supplemental cash flow information for the years ended December 31, 2024, 2023, and 2022 related to operating leases was as follows (in millions): Years Ended December 31, 2024 2023 2022 Cash paid for leases that were included within operating cash outflows $ 33.2 $ 30.2 $ 33.8 Right-of-use assets recognized related to new lease obligations $ 88.6 $ 27.8 $ 34.0 </t>
        </is>
      </c>
    </row>
    <row r="8">
      <c r="A8" s="4" t="inlineStr">
        <is>
          <t>Supplemental Balance Sheet Information</t>
        </is>
      </c>
      <c r="B8" s="4" t="inlineStr">
        <is>
          <t>Supplemental balance sheet information related to operating leases, as of December 31, 2024, and 2023, was as follows (in millions, except lease term and discount rate): December 31, 2024 2023 Intangible and other assets, net (Right-of-use assets) $ 136.4 $ 79.3 Other accrued liabilities $ 33.5 $ 25.3 Other long-term liabilities 112.5 64.5 Total lease liabilities $ 146.0 $ 89.8 Weighted-average remaining lease term 5.2 years 3.7 years Weighted-average discount rate 4.4% 3.4%</t>
        </is>
      </c>
    </row>
    <row r="9">
      <c r="A9" s="4" t="inlineStr">
        <is>
          <t>Schedule of Maturities of Operating Lease Liabilities</t>
        </is>
      </c>
      <c r="B9" s="4" t="inlineStr">
        <is>
          <t xml:space="preserve">As of December 31, 2024, the future payments related to the Company’s operating lease liabilities are scheduled as follows (in millions): Fiscal Year Amount 2025 $ 37.5 2026 35.2 2027 26.0 2028 25.3 2029 18.6 2030 and thereafter 23.3 Total lease payments 165.9 Less: imputed interest (19.9) Total operating lease liabilities $ 14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Summary of Changes in Goodwill</t>
        </is>
      </c>
      <c r="B4" s="4" t="inlineStr">
        <is>
          <t xml:space="preserve">The following table summarizes the changes in the carrying amount of goodwill (in millions): Amount Balance as of December 31, 2022 $ 348.5 Acquisition activity — Translation and other 0.2 Balance as of December 31, 2023 348.7 Acquisition activity — Translation and other (1.2) Balance as of December 31, 2024 $ 347.5 </t>
        </is>
      </c>
    </row>
    <row r="5">
      <c r="A5" s="4" t="inlineStr">
        <is>
          <t>Schedule of Intangible Assets</t>
        </is>
      </c>
      <c r="B5" s="4" t="inlineStr">
        <is>
          <t xml:space="preserve">The following table summarizes the components of gross intangible asset, accumulated amortization, and net intangible asset balances as of December 31, 2024, and 2023 (in millions): December 31, 2024 December 31, 2023 Gross Carrying Amount Accumulated Amortization Net Gross Carrying Amount Accumulated Amortization Net Patents and developed technology $ 203.3 $ (185.4) $ 17.9 $ 206.3 $ (178.4) $ 27.9 Customer relationships 27.3 (22.3) 5.0 32.5 (22.9) 9.6 Distribution rights and others 1.2 (1.1) 0.1 10.8 (9.2) 1.6 Total intangible assets $ 231.8 $ (208.8) $ 23.0 $ 249.6 $ (210.5) $ 39.1 </t>
        </is>
      </c>
    </row>
    <row r="6">
      <c r="A6" s="4" t="inlineStr">
        <is>
          <t>Schedule Of Estimated Future Amortization Expense Of Intangible Assets</t>
        </is>
      </c>
      <c r="B6" s="4" t="inlineStr">
        <is>
          <t xml:space="preserve">The estimated future amortization expense related to intangible assets as of December 31, 2024, is as follows (in millions): Fiscal Year Amount 2025 $ 12.2 2026 5.4 2027 3.0 2028 1.4 2029 0.6 2030 and thereafter 0.4 Total $ 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tock Repurchase Activities</t>
        </is>
      </c>
      <c r="B4" s="4" t="inlineStr">
        <is>
          <t xml:space="preserve">The following table summarizes stock repurchase activities (in millions, except per share amounts): Years Ended December 31, 2024 2023 2022 Shares repurchased — 1.7 11.2 Average price per share $ — $ 241.38 $ 233.70 Value of shares repurchased $ — $ 416.3 $ 2,607.4 </t>
        </is>
      </c>
    </row>
    <row r="5">
      <c r="A5" s="4" t="inlineStr">
        <is>
          <t>Components of Accumulated Other Comprehensive Income (Loss), Net of Tax</t>
        </is>
      </c>
      <c r="B5" s="4" t="inlineStr">
        <is>
          <t>The components of accumulated other comprehensive income (loss), net of tax, attributable to Intuitive Surgical, Inc. are as follows (in millions): Year Ended December 31, 2024 Gains (Losses) Unrealized Losses on Available-for-Sale Securities Foreign Employee Benefit Plans Total Beginning balance $ (2.5) $ (29.7) $ 19.4 $ 0.6 $ (12.2) Other comprehensive income (loss) before reclassifications 5.7 15.0 (52.5) (14.9) (46.7) Amounts reclassified from accumulated other comprehensive income (loss) 7.8 0.1 — (0.3) 7.6 Net current-period other comprehensive income (loss) 13.5 15.1 (52.5) (15.2) (39.1) Ending balance $ 11.0 $ (14.6) $ (33.1) $ (14.6) $ (51.3) Year Ended December 31, 2023 Losses on Hedge Instruments Unrealized Losses on Available-for-Sale Securities Foreign Employee Benefit Plans Total Beginning balance $ (2.9) $ (154.2) $ (6.6) $ 1.2 $ (162.5) Other comprehensive income (loss) before reclassifications (6.6) 124.6 26.0 (0.6) 143.4 Amounts reclassified from accumulated other comprehensive income (loss) 7.0 (0.1) — — 6.9 Net current-period other comprehensive income (loss) 0.4 124.5 26.0 (0.6) 150.3 Ending balance $ (2.5) $ (29.7) $ 19.4 $ 0.6 $ (12.2)</t>
        </is>
      </c>
    </row>
    <row r="6">
      <c r="A6" s="4" t="inlineStr">
        <is>
          <t>Schedule of Amounts Recognized in Other Comprehensive Income (Loss)</t>
        </is>
      </c>
      <c r="B6" s="4" t="inlineStr">
        <is>
          <t>The tax impacts for amounts recognized in other comprehensive income (loss) before reclassifications were as follows (in millions): Years Ended December 31, Available-for-sale securities 2024 2023 Income tax expense for net gains recorded in other comprehensive income (loss) $ (4.3) $ (35.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SU Activity</t>
        </is>
      </c>
      <c r="B4" s="4" t="inlineStr">
        <is>
          <t xml:space="preserve">RSU activity for the year ended December 31, 2024, was as follows (in millions, except per share amounts): Shares Weighted-Average Unvested balance as of December 31, 2023 5.0 $ 245.75 Granted 2.4 $ 392.89 Vested (1.9) $ 237.99 Forfeited (0.3) $ 287.47 Unvested balance as of December 31, 2024 5.2 $ 314.39 </t>
        </is>
      </c>
    </row>
    <row r="5">
      <c r="A5" s="4" t="inlineStr">
        <is>
          <t>Summary Of Stock Option Activity Under All Stock Plans</t>
        </is>
      </c>
      <c r="B5" s="4" t="inlineStr">
        <is>
          <t xml:space="preserve">NSO activity for the year ended December 31, 2024, was as follows (in millions, except per share amounts): Stock Options Outstanding Number Weighted-Average Exercise Price Per Share Balance as of December 31, 2023 9.8 $ 174.90 Options granted — $ — Options exercised (2.6) $ 122.01 Options forfeited/expired (0.1) $ 256.60 Balance as of December 31, 2024 7.1 $ 192.90 </t>
        </is>
      </c>
    </row>
    <row r="6">
      <c r="A6" s="4" t="inlineStr">
        <is>
          <t>Summary Of Significant Ranges Of Outstanding And Exercisable Options</t>
        </is>
      </c>
      <c r="B6" s="4" t="inlineStr">
        <is>
          <t>The following table summarizes significant ranges of outstanding and exercisable options as of December 31, 2024 (number of shares and aggregate intrinsic value in millions): Options Outstanding Options Exercisable Range of Number Weighted-Average Weighted-Average Aggregate Number Weighted-Average Weighted-Average Aggregate $51.86-$77.00 1.0 1.1 $ 65.25 1.0 $ 65.25 $77.04-$139.52 1.0 2.6 $ 109.40 1.0 $ 109.40 $143.49-$174.26 0.9 4.2 $ 169.07 0.9 $ 169.07 $175.53-$182.83 0.8 4.6 $ 179.98 0.8 $ 179.98 $182.90-$229.39 1.1 4.9 $ 217.17 0.7 $ 213.20 $235.20-$245.60 0.8 5.8 $ 243.86 0.7 $ 243.81 $249.83-$304.67 1.1 5.0 $ 296.46 0.6 $ 293.94 $313.64-$340.27 — 5.4 $ 318.18 — $ 317.68 $341.16-$341.16 — 6.7 $ 341.16 — $ 341.16 $347.42-$347.42 0.4 6.6 $ 347.42 0.4 $ 347.42 Total 7.1 4.1 $ 192.90 $ 2,324 6.1 4.0 $ 181.18 $ 2,063 (1) The aggregate intrinsic value represents the total pre-tax intrinsic value, based on the Company’s closing stock price of $521.96 as of December 31, 2024, which would have been received by the option holders had all in-the-money option holders exercised their options as of that date.</t>
        </is>
      </c>
    </row>
    <row r="7">
      <c r="A7" s="4" t="inlineStr">
        <is>
          <t>Summary of PSU Activity</t>
        </is>
      </c>
      <c r="B7" s="4" t="inlineStr">
        <is>
          <t xml:space="preserve">PSU activity for the year ended December 31, 2024, was as follows (in millions, except per share amounts): Shares Weighted-Average Unvested balance as of December 31, 2023 0.2 $ 259.60 Granted 0.1 $ 395.92 Vested — $ 276.20 Performance change — $ 290.33 Forfeited — $ 294.75 Unvested balance as of December 31, 2024 0.3 $ 306.94 </t>
        </is>
      </c>
    </row>
    <row r="8">
      <c r="A8" s="4" t="inlineStr">
        <is>
          <t>Summary Of Share-Based Compensation Expense</t>
        </is>
      </c>
      <c r="B8" s="4" t="inlineStr">
        <is>
          <t>The following table summarizes share-based compensation expense (in millions): Years Ended December 31, 2024 2023 2022 Cost of sales – products (before capitalization) $ 105.5 $ 92.7 $ 79.0 Amounts capitalized into inventory (1) (98.9) (84.3) (17.2) Amounts recognized in income for amounts previously capitalized in inventory 91.9 75.0 5.8 Cost of revenue—product 98.5 83.4 67.6 Cost of revenue—service 30.5 28.2 23.6 Total cost of revenue 129.0 111.6 91.2 Selling, general and administrative 304.5 274.8 261.1 Research and development 254.6 211.8 164.2 Share-based compensation expense before income taxes 688.1 598.2 516.5 Income tax benefit 138.3 117.4 101.7 Share-based compensation expense after income taxes $ 549.8 $ 480.8 $ 414.8 (1) Share-based compensation expense subject to capitalization into inventory was not material during the first three quarters of 2022, and, therefore, not recorded. The Company commenced capitalization of share-based compensation expense into inventory during the quarter ended December 31, 2022, on a prospective basis.</t>
        </is>
      </c>
    </row>
    <row r="9">
      <c r="A9" s="4" t="inlineStr">
        <is>
          <t>Summary of Weighted-Average Assumptions</t>
        </is>
      </c>
      <c r="B9" s="4" t="inlineStr">
        <is>
          <t>The weighted-average estimated fair values of stock options and the rights to acquire stock under the ESPP, as well as the weighted-average assumptions used in calculating the fair values of stock options and the rights to acquire stock under the ESPP that were granted during the years ended December 31, 2024, 2023, and 2022, were as follows: Years Ended December 31, 2024 2023 2022 RSUs Fair value at grant date $392.89 $237.37 $272.97 STOCK OPTIONS Risk-free interest rate — 4.6% 2.6% Expected term (in years) — 3.2 3.2 Expected volatility — 33% 38% Fair value at grant date — $77.45 $73.65 PSUs Fair value at grant date $395.92 $240.45 $299.32 ESPP Risk-free interest rate 4.6% 5.0% 2.1% Expected term (in years) 1.2 1.2 1.2 Expected volatility 29% 33% 39% Fair value at grant date $130.00 $89.42 $80.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Provision For Income Taxes</t>
        </is>
      </c>
      <c r="B4" s="4" t="inlineStr">
        <is>
          <t xml:space="preserve">Income before provision for income taxes for the years ended December 31, 2024, 2023, and 2022, consisted of the following (in millions): Years Ended December 31, 2024 2023 2022 U.S. $ 1,754.8 $ 1,251.1 $ 956.7 Foreign 919.0 707.8 650.1 Total income before provision for income taxes $ 2,673.8 $ 1,958.9 $ 1,606.8 </t>
        </is>
      </c>
    </row>
    <row r="5">
      <c r="A5" s="4" t="inlineStr">
        <is>
          <t>Schedule Of Provision For Income Taxes</t>
        </is>
      </c>
      <c r="B5" s="4" t="inlineStr">
        <is>
          <t xml:space="preserve">The provision for income taxes for the years ended December 31, 2024, 2023, and 2022, consisted of the following (in millions): Years Ended December 31, 2024 2023 2022 Current Federal $ 321.9 $ 315.2 $ 350.4 State 47.9 32.8 49.2 Foreign 101.8 74.4 48.1 Total current income tax expense 471.6 422.4 447.7 Deferred Federal (157.7) (122.4) (188.8) State (23.9) (25.1) (16.4) Foreign 46.3 (133.3) 19.9 Total deferred income tax expense (benefit) (135.3) (280.8) (185.3) Total income tax expense $ 336.3 $ 141.6 $ 262.4 </t>
        </is>
      </c>
    </row>
    <row r="6">
      <c r="A6" s="4" t="inlineStr">
        <is>
          <t>Schedule Of Income Tax Difference From The Statutory Rate</t>
        </is>
      </c>
      <c r="B6" s="4" t="inlineStr">
        <is>
          <t xml:space="preserve">Income tax expense differs from amounts computed by applying the statutory federal income rate of 21% for the years ended December 31, 2024, 2023, and 2022, as a result of the following (in millions): Years Ended December 31, 2024 2023 2022 Federal tax at statutory rate $ 561.5 $ 411.4 $ 337.4 Increase (reduction) in tax resulting from: State taxes, net of federal benefits 41.7 35.0 34.9 Foreign rate differential (59.3) (64.4) (64.2) U.S. tax on foreign earnings 73.1 70.9 75.4 Research and development credit (75.1) (48.6) (41.7) Excess tax benefits related to share-based compensation (223.3) (107.9) (98.7) Share-based compensation not benefited 32.4 29.5 24.1 Unrecognized tax benefits related to share-based compensation 5.3 4.4 3.3 Reversal of unrecognized tax benefits (29.5) (20.9) (11.1) Swiss tax benefits, net of valuation allowance — (92.3) — Deferred tax re-measurement — (67.1) — Other 9.5 (8.4) 3.0 Total income tax expense $ 336.3 $ 141.6 $ 262.4 </t>
        </is>
      </c>
    </row>
    <row r="7">
      <c r="A7" s="4" t="inlineStr">
        <is>
          <t>Schedule Of Deferred Tax Assets</t>
        </is>
      </c>
      <c r="B7" s="4" t="inlineStr">
        <is>
          <t xml:space="preserve">Deferred income taxes reflect tax carryforwards and the net tax effects of temporary differences between the carrying amounts of assets and liabilities for financial reporting and the amounts used for income tax purposes. Significant components of the Company’s deferred tax assets and liabilities are as follows (in millions): December 31, 2024 2023 Deferred tax assets: Intangible assets $ 377.5 $ 420.9 Capitalized research and development expenditures 468.6 306.4 Research and development credits 240.3 193.2 Share-based compensation expense 155.3 135.1 Swiss tax credits 107.4 122.4 Expenses deducted in later years for tax purposes 67.4 55.9 Lease liabilities 23.0 16.5 Net operating losses 4.5 2.8 Net unrealized losses on available-for-sale securities and other 11.3 9.2 Gross deferred tax assets 1,455.3 1,262.4 Valuation allowance (314.8) (269.8) Deferred tax assets 1,140.5 992.6 Deferred tax liabilities: Property, plant, and equipment (65.7) (60.3) Right-of-use assets (18.9) (11.8) Intangible assets (8.5) (9.8) Other (2.3) (0.2) Deferred tax liabilities (95.4) (82.1) Net deferred tax assets $ 1,045.1 $ 910.5 </t>
        </is>
      </c>
    </row>
    <row r="8">
      <c r="A8" s="4" t="inlineStr">
        <is>
          <t>Schedule Of Gross Unrecognized Income Tax Benefits</t>
        </is>
      </c>
      <c r="B8" s="4" t="inlineStr">
        <is>
          <t xml:space="preserve">A reconciliation of the beginning and ending amounts of gross unrecognized income tax benefits for the years ended December 31, 2024, 2023, and 2022, are as follows (in millions): Years Ended December 31, 2024 2023 2022 Beginning balance $ 260.4 $ 252.6 $ 222.5 Increases related to tax positions taken during the current year 67.8 48.5 49.5 Increases related to tax positions taken during a prior year 13.9 — 4.9 Decreases related to tax positions taken during a prior year — (18.9) (16.5) Decreases related to settlements with tax authorities (3.7) (1.0) (1.2) Decreases related to expiration of statute of limitations (28.4) (20.8) (6.6) Ending balance $ 310.0 $ 260.4 $ 25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Income Per Share</t>
        </is>
      </c>
      <c r="B4" s="4" t="inlineStr">
        <is>
          <t xml:space="preserve">The following table presents the computation of basic and diluted net income per share attributable to Intuitive Surgical, Inc. (in millions, except per share amounts): Years Ended December 31, 2024 2023 2022 Numerator: Net income attributable to Intuitive Surgical, Inc. $ 2,322.6 $ 1,798.0 $ 1,322.3 Denominator: Weighted-average shares outstanding used in basic calculation 355.2 351.2 355.7 Add: dilutive effect of potential common shares 6.8 6.2 6.3 Weighted-average shares outstanding used in diluted calculation 362.0 357.4 362.0 Net income per share attributable to Intuitive Surgical, Inc.: Basic $ 6.54 $ 5.12 $ 3.72 Diluted $ 6.42 $ 5.03 $ 3.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s>
  <sheetData>
    <row r="1">
      <c r="A1" s="1" t="inlineStr">
        <is>
          <t>Summary Of Significant Accounting Policies - Additional Information (Details) $ / shares in Units, $ in Millions</t>
        </is>
      </c>
      <c r="B1" s="2" t="inlineStr">
        <is>
          <t>12 Months Ended</t>
        </is>
      </c>
    </row>
    <row r="2">
      <c r="B2" s="2" t="inlineStr">
        <is>
          <t>Dec. 31, 2024 USD ($) segment $ / shares</t>
        </is>
      </c>
      <c r="C2" s="2" t="inlineStr">
        <is>
          <t>Dec. 31, 2023 USD ($) $ / shares</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Common stock, par value (usd per share) | $ / shares</t>
        </is>
      </c>
      <c r="B4" s="8" t="n">
        <v>0.001</v>
      </c>
      <c r="C4" s="8" t="n">
        <v>0.001</v>
      </c>
      <c r="D4" s="4" t="inlineStr">
        <is>
          <t xml:space="preserve"> </t>
        </is>
      </c>
    </row>
    <row r="5">
      <c r="A5" s="4" t="inlineStr">
        <is>
          <t>Depreciation expense</t>
        </is>
      </c>
      <c r="B5" s="9" t="n">
        <v>439</v>
      </c>
      <c r="C5" s="9" t="n">
        <v>382</v>
      </c>
      <c r="D5" s="9" t="n">
        <v>326</v>
      </c>
    </row>
    <row r="6">
      <c r="A6" s="4" t="inlineStr">
        <is>
          <t>Amortization expense for capitalized implementation costs</t>
        </is>
      </c>
      <c r="B6" s="5" t="n">
        <v>10.8</v>
      </c>
      <c r="C6" s="7" t="n">
        <v>10.2</v>
      </c>
      <c r="D6" s="5" t="n">
        <v>6.4</v>
      </c>
    </row>
    <row r="7">
      <c r="A7" s="4" t="inlineStr">
        <is>
          <t>Number of operating segments | segment</t>
        </is>
      </c>
      <c r="B7" s="6" t="n">
        <v>1</v>
      </c>
      <c r="C7" s="4" t="inlineStr">
        <is>
          <t xml:space="preserve"> </t>
        </is>
      </c>
      <c r="D7" s="4" t="inlineStr">
        <is>
          <t xml:space="preserve"> </t>
        </is>
      </c>
    </row>
    <row r="8">
      <c r="A8" s="4" t="inlineStr">
        <is>
          <t>Material impairment losses on long-lived assets</t>
        </is>
      </c>
      <c r="B8" s="9" t="n">
        <v>0</v>
      </c>
      <c r="C8" s="4" t="inlineStr">
        <is>
          <t xml:space="preserve"> </t>
        </is>
      </c>
      <c r="D8" s="4" t="inlineStr">
        <is>
          <t xml:space="preserve"> </t>
        </is>
      </c>
    </row>
    <row r="9">
      <c r="A9" s="4" t="inlineStr">
        <is>
          <t>Performance obligation period</t>
        </is>
      </c>
      <c r="B9" s="4" t="inlineStr">
        <is>
          <t>The Company’s system sale arrangements generally include a five-year period of service. The first year of service is generally free and included in the system sale arrangement, and the remaining four years are generally included at a stated service price.</t>
        </is>
      </c>
      <c r="C9" s="4" t="inlineStr">
        <is>
          <t xml:space="preserve"> </t>
        </is>
      </c>
      <c r="D9" s="4" t="inlineStr">
        <is>
          <t xml:space="preserve"> </t>
        </is>
      </c>
    </row>
    <row r="10">
      <c r="A10" s="4" t="inlineStr">
        <is>
          <t>System sales arrangement, warranty period</t>
        </is>
      </c>
      <c r="B10" s="4" t="inlineStr">
        <is>
          <t>1 year</t>
        </is>
      </c>
      <c r="C10" s="4" t="inlineStr">
        <is>
          <t xml:space="preserve"> </t>
        </is>
      </c>
      <c r="D10" s="4" t="inlineStr">
        <is>
          <t xml:space="preserve"> </t>
        </is>
      </c>
    </row>
    <row r="11">
      <c r="A11" s="4" t="inlineStr">
        <is>
          <t>Capitalized contract acquisition costs</t>
        </is>
      </c>
      <c r="B11" s="5" t="n">
        <v>110.9</v>
      </c>
      <c r="C11" s="5" t="n">
        <v>89.3</v>
      </c>
      <c r="D11" s="4" t="inlineStr">
        <is>
          <t xml:space="preserve"> </t>
        </is>
      </c>
    </row>
    <row r="12">
      <c r="A12" s="4" t="inlineStr">
        <is>
          <t>Operating lease terms</t>
        </is>
      </c>
      <c r="B12" s="4" t="inlineStr">
        <is>
          <t>7 years</t>
        </is>
      </c>
      <c r="C12" s="4" t="inlineStr">
        <is>
          <t xml:space="preserve"> </t>
        </is>
      </c>
      <c r="D12" s="4" t="inlineStr">
        <is>
          <t xml:space="preserve"> </t>
        </is>
      </c>
    </row>
    <row r="13">
      <c r="A13" s="4" t="inlineStr">
        <is>
          <t>Market-based implied volatility (period)</t>
        </is>
      </c>
      <c r="B13" s="4" t="inlineStr">
        <is>
          <t>1 year</t>
        </is>
      </c>
      <c r="C13" s="4" t="inlineStr">
        <is>
          <t xml:space="preserve"> </t>
        </is>
      </c>
      <c r="D13" s="4" t="inlineStr">
        <is>
          <t xml:space="preserve"> </t>
        </is>
      </c>
    </row>
    <row r="14">
      <c r="A14" s="4" t="inlineStr">
        <is>
          <t>Market-based implied volatility (percent)</t>
        </is>
      </c>
      <c r="B14" s="11" t="n">
        <v>1</v>
      </c>
      <c r="C14" s="4" t="inlineStr">
        <is>
          <t xml:space="preserve"> </t>
        </is>
      </c>
      <c r="D14" s="4" t="inlineStr">
        <is>
          <t xml:space="preserve"> </t>
        </is>
      </c>
    </row>
    <row r="15">
      <c r="A15" s="4" t="inlineStr">
        <is>
          <t>Cash flow hedges de-designated (period)</t>
        </is>
      </c>
      <c r="B15" s="4" t="inlineStr">
        <is>
          <t>2 months</t>
        </is>
      </c>
      <c r="C15" s="4" t="inlineStr">
        <is>
          <t xml:space="preserve"> </t>
        </is>
      </c>
      <c r="D15" s="4" t="inlineStr">
        <is>
          <t xml:space="preserve"> </t>
        </is>
      </c>
    </row>
    <row r="16">
      <c r="A16" s="4" t="inlineStr">
        <is>
          <t>Long-lived assets, percent</t>
        </is>
      </c>
      <c r="B16" s="11" t="n">
        <v>0.83</v>
      </c>
      <c r="C16" s="11" t="n">
        <v>0.84</v>
      </c>
      <c r="D16" s="4" t="inlineStr">
        <is>
          <t xml:space="preserve"> </t>
        </is>
      </c>
    </row>
    <row r="17">
      <c r="A17" s="4" t="inlineStr">
        <is>
          <t>Prepaids and other current asset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Restricted cash</t>
        </is>
      </c>
      <c r="B19" s="9" t="n">
        <v>20</v>
      </c>
      <c r="C19" s="9" t="n">
        <v>5</v>
      </c>
      <c r="D19" s="4" t="inlineStr">
        <is>
          <t xml:space="preserve"> </t>
        </is>
      </c>
    </row>
    <row r="20">
      <c r="A20" s="4" t="inlineStr">
        <is>
          <t>Intangible And Other Assets</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Restricted cash</t>
        </is>
      </c>
      <c r="B22" s="9" t="n">
        <v>15</v>
      </c>
      <c r="C22" s="9" t="n">
        <v>15</v>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fe, intangible asset</t>
        </is>
      </c>
      <c r="B25" s="4" t="inlineStr">
        <is>
          <t>8 years</t>
        </is>
      </c>
      <c r="C25" s="4" t="inlineStr">
        <is>
          <t xml:space="preserve"> </t>
        </is>
      </c>
      <c r="D25" s="4" t="inlineStr">
        <is>
          <t xml:space="preserve"> </t>
        </is>
      </c>
    </row>
    <row r="26">
      <c r="A26" s="4" t="inlineStr">
        <is>
          <t>Operating lease terms</t>
        </is>
      </c>
      <c r="B26" s="4" t="inlineStr">
        <is>
          <t>84 months</t>
        </is>
      </c>
      <c r="C26" s="4" t="inlineStr">
        <is>
          <t xml:space="preserve"> </t>
        </is>
      </c>
      <c r="D26" s="4" t="inlineStr">
        <is>
          <t xml:space="preserve"> </t>
        </is>
      </c>
    </row>
    <row r="27">
      <c r="A27" s="4" t="inlineStr">
        <is>
          <t>Sales-type lease terms</t>
        </is>
      </c>
      <c r="B27" s="4" t="inlineStr">
        <is>
          <t>84 months</t>
        </is>
      </c>
      <c r="C27" s="4" t="inlineStr">
        <is>
          <t xml:space="preserve"> </t>
        </is>
      </c>
      <c r="D27" s="4" t="inlineStr">
        <is>
          <t xml:space="preserve"> </t>
        </is>
      </c>
    </row>
    <row r="28">
      <c r="A28" s="4" t="inlineStr">
        <is>
          <t>Derivative contract term</t>
        </is>
      </c>
      <c r="B28" s="4" t="inlineStr">
        <is>
          <t>13 months</t>
        </is>
      </c>
      <c r="C28" s="4" t="inlineStr">
        <is>
          <t xml:space="preserve"> </t>
        </is>
      </c>
      <c r="D28" s="4" t="inlineStr">
        <is>
          <t xml:space="preserve"> </t>
        </is>
      </c>
    </row>
    <row r="29">
      <c r="A29" s="4" t="inlineStr">
        <is>
          <t>Maximum | Internal use software</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Useful Lives</t>
        </is>
      </c>
      <c r="B31" s="4" t="inlineStr">
        <is>
          <t>8 years</t>
        </is>
      </c>
      <c r="C31" s="4" t="inlineStr">
        <is>
          <t xml:space="preserve"> </t>
        </is>
      </c>
      <c r="D31" s="4" t="inlineStr">
        <is>
          <t xml:space="preserve"> </t>
        </is>
      </c>
    </row>
    <row r="32">
      <c r="A32" s="4" t="inlineStr">
        <is>
          <t>Minimum</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Estimated useful life, intangible asset</t>
        </is>
      </c>
      <c r="B34" s="4" t="inlineStr">
        <is>
          <t>3 years</t>
        </is>
      </c>
      <c r="C34" s="4" t="inlineStr">
        <is>
          <t xml:space="preserve"> </t>
        </is>
      </c>
      <c r="D34" s="4" t="inlineStr">
        <is>
          <t xml:space="preserve"> </t>
        </is>
      </c>
    </row>
    <row r="35">
      <c r="A35" s="4" t="inlineStr">
        <is>
          <t>Operating lease terms</t>
        </is>
      </c>
      <c r="B35" s="4" t="inlineStr">
        <is>
          <t>12 months</t>
        </is>
      </c>
      <c r="C35" s="4" t="inlineStr">
        <is>
          <t xml:space="preserve"> </t>
        </is>
      </c>
      <c r="D35" s="4" t="inlineStr">
        <is>
          <t xml:space="preserve"> </t>
        </is>
      </c>
    </row>
    <row r="36">
      <c r="A36" s="4" t="inlineStr">
        <is>
          <t>Sales-type lease terms</t>
        </is>
      </c>
      <c r="B36" s="4" t="inlineStr">
        <is>
          <t>24 months</t>
        </is>
      </c>
      <c r="C36" s="4" t="inlineStr">
        <is>
          <t xml:space="preserve"> </t>
        </is>
      </c>
      <c r="D36" s="4" t="inlineStr">
        <is>
          <t xml:space="preserve"> </t>
        </is>
      </c>
    </row>
    <row r="37">
      <c r="A37" s="4" t="inlineStr">
        <is>
          <t>Accounts Receivable | Geographic Concentration Risk | U.S.</t>
        </is>
      </c>
      <c r="B37" s="4" t="inlineStr">
        <is>
          <t xml:space="preserve"> </t>
        </is>
      </c>
      <c r="C37" s="4" t="inlineStr">
        <is>
          <t xml:space="preserve"> </t>
        </is>
      </c>
      <c r="D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row>
    <row r="39">
      <c r="A39" s="4" t="inlineStr">
        <is>
          <t>Concentration risk, percentage</t>
        </is>
      </c>
      <c r="B39" s="11" t="n">
        <v>0.66</v>
      </c>
      <c r="C39" s="11" t="n">
        <v>0.65</v>
      </c>
      <c r="D39" s="4" t="inlineStr">
        <is>
          <t xml:space="preserve"> </t>
        </is>
      </c>
    </row>
    <row r="40">
      <c r="A40" s="4" t="inlineStr">
        <is>
          <t>Total Revenue | Geographic Concentration Risk | U.S.</t>
        </is>
      </c>
      <c r="B40" s="4" t="inlineStr">
        <is>
          <t xml:space="preserve"> </t>
        </is>
      </c>
      <c r="C40" s="4" t="inlineStr">
        <is>
          <t xml:space="preserve"> </t>
        </is>
      </c>
      <c r="D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row>
    <row r="42">
      <c r="A42" s="4" t="inlineStr">
        <is>
          <t>Concentration risk, percentage</t>
        </is>
      </c>
      <c r="B42" s="11" t="n">
        <v>0.67</v>
      </c>
      <c r="C42" s="11" t="n">
        <v>0.66</v>
      </c>
      <c r="D42" s="11" t="n">
        <v>0.67</v>
      </c>
    </row>
    <row r="43">
      <c r="A43" s="4" t="inlineStr">
        <is>
          <t>Total Revenue | Geographic Concentration Risk | OUS</t>
        </is>
      </c>
      <c r="B43" s="4" t="inlineStr">
        <is>
          <t xml:space="preserve"> </t>
        </is>
      </c>
      <c r="C43" s="4" t="inlineStr">
        <is>
          <t xml:space="preserve"> </t>
        </is>
      </c>
      <c r="D43" s="4" t="inlineStr">
        <is>
          <t xml:space="preserve"> </t>
        </is>
      </c>
    </row>
    <row r="44">
      <c r="A44" s="3" t="inlineStr">
        <is>
          <t>Summary Of Significant Accounting Policies [Line Items]</t>
        </is>
      </c>
      <c r="B44" s="4" t="inlineStr">
        <is>
          <t xml:space="preserve"> </t>
        </is>
      </c>
      <c r="C44" s="4" t="inlineStr">
        <is>
          <t xml:space="preserve"> </t>
        </is>
      </c>
      <c r="D44" s="4" t="inlineStr">
        <is>
          <t xml:space="preserve"> </t>
        </is>
      </c>
    </row>
    <row r="45">
      <c r="A45" s="4" t="inlineStr">
        <is>
          <t>Concentration risk, percentage</t>
        </is>
      </c>
      <c r="B45" s="11" t="n">
        <v>0.33</v>
      </c>
      <c r="C45" s="11" t="n">
        <v>0.34</v>
      </c>
      <c r="D45" s="11" t="n">
        <v>0.3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027.4</v>
      </c>
      <c r="C3" s="5" t="n">
        <v>2750.1</v>
      </c>
    </row>
    <row r="4">
      <c r="A4" s="4" t="inlineStr">
        <is>
          <t>Short-term investments</t>
        </is>
      </c>
      <c r="B4" s="7" t="n">
        <v>1985.9</v>
      </c>
      <c r="C4" s="7" t="n">
        <v>2473.1</v>
      </c>
    </row>
    <row r="5">
      <c r="A5" s="4" t="inlineStr">
        <is>
          <t>Accounts receivable, net of allowances of $30.7 and $27.1 as of December 31, 2024, and 2023, respectively</t>
        </is>
      </c>
      <c r="B5" s="7" t="n">
        <v>1225.4</v>
      </c>
      <c r="C5" s="7" t="n">
        <v>1130.2</v>
      </c>
    </row>
    <row r="6">
      <c r="A6" s="4" t="inlineStr">
        <is>
          <t>Inventory</t>
        </is>
      </c>
      <c r="B6" s="7" t="n">
        <v>1487.2</v>
      </c>
      <c r="C6" s="7" t="n">
        <v>1220.6</v>
      </c>
    </row>
    <row r="7">
      <c r="A7" s="4" t="inlineStr">
        <is>
          <t>Prepaids and other current assets</t>
        </is>
      </c>
      <c r="B7" s="7" t="n">
        <v>385.1</v>
      </c>
      <c r="C7" s="6" t="n">
        <v>314</v>
      </c>
    </row>
    <row r="8">
      <c r="A8" s="4" t="inlineStr">
        <is>
          <t>Total current assets</t>
        </is>
      </c>
      <c r="B8" s="6" t="n">
        <v>7111</v>
      </c>
      <c r="C8" s="6" t="n">
        <v>7888</v>
      </c>
    </row>
    <row r="9">
      <c r="A9" s="4" t="inlineStr">
        <is>
          <t>Property, plant, and equipment, net</t>
        </is>
      </c>
      <c r="B9" s="7" t="n">
        <v>4646.6</v>
      </c>
      <c r="C9" s="7" t="n">
        <v>3537.6</v>
      </c>
    </row>
    <row r="10">
      <c r="A10" s="4" t="inlineStr">
        <is>
          <t>Long-term investments</t>
        </is>
      </c>
      <c r="B10" s="7" t="n">
        <v>4819.1</v>
      </c>
      <c r="C10" s="6" t="n">
        <v>2120</v>
      </c>
    </row>
    <row r="11">
      <c r="A11" s="4" t="inlineStr">
        <is>
          <t>Deferred tax assets</t>
        </is>
      </c>
      <c r="B11" s="7" t="n">
        <v>1045.1</v>
      </c>
      <c r="C11" s="7" t="n">
        <v>910.5</v>
      </c>
    </row>
    <row r="12">
      <c r="A12" s="4" t="inlineStr">
        <is>
          <t>Intangible and other assets, net</t>
        </is>
      </c>
      <c r="B12" s="7" t="n">
        <v>773.9</v>
      </c>
      <c r="C12" s="7" t="n">
        <v>636.7</v>
      </c>
    </row>
    <row r="13">
      <c r="A13" s="4" t="inlineStr">
        <is>
          <t>Goodwill</t>
        </is>
      </c>
      <c r="B13" s="7" t="n">
        <v>347.5</v>
      </c>
      <c r="C13" s="7" t="n">
        <v>348.7</v>
      </c>
    </row>
    <row r="14">
      <c r="A14" s="4" t="inlineStr">
        <is>
          <t>Total assets</t>
        </is>
      </c>
      <c r="B14" s="7" t="n">
        <v>18743.2</v>
      </c>
      <c r="C14" s="7" t="n">
        <v>15441.5</v>
      </c>
    </row>
    <row r="15">
      <c r="A15" s="3" t="inlineStr">
        <is>
          <t>Current liabilities:</t>
        </is>
      </c>
      <c r="B15" s="4" t="inlineStr">
        <is>
          <t xml:space="preserve"> </t>
        </is>
      </c>
      <c r="C15" s="4" t="inlineStr">
        <is>
          <t xml:space="preserve"> </t>
        </is>
      </c>
    </row>
    <row r="16">
      <c r="A16" s="4" t="inlineStr">
        <is>
          <t>Accounts payable</t>
        </is>
      </c>
      <c r="B16" s="7" t="n">
        <v>193.4</v>
      </c>
      <c r="C16" s="7" t="n">
        <v>188.7</v>
      </c>
    </row>
    <row r="17">
      <c r="A17" s="4" t="inlineStr">
        <is>
          <t>Accrued compensation and employee benefits</t>
        </is>
      </c>
      <c r="B17" s="7" t="n">
        <v>535.6</v>
      </c>
      <c r="C17" s="7" t="n">
        <v>436.4</v>
      </c>
    </row>
    <row r="18">
      <c r="A18" s="4" t="inlineStr">
        <is>
          <t>Deferred revenue</t>
        </is>
      </c>
      <c r="B18" s="7" t="n">
        <v>468.8</v>
      </c>
      <c r="C18" s="7" t="n">
        <v>446.1</v>
      </c>
    </row>
    <row r="19">
      <c r="A19" s="4" t="inlineStr">
        <is>
          <t>Other accrued liabilities</t>
        </is>
      </c>
      <c r="B19" s="7" t="n">
        <v>547.5</v>
      </c>
      <c r="C19" s="7" t="n">
        <v>587.5</v>
      </c>
    </row>
    <row r="20">
      <c r="A20" s="4" t="inlineStr">
        <is>
          <t>Total current liabilities</t>
        </is>
      </c>
      <c r="B20" s="7" t="n">
        <v>1745.3</v>
      </c>
      <c r="C20" s="7" t="n">
        <v>1658.7</v>
      </c>
    </row>
    <row r="21">
      <c r="A21" s="4" t="inlineStr">
        <is>
          <t>Other long-term liabilities</t>
        </is>
      </c>
      <c r="B21" s="7" t="n">
        <v>468.3</v>
      </c>
      <c r="C21" s="7" t="n">
        <v>385.5</v>
      </c>
    </row>
    <row r="22">
      <c r="A22" s="4" t="inlineStr">
        <is>
          <t>Total liabilities</t>
        </is>
      </c>
      <c r="B22" s="7" t="n">
        <v>2213.6</v>
      </c>
      <c r="C22" s="7" t="n">
        <v>2044.2</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2.5 shares authorized, $0.001 par value, issuable in series; zero shares issued and outstanding as of December 31, 2024, and 2023</t>
        </is>
      </c>
      <c r="B25" s="6" t="n">
        <v>0</v>
      </c>
      <c r="C25" s="6" t="n">
        <v>0</v>
      </c>
    </row>
    <row r="26">
      <c r="A26" s="4" t="inlineStr">
        <is>
          <t>Common stock, 600.0 shares authorized, $0.001 par value, 356.6 shares and 352.3 shares issued and outstanding as of December 31, 2024, and 2023, respectively</t>
        </is>
      </c>
      <c r="B26" s="7" t="n">
        <v>0.4</v>
      </c>
      <c r="C26" s="7" t="n">
        <v>0.4</v>
      </c>
    </row>
    <row r="27">
      <c r="A27" s="4" t="inlineStr">
        <is>
          <t>Additional paid-in capital</t>
        </is>
      </c>
      <c r="B27" s="7" t="n">
        <v>9681.299999999999</v>
      </c>
      <c r="C27" s="7" t="n">
        <v>8576.4</v>
      </c>
    </row>
    <row r="28">
      <c r="A28" s="4" t="inlineStr">
        <is>
          <t>Retained earnings</t>
        </is>
      </c>
      <c r="B28" s="7" t="n">
        <v>6803.3</v>
      </c>
      <c r="C28" s="6" t="n">
        <v>4743</v>
      </c>
    </row>
    <row r="29">
      <c r="A29" s="4" t="inlineStr">
        <is>
          <t>Accumulated other comprehensive loss</t>
        </is>
      </c>
      <c r="B29" s="7" t="n">
        <v>-51.3</v>
      </c>
      <c r="C29" s="7" t="n">
        <v>-12.2</v>
      </c>
    </row>
    <row r="30">
      <c r="A30" s="4" t="inlineStr">
        <is>
          <t>Total Intuitive Surgical, Inc. stockholders’ equity</t>
        </is>
      </c>
      <c r="B30" s="7" t="n">
        <v>16433.7</v>
      </c>
      <c r="C30" s="7" t="n">
        <v>13307.6</v>
      </c>
    </row>
    <row r="31">
      <c r="A31" s="4" t="inlineStr">
        <is>
          <t>Noncontrolling interest in joint venture</t>
        </is>
      </c>
      <c r="B31" s="7" t="n">
        <v>95.90000000000001</v>
      </c>
      <c r="C31" s="7" t="n">
        <v>89.7</v>
      </c>
    </row>
    <row r="32">
      <c r="A32" s="4" t="inlineStr">
        <is>
          <t>Total stockholders’ equity</t>
        </is>
      </c>
      <c r="B32" s="7" t="n">
        <v>16529.6</v>
      </c>
      <c r="C32" s="7" t="n">
        <v>13397.3</v>
      </c>
    </row>
    <row r="33">
      <c r="A33" s="4" t="inlineStr">
        <is>
          <t>Total liabilities and stockholders’ equity</t>
        </is>
      </c>
      <c r="B33" s="5" t="n">
        <v>18743.2</v>
      </c>
      <c r="C33" s="5" t="n">
        <v>1544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Assets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Useful Lives</t>
        </is>
      </c>
      <c r="B4" s="4" t="inlineStr">
        <is>
          <t>30 years</t>
        </is>
      </c>
    </row>
    <row r="5">
      <c r="A5" s="4" t="inlineStr">
        <is>
          <t>Building improvements</t>
        </is>
      </c>
      <c r="B5" s="4" t="inlineStr">
        <is>
          <t xml:space="preserve"> </t>
        </is>
      </c>
    </row>
    <row r="6">
      <c r="A6" s="3" t="inlineStr">
        <is>
          <t>Property, Plant and Equipment [Line Items]</t>
        </is>
      </c>
      <c r="B6" s="4" t="inlineStr">
        <is>
          <t xml:space="preserve"> </t>
        </is>
      </c>
    </row>
    <row r="7">
      <c r="A7" s="4" t="inlineStr">
        <is>
          <t>Useful Lives</t>
        </is>
      </c>
      <c r="B7" s="4" t="inlineStr">
        <is>
          <t>15 years</t>
        </is>
      </c>
    </row>
    <row r="8">
      <c r="A8" s="4" t="inlineStr">
        <is>
          <t>Equipment and furniture</t>
        </is>
      </c>
      <c r="B8" s="4" t="inlineStr">
        <is>
          <t xml:space="preserve"> </t>
        </is>
      </c>
    </row>
    <row r="9">
      <c r="A9" s="3" t="inlineStr">
        <is>
          <t>Property, Plant and Equipment [Line Items]</t>
        </is>
      </c>
      <c r="B9" s="4" t="inlineStr">
        <is>
          <t xml:space="preserve"> </t>
        </is>
      </c>
    </row>
    <row r="10">
      <c r="A10" s="4" t="inlineStr">
        <is>
          <t>Useful Lives</t>
        </is>
      </c>
      <c r="B10" s="4" t="inlineStr">
        <is>
          <t>5 years</t>
        </is>
      </c>
    </row>
    <row r="11">
      <c r="A11" s="4" t="inlineStr">
        <is>
          <t>Operating lease assets | Minimum</t>
        </is>
      </c>
      <c r="B11" s="4" t="inlineStr">
        <is>
          <t xml:space="preserve"> </t>
        </is>
      </c>
    </row>
    <row r="12">
      <c r="A12" s="3" t="inlineStr">
        <is>
          <t>Property, Plant and Equipment [Line Items]</t>
        </is>
      </c>
      <c r="B12" s="4" t="inlineStr">
        <is>
          <t xml:space="preserve"> </t>
        </is>
      </c>
    </row>
    <row r="13">
      <c r="A13" s="4" t="inlineStr">
        <is>
          <t>Useful Lives</t>
        </is>
      </c>
      <c r="B13" s="4" t="inlineStr">
        <is>
          <t>1 year</t>
        </is>
      </c>
    </row>
    <row r="14">
      <c r="A14" s="4" t="inlineStr">
        <is>
          <t>Operating lease assets | Maximum</t>
        </is>
      </c>
      <c r="B14" s="4" t="inlineStr">
        <is>
          <t xml:space="preserve"> </t>
        </is>
      </c>
    </row>
    <row r="15">
      <c r="A15" s="3" t="inlineStr">
        <is>
          <t>Property, Plant and Equipment [Line Items]</t>
        </is>
      </c>
      <c r="B15" s="4" t="inlineStr">
        <is>
          <t xml:space="preserve"> </t>
        </is>
      </c>
    </row>
    <row r="16">
      <c r="A16" s="4" t="inlineStr">
        <is>
          <t>Useful Lives</t>
        </is>
      </c>
      <c r="B16" s="4" t="inlineStr">
        <is>
          <t>7 years</t>
        </is>
      </c>
    </row>
    <row r="17">
      <c r="A17" s="4" t="inlineStr">
        <is>
          <t>Computer and office equipment | Minimum</t>
        </is>
      </c>
      <c r="B17" s="4" t="inlineStr">
        <is>
          <t xml:space="preserve"> </t>
        </is>
      </c>
    </row>
    <row r="18">
      <c r="A18" s="3" t="inlineStr">
        <is>
          <t>Property, Plant and Equipment [Line Items]</t>
        </is>
      </c>
      <c r="B18" s="4" t="inlineStr">
        <is>
          <t xml:space="preserve"> </t>
        </is>
      </c>
    </row>
    <row r="19">
      <c r="A19" s="4" t="inlineStr">
        <is>
          <t>Useful Lives</t>
        </is>
      </c>
      <c r="B19" s="4" t="inlineStr">
        <is>
          <t>3 years</t>
        </is>
      </c>
    </row>
    <row r="20">
      <c r="A20" s="4" t="inlineStr">
        <is>
          <t>Computer and office equipment | Maximum</t>
        </is>
      </c>
      <c r="B20" s="4" t="inlineStr">
        <is>
          <t xml:space="preserve"> </t>
        </is>
      </c>
    </row>
    <row r="21">
      <c r="A21" s="3" t="inlineStr">
        <is>
          <t>Property, Plant and Equipment [Line Items]</t>
        </is>
      </c>
      <c r="B21" s="4" t="inlineStr">
        <is>
          <t xml:space="preserve"> </t>
        </is>
      </c>
    </row>
    <row r="22">
      <c r="A22" s="4" t="inlineStr">
        <is>
          <t>Useful Lives</t>
        </is>
      </c>
      <c r="B22" s="4" t="inlineStr">
        <is>
          <t>5 years</t>
        </is>
      </c>
    </row>
    <row r="23">
      <c r="A23" s="4" t="inlineStr">
        <is>
          <t>Enterprise-wide software | Minimum</t>
        </is>
      </c>
      <c r="B23" s="4" t="inlineStr">
        <is>
          <t xml:space="preserve"> </t>
        </is>
      </c>
    </row>
    <row r="24">
      <c r="A24" s="3" t="inlineStr">
        <is>
          <t>Property, Plant and Equipment [Line Items]</t>
        </is>
      </c>
      <c r="B24" s="4" t="inlineStr">
        <is>
          <t xml:space="preserve"> </t>
        </is>
      </c>
    </row>
    <row r="25">
      <c r="A25" s="4" t="inlineStr">
        <is>
          <t>Useful Lives</t>
        </is>
      </c>
      <c r="B25" s="4" t="inlineStr">
        <is>
          <t>5 years</t>
        </is>
      </c>
    </row>
    <row r="26">
      <c r="A26" s="4" t="inlineStr">
        <is>
          <t>Enterprise-wide software | Maximum</t>
        </is>
      </c>
      <c r="B26" s="4" t="inlineStr">
        <is>
          <t xml:space="preserve"> </t>
        </is>
      </c>
    </row>
    <row r="27">
      <c r="A27" s="3" t="inlineStr">
        <is>
          <t>Property, Plant and Equipment [Line Items]</t>
        </is>
      </c>
      <c r="B27" s="4" t="inlineStr">
        <is>
          <t xml:space="preserve"> </t>
        </is>
      </c>
    </row>
    <row r="28">
      <c r="A28" s="4" t="inlineStr">
        <is>
          <t>Useful Lives</t>
        </is>
      </c>
      <c r="B28" s="4" t="inlineStr">
        <is>
          <t>8 years</t>
        </is>
      </c>
    </row>
    <row r="29">
      <c r="A29" s="4" t="inlineStr">
        <is>
          <t>Purchased software</t>
        </is>
      </c>
      <c r="B29" s="4" t="inlineStr">
        <is>
          <t xml:space="preserve"> </t>
        </is>
      </c>
    </row>
    <row r="30">
      <c r="A30" s="3" t="inlineStr">
        <is>
          <t>Property, Plant and Equipment [Line Items]</t>
        </is>
      </c>
      <c r="B30" s="4" t="inlineStr">
        <is>
          <t xml:space="preserve"> </t>
        </is>
      </c>
    </row>
    <row r="31">
      <c r="A31" s="4" t="inlineStr">
        <is>
          <t>Useful Lives</t>
        </is>
      </c>
      <c r="B31"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mortized Cost Basis By Year of Origination and Credit Quality Indicator (Details) - USD ($) $ in Millions</t>
        </is>
      </c>
      <c r="B1" s="2" t="inlineStr">
        <is>
          <t>Dec. 31, 2024</t>
        </is>
      </c>
      <c r="C1" s="2" t="inlineStr">
        <is>
          <t>Dec. 31, 2023</t>
        </is>
      </c>
    </row>
    <row r="2">
      <c r="A2" s="3" t="inlineStr">
        <is>
          <t>Sales-type Lease, Net Investment in Lease, Credit Quality Indicator [Line Items]</t>
        </is>
      </c>
      <c r="B2" s="4" t="inlineStr">
        <is>
          <t xml:space="preserve"> </t>
        </is>
      </c>
      <c r="C2" s="4" t="inlineStr">
        <is>
          <t xml:space="preserve"> </t>
        </is>
      </c>
    </row>
    <row r="3">
      <c r="A3" s="4" t="inlineStr">
        <is>
          <t>2024</t>
        </is>
      </c>
      <c r="B3" s="5" t="n">
        <v>158.1</v>
      </c>
      <c r="C3" s="4" t="inlineStr">
        <is>
          <t xml:space="preserve"> </t>
        </is>
      </c>
    </row>
    <row r="4">
      <c r="A4" s="4" t="inlineStr">
        <is>
          <t>2023</t>
        </is>
      </c>
      <c r="B4" s="7" t="n">
        <v>54.7</v>
      </c>
      <c r="C4" s="4" t="inlineStr">
        <is>
          <t xml:space="preserve"> </t>
        </is>
      </c>
    </row>
    <row r="5">
      <c r="A5" s="4" t="inlineStr">
        <is>
          <t>2022</t>
        </is>
      </c>
      <c r="B5" s="7" t="n">
        <v>85.7</v>
      </c>
      <c r="C5" s="4" t="inlineStr">
        <is>
          <t xml:space="preserve"> </t>
        </is>
      </c>
    </row>
    <row r="6">
      <c r="A6" s="4" t="inlineStr">
        <is>
          <t>2021</t>
        </is>
      </c>
      <c r="B6" s="7" t="n">
        <v>60.4</v>
      </c>
      <c r="C6" s="4" t="inlineStr">
        <is>
          <t xml:space="preserve"> </t>
        </is>
      </c>
    </row>
    <row r="7">
      <c r="A7" s="4" t="inlineStr">
        <is>
          <t>2020</t>
        </is>
      </c>
      <c r="B7" s="7" t="n">
        <v>18.8</v>
      </c>
      <c r="C7" s="4" t="inlineStr">
        <is>
          <t xml:space="preserve"> </t>
        </is>
      </c>
    </row>
    <row r="8">
      <c r="A8" s="4" t="inlineStr">
        <is>
          <t>Prior</t>
        </is>
      </c>
      <c r="B8" s="7" t="n">
        <v>1.8</v>
      </c>
      <c r="C8" s="4" t="inlineStr">
        <is>
          <t xml:space="preserve"> </t>
        </is>
      </c>
    </row>
    <row r="9">
      <c r="A9" s="4" t="inlineStr">
        <is>
          <t>Subtotal</t>
        </is>
      </c>
      <c r="B9" s="7" t="n">
        <v>379.5</v>
      </c>
      <c r="C9" s="5" t="n">
        <v>371.6</v>
      </c>
    </row>
    <row r="10">
      <c r="A10" s="4" t="inlineStr">
        <is>
          <t>High</t>
        </is>
      </c>
      <c r="B10" s="4" t="inlineStr">
        <is>
          <t xml:space="preserve"> </t>
        </is>
      </c>
      <c r="C10" s="4" t="inlineStr">
        <is>
          <t xml:space="preserve"> </t>
        </is>
      </c>
    </row>
    <row r="11">
      <c r="A11" s="3" t="inlineStr">
        <is>
          <t>Sales-type Lease, Net Investment in Lease, Credit Quality Indicator [Line Items]</t>
        </is>
      </c>
      <c r="B11" s="4" t="inlineStr">
        <is>
          <t xml:space="preserve"> </t>
        </is>
      </c>
      <c r="C11" s="4" t="inlineStr">
        <is>
          <t xml:space="preserve"> </t>
        </is>
      </c>
    </row>
    <row r="12">
      <c r="A12" s="4" t="inlineStr">
        <is>
          <t>2024</t>
        </is>
      </c>
      <c r="B12" s="7" t="n">
        <v>73.2</v>
      </c>
      <c r="C12" s="4" t="inlineStr">
        <is>
          <t xml:space="preserve"> </t>
        </is>
      </c>
    </row>
    <row r="13">
      <c r="A13" s="4" t="inlineStr">
        <is>
          <t>2023</t>
        </is>
      </c>
      <c r="B13" s="6" t="n">
        <v>30</v>
      </c>
      <c r="C13" s="4" t="inlineStr">
        <is>
          <t xml:space="preserve"> </t>
        </is>
      </c>
    </row>
    <row r="14">
      <c r="A14" s="4" t="inlineStr">
        <is>
          <t>2022</t>
        </is>
      </c>
      <c r="B14" s="7" t="n">
        <v>41.7</v>
      </c>
      <c r="C14" s="4" t="inlineStr">
        <is>
          <t xml:space="preserve"> </t>
        </is>
      </c>
    </row>
    <row r="15">
      <c r="A15" s="4" t="inlineStr">
        <is>
          <t>2021</t>
        </is>
      </c>
      <c r="B15" s="7" t="n">
        <v>31.4</v>
      </c>
      <c r="C15" s="4" t="inlineStr">
        <is>
          <t xml:space="preserve"> </t>
        </is>
      </c>
    </row>
    <row r="16">
      <c r="A16" s="4" t="inlineStr">
        <is>
          <t>2020</t>
        </is>
      </c>
      <c r="B16" s="7" t="n">
        <v>7.4</v>
      </c>
      <c r="C16" s="4" t="inlineStr">
        <is>
          <t xml:space="preserve"> </t>
        </is>
      </c>
    </row>
    <row r="17">
      <c r="A17" s="4" t="inlineStr">
        <is>
          <t>Prior</t>
        </is>
      </c>
      <c r="B17" s="7" t="n">
        <v>0.7</v>
      </c>
      <c r="C17" s="4" t="inlineStr">
        <is>
          <t xml:space="preserve"> </t>
        </is>
      </c>
    </row>
    <row r="18">
      <c r="A18" s="4" t="inlineStr">
        <is>
          <t>Subtotal</t>
        </is>
      </c>
      <c r="B18" s="7" t="n">
        <v>184.4</v>
      </c>
      <c r="C18" s="4" t="inlineStr">
        <is>
          <t xml:space="preserve"> </t>
        </is>
      </c>
    </row>
    <row r="19">
      <c r="A19" s="4" t="inlineStr">
        <is>
          <t>Moderate</t>
        </is>
      </c>
      <c r="B19" s="4" t="inlineStr">
        <is>
          <t xml:space="preserve"> </t>
        </is>
      </c>
      <c r="C19" s="4" t="inlineStr">
        <is>
          <t xml:space="preserve"> </t>
        </is>
      </c>
    </row>
    <row r="20">
      <c r="A20" s="3" t="inlineStr">
        <is>
          <t>Sales-type Lease, Net Investment in Lease, Credit Quality Indicator [Line Items]</t>
        </is>
      </c>
      <c r="B20" s="4" t="inlineStr">
        <is>
          <t xml:space="preserve"> </t>
        </is>
      </c>
      <c r="C20" s="4" t="inlineStr">
        <is>
          <t xml:space="preserve"> </t>
        </is>
      </c>
    </row>
    <row r="21">
      <c r="A21" s="4" t="inlineStr">
        <is>
          <t>2024</t>
        </is>
      </c>
      <c r="B21" s="7" t="n">
        <v>82.8</v>
      </c>
      <c r="C21" s="4" t="inlineStr">
        <is>
          <t xml:space="preserve"> </t>
        </is>
      </c>
    </row>
    <row r="22">
      <c r="A22" s="4" t="inlineStr">
        <is>
          <t>2023</t>
        </is>
      </c>
      <c r="B22" s="7" t="n">
        <v>23.7</v>
      </c>
      <c r="C22" s="4" t="inlineStr">
        <is>
          <t xml:space="preserve"> </t>
        </is>
      </c>
    </row>
    <row r="23">
      <c r="A23" s="4" t="inlineStr">
        <is>
          <t>2022</t>
        </is>
      </c>
      <c r="B23" s="7" t="n">
        <v>43.1</v>
      </c>
      <c r="C23" s="4" t="inlineStr">
        <is>
          <t xml:space="preserve"> </t>
        </is>
      </c>
    </row>
    <row r="24">
      <c r="A24" s="4" t="inlineStr">
        <is>
          <t>2021</t>
        </is>
      </c>
      <c r="B24" s="7" t="n">
        <v>27.5</v>
      </c>
      <c r="C24" s="4" t="inlineStr">
        <is>
          <t xml:space="preserve"> </t>
        </is>
      </c>
    </row>
    <row r="25">
      <c r="A25" s="4" t="inlineStr">
        <is>
          <t>2020</t>
        </is>
      </c>
      <c r="B25" s="7" t="n">
        <v>11.2</v>
      </c>
      <c r="C25" s="4" t="inlineStr">
        <is>
          <t xml:space="preserve"> </t>
        </is>
      </c>
    </row>
    <row r="26">
      <c r="A26" s="4" t="inlineStr">
        <is>
          <t>Prior</t>
        </is>
      </c>
      <c r="B26" s="7" t="n">
        <v>1.1</v>
      </c>
      <c r="C26" s="4" t="inlineStr">
        <is>
          <t xml:space="preserve"> </t>
        </is>
      </c>
    </row>
    <row r="27">
      <c r="A27" s="4" t="inlineStr">
        <is>
          <t>Subtotal</t>
        </is>
      </c>
      <c r="B27" s="7" t="n">
        <v>189.4</v>
      </c>
      <c r="C27" s="4" t="inlineStr">
        <is>
          <t xml:space="preserve"> </t>
        </is>
      </c>
    </row>
    <row r="28">
      <c r="A28" s="4" t="inlineStr">
        <is>
          <t>Low</t>
        </is>
      </c>
      <c r="B28" s="4" t="inlineStr">
        <is>
          <t xml:space="preserve"> </t>
        </is>
      </c>
      <c r="C28" s="4" t="inlineStr">
        <is>
          <t xml:space="preserve"> </t>
        </is>
      </c>
    </row>
    <row r="29">
      <c r="A29" s="3" t="inlineStr">
        <is>
          <t>Sales-type Lease, Net Investment in Lease, Credit Quality Indicator [Line Items]</t>
        </is>
      </c>
      <c r="B29" s="4" t="inlineStr">
        <is>
          <t xml:space="preserve"> </t>
        </is>
      </c>
      <c r="C29" s="4" t="inlineStr">
        <is>
          <t xml:space="preserve"> </t>
        </is>
      </c>
    </row>
    <row r="30">
      <c r="A30" s="4" t="inlineStr">
        <is>
          <t>2024</t>
        </is>
      </c>
      <c r="B30" s="7" t="n">
        <v>2.1</v>
      </c>
      <c r="C30" s="4" t="inlineStr">
        <is>
          <t xml:space="preserve"> </t>
        </is>
      </c>
    </row>
    <row r="31">
      <c r="A31" s="4" t="inlineStr">
        <is>
          <t>2023</t>
        </is>
      </c>
      <c r="B31" s="6" t="n">
        <v>1</v>
      </c>
      <c r="C31" s="4" t="inlineStr">
        <is>
          <t xml:space="preserve"> </t>
        </is>
      </c>
    </row>
    <row r="32">
      <c r="A32" s="4" t="inlineStr">
        <is>
          <t>2022</t>
        </is>
      </c>
      <c r="B32" s="7" t="n">
        <v>0.9</v>
      </c>
      <c r="C32" s="4" t="inlineStr">
        <is>
          <t xml:space="preserve"> </t>
        </is>
      </c>
    </row>
    <row r="33">
      <c r="A33" s="4" t="inlineStr">
        <is>
          <t>2021</t>
        </is>
      </c>
      <c r="B33" s="7" t="n">
        <v>1.5</v>
      </c>
      <c r="C33" s="4" t="inlineStr">
        <is>
          <t xml:space="preserve"> </t>
        </is>
      </c>
    </row>
    <row r="34">
      <c r="A34" s="4" t="inlineStr">
        <is>
          <t>2020</t>
        </is>
      </c>
      <c r="B34" s="7" t="n">
        <v>0.2</v>
      </c>
      <c r="C34" s="4" t="inlineStr">
        <is>
          <t xml:space="preserve"> </t>
        </is>
      </c>
    </row>
    <row r="35">
      <c r="A35" s="4" t="inlineStr">
        <is>
          <t>Prior</t>
        </is>
      </c>
      <c r="B35" s="6" t="n">
        <v>0</v>
      </c>
      <c r="C35" s="4" t="inlineStr">
        <is>
          <t xml:space="preserve"> </t>
        </is>
      </c>
    </row>
    <row r="36">
      <c r="A36" s="4" t="inlineStr">
        <is>
          <t>Subtotal</t>
        </is>
      </c>
      <c r="B36" s="5" t="n">
        <v>5.7</v>
      </c>
      <c r="C3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And Available-For-Sale Securities (Details) - USD ($) $ in Million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Cash and Cash Equivalents</t>
        </is>
      </c>
      <c r="B3" s="5" t="n">
        <v>2027.4</v>
      </c>
      <c r="C3" s="5" t="n">
        <v>2750.1</v>
      </c>
    </row>
    <row r="4">
      <c r="A4" s="4" t="inlineStr">
        <is>
          <t>Total</t>
        </is>
      </c>
      <c r="B4" s="7" t="n">
        <v>6855.9</v>
      </c>
      <c r="C4" s="4" t="inlineStr">
        <is>
          <t xml:space="preserve"> </t>
        </is>
      </c>
    </row>
    <row r="5">
      <c r="A5" s="4" t="inlineStr">
        <is>
          <t>Total assets at amortized cost</t>
        </is>
      </c>
      <c r="B5" s="7" t="n">
        <v>8851.4</v>
      </c>
      <c r="C5" s="7" t="n">
        <v>7382.7</v>
      </c>
    </row>
    <row r="6">
      <c r="A6" s="4" t="inlineStr">
        <is>
          <t>Gross Unrealized Gains</t>
        </is>
      </c>
      <c r="B6" s="7" t="n">
        <v>14.8</v>
      </c>
      <c r="C6" s="7" t="n">
        <v>22.1</v>
      </c>
    </row>
    <row r="7">
      <c r="A7" s="4" t="inlineStr">
        <is>
          <t>Gross Unrealized Losses</t>
        </is>
      </c>
      <c r="B7" s="7" t="n">
        <v>-33.7</v>
      </c>
      <c r="C7" s="7" t="n">
        <v>-60.5</v>
      </c>
    </row>
    <row r="8">
      <c r="A8" s="4" t="inlineStr">
        <is>
          <t>Allowance for Credit Loss</t>
        </is>
      </c>
      <c r="B8" s="7" t="n">
        <v>-0.1</v>
      </c>
      <c r="C8" s="7" t="n">
        <v>-1.1</v>
      </c>
    </row>
    <row r="9">
      <c r="A9" s="4" t="inlineStr">
        <is>
          <t>Total</t>
        </is>
      </c>
      <c r="B9" s="7" t="n">
        <v>6836.9</v>
      </c>
      <c r="C9" s="4" t="inlineStr">
        <is>
          <t xml:space="preserve"> </t>
        </is>
      </c>
    </row>
    <row r="10">
      <c r="A10" s="4" t="inlineStr">
        <is>
          <t>Total assets measured at fair value</t>
        </is>
      </c>
      <c r="B10" s="7" t="n">
        <v>8832.4</v>
      </c>
      <c r="C10" s="7" t="n">
        <v>7343.2</v>
      </c>
    </row>
    <row r="11">
      <c r="A11" s="4" t="inlineStr">
        <is>
          <t>Short-term Investments</t>
        </is>
      </c>
      <c r="B11" s="7" t="n">
        <v>1985.9</v>
      </c>
      <c r="C11" s="7" t="n">
        <v>2473.1</v>
      </c>
    </row>
    <row r="12">
      <c r="A12" s="4" t="inlineStr">
        <is>
          <t>Long-term Investments</t>
        </is>
      </c>
      <c r="B12" s="7" t="n">
        <v>4819.1</v>
      </c>
      <c r="C12" s="6" t="n">
        <v>2120</v>
      </c>
    </row>
    <row r="13">
      <c r="A13" s="4" t="inlineStr">
        <is>
          <t>Cash</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Cash and Cash Equivalents</t>
        </is>
      </c>
      <c r="B15" s="7" t="n">
        <v>479.4</v>
      </c>
      <c r="C15" s="7" t="n">
        <v>526.2</v>
      </c>
    </row>
    <row r="16">
      <c r="A16" s="4" t="inlineStr">
        <is>
          <t>Fair Value</t>
        </is>
      </c>
      <c r="B16" s="7" t="n">
        <v>479.4</v>
      </c>
      <c r="C16" s="7" t="n">
        <v>526.2</v>
      </c>
    </row>
    <row r="17">
      <c r="A17" s="4" t="inlineStr">
        <is>
          <t>Level 1:</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Cash and Cash Equivalents</t>
        </is>
      </c>
      <c r="B19" s="6" t="n">
        <v>1548</v>
      </c>
      <c r="C19" s="7" t="n">
        <v>2223.9</v>
      </c>
    </row>
    <row r="20">
      <c r="A20" s="4" t="inlineStr">
        <is>
          <t>Total</t>
        </is>
      </c>
      <c r="B20" s="7" t="n">
        <v>7527.6</v>
      </c>
      <c r="C20" s="7" t="n">
        <v>5074.1</v>
      </c>
    </row>
    <row r="21">
      <c r="A21" s="4" t="inlineStr">
        <is>
          <t>Gross Unrealized Gains</t>
        </is>
      </c>
      <c r="B21" s="7" t="n">
        <v>13.2</v>
      </c>
      <c r="C21" s="7" t="n">
        <v>20.1</v>
      </c>
    </row>
    <row r="22">
      <c r="A22" s="4" t="inlineStr">
        <is>
          <t>Gross Unrealized Losses</t>
        </is>
      </c>
      <c r="B22" s="7" t="n">
        <v>-27.5</v>
      </c>
      <c r="C22" s="7" t="n">
        <v>-25.4</v>
      </c>
    </row>
    <row r="23">
      <c r="A23" s="4" t="inlineStr">
        <is>
          <t>Allowance for Credit Loss</t>
        </is>
      </c>
      <c r="B23" s="6" t="n">
        <v>0</v>
      </c>
      <c r="C23" s="6" t="n">
        <v>0</v>
      </c>
    </row>
    <row r="24">
      <c r="A24" s="4" t="inlineStr">
        <is>
          <t>Total</t>
        </is>
      </c>
      <c r="B24" s="7" t="n">
        <v>7513.3</v>
      </c>
      <c r="C24" s="7" t="n">
        <v>5068.8</v>
      </c>
    </row>
    <row r="25">
      <c r="A25" s="4" t="inlineStr">
        <is>
          <t>Short-term Investments</t>
        </is>
      </c>
      <c r="B25" s="7" t="n">
        <v>1637.4</v>
      </c>
      <c r="C25" s="6" t="n">
        <v>1276</v>
      </c>
    </row>
    <row r="26">
      <c r="A26" s="4" t="inlineStr">
        <is>
          <t>Long-term Investments</t>
        </is>
      </c>
      <c r="B26" s="7" t="n">
        <v>4327.9</v>
      </c>
      <c r="C26" s="7" t="n">
        <v>1568.9</v>
      </c>
    </row>
    <row r="27">
      <c r="A27" s="4" t="inlineStr">
        <is>
          <t>Level 1: | Money market funds</t>
        </is>
      </c>
      <c r="B27" s="4" t="inlineStr">
        <is>
          <t xml:space="preserve"> </t>
        </is>
      </c>
      <c r="C27" s="4" t="inlineStr">
        <is>
          <t xml:space="preserve"> </t>
        </is>
      </c>
    </row>
    <row r="28">
      <c r="A28" s="3" t="inlineStr">
        <is>
          <t>Schedule of Available-for-sale Securities [Line Items]</t>
        </is>
      </c>
      <c r="B28" s="4" t="inlineStr">
        <is>
          <t xml:space="preserve"> </t>
        </is>
      </c>
      <c r="C28" s="4" t="inlineStr">
        <is>
          <t xml:space="preserve"> </t>
        </is>
      </c>
    </row>
    <row r="29">
      <c r="A29" s="4" t="inlineStr">
        <is>
          <t>Cash and Cash Equivalents</t>
        </is>
      </c>
      <c r="B29" s="7" t="n">
        <v>1516.1</v>
      </c>
      <c r="C29" s="7" t="n">
        <v>2223.9</v>
      </c>
    </row>
    <row r="30">
      <c r="A30" s="4" t="inlineStr">
        <is>
          <t>Fair Value</t>
        </is>
      </c>
      <c r="B30" s="7" t="n">
        <v>1516.1</v>
      </c>
      <c r="C30" s="7" t="n">
        <v>2223.9</v>
      </c>
    </row>
    <row r="31">
      <c r="A31" s="4" t="inlineStr">
        <is>
          <t>Short-term Investments</t>
        </is>
      </c>
      <c r="B31" s="6" t="n">
        <v>0</v>
      </c>
      <c r="C31" s="6" t="n">
        <v>0</v>
      </c>
    </row>
    <row r="32">
      <c r="A32" s="4" t="inlineStr">
        <is>
          <t>Long-term Investments</t>
        </is>
      </c>
      <c r="B32" s="6" t="n">
        <v>0</v>
      </c>
      <c r="C32" s="6" t="n">
        <v>0</v>
      </c>
    </row>
    <row r="33">
      <c r="A33" s="4" t="inlineStr">
        <is>
          <t>Level 1: | U.S. treasurie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Cash and Cash Equivalents</t>
        </is>
      </c>
      <c r="B35" s="7" t="n">
        <v>31.9</v>
      </c>
      <c r="C35" s="6" t="n">
        <v>0</v>
      </c>
    </row>
    <row r="36">
      <c r="A36" s="4" t="inlineStr">
        <is>
          <t>Total</t>
        </is>
      </c>
      <c r="B36" s="7" t="n">
        <v>6011.5</v>
      </c>
      <c r="C36" s="7" t="n">
        <v>2850.2</v>
      </c>
    </row>
    <row r="37">
      <c r="A37" s="4" t="inlineStr">
        <is>
          <t>Gross Unrealized Gains</t>
        </is>
      </c>
      <c r="B37" s="7" t="n">
        <v>13.2</v>
      </c>
      <c r="C37" s="7" t="n">
        <v>20.1</v>
      </c>
    </row>
    <row r="38">
      <c r="A38" s="4" t="inlineStr">
        <is>
          <t>Gross Unrealized Losses</t>
        </is>
      </c>
      <c r="B38" s="7" t="n">
        <v>-27.5</v>
      </c>
      <c r="C38" s="7" t="n">
        <v>-25.4</v>
      </c>
    </row>
    <row r="39">
      <c r="A39" s="4" t="inlineStr">
        <is>
          <t>Allowance for Credit Loss</t>
        </is>
      </c>
      <c r="B39" s="6" t="n">
        <v>0</v>
      </c>
      <c r="C39" s="6" t="n">
        <v>0</v>
      </c>
    </row>
    <row r="40">
      <c r="A40" s="4" t="inlineStr">
        <is>
          <t>Total</t>
        </is>
      </c>
      <c r="B40" s="7" t="n">
        <v>5997.2</v>
      </c>
      <c r="C40" s="7" t="n">
        <v>2844.9</v>
      </c>
    </row>
    <row r="41">
      <c r="A41" s="4" t="inlineStr">
        <is>
          <t>Short-term Investments</t>
        </is>
      </c>
      <c r="B41" s="7" t="n">
        <v>1637.4</v>
      </c>
      <c r="C41" s="6" t="n">
        <v>1276</v>
      </c>
    </row>
    <row r="42">
      <c r="A42" s="4" t="inlineStr">
        <is>
          <t>Long-term Investments</t>
        </is>
      </c>
      <c r="B42" s="7" t="n">
        <v>4327.9</v>
      </c>
      <c r="C42" s="7" t="n">
        <v>1568.9</v>
      </c>
    </row>
    <row r="43">
      <c r="A43" s="4" t="inlineStr">
        <is>
          <t>Fair Value, Inputs, Level 2</t>
        </is>
      </c>
      <c r="B43" s="4" t="inlineStr">
        <is>
          <t xml:space="preserve"> </t>
        </is>
      </c>
      <c r="C43" s="4" t="inlineStr">
        <is>
          <t xml:space="preserve"> </t>
        </is>
      </c>
    </row>
    <row r="44">
      <c r="A44" s="3" t="inlineStr">
        <is>
          <t>Schedule of Available-for-sale Securities [Line Items]</t>
        </is>
      </c>
      <c r="B44" s="4" t="inlineStr">
        <is>
          <t xml:space="preserve"> </t>
        </is>
      </c>
      <c r="C44" s="4" t="inlineStr">
        <is>
          <t xml:space="preserve"> </t>
        </is>
      </c>
    </row>
    <row r="45">
      <c r="A45" s="4" t="inlineStr">
        <is>
          <t>Cash and Cash Equivalents</t>
        </is>
      </c>
      <c r="B45" s="6" t="n">
        <v>0</v>
      </c>
      <c r="C45" s="6" t="n">
        <v>0</v>
      </c>
    </row>
    <row r="46">
      <c r="A46" s="4" t="inlineStr">
        <is>
          <t>Total</t>
        </is>
      </c>
      <c r="B46" s="7" t="n">
        <v>844.4</v>
      </c>
      <c r="C46" s="7" t="n">
        <v>1782.4</v>
      </c>
    </row>
    <row r="47">
      <c r="A47" s="4" t="inlineStr">
        <is>
          <t>Gross Unrealized Gains</t>
        </is>
      </c>
      <c r="B47" s="7" t="n">
        <v>1.6</v>
      </c>
      <c r="C47" s="6" t="n">
        <v>2</v>
      </c>
    </row>
    <row r="48">
      <c r="A48" s="4" t="inlineStr">
        <is>
          <t>Gross Unrealized Losses</t>
        </is>
      </c>
      <c r="B48" s="7" t="n">
        <v>-6.2</v>
      </c>
      <c r="C48" s="7" t="n">
        <v>-35.1</v>
      </c>
    </row>
    <row r="49">
      <c r="A49" s="4" t="inlineStr">
        <is>
          <t>Allowance for Credit Loss</t>
        </is>
      </c>
      <c r="B49" s="7" t="n">
        <v>-0.1</v>
      </c>
      <c r="C49" s="7" t="n">
        <v>-1.1</v>
      </c>
    </row>
    <row r="50">
      <c r="A50" s="4" t="inlineStr">
        <is>
          <t>Total</t>
        </is>
      </c>
      <c r="B50" s="7" t="n">
        <v>839.7</v>
      </c>
      <c r="C50" s="7" t="n">
        <v>1748.2</v>
      </c>
    </row>
    <row r="51">
      <c r="A51" s="4" t="inlineStr">
        <is>
          <t>Short-term Investments</t>
        </is>
      </c>
      <c r="B51" s="7" t="n">
        <v>348.5</v>
      </c>
      <c r="C51" s="7" t="n">
        <v>1197.1</v>
      </c>
    </row>
    <row r="52">
      <c r="A52" s="4" t="inlineStr">
        <is>
          <t>Long-term Investments</t>
        </is>
      </c>
      <c r="B52" s="7" t="n">
        <v>491.2</v>
      </c>
      <c r="C52" s="7" t="n">
        <v>551.1</v>
      </c>
    </row>
    <row r="53">
      <c r="A53" s="4" t="inlineStr">
        <is>
          <t>Fair Value, Inputs, Level 2 | Corporate debt securities</t>
        </is>
      </c>
      <c r="B53" s="4" t="inlineStr">
        <is>
          <t xml:space="preserve"> </t>
        </is>
      </c>
      <c r="C53" s="4" t="inlineStr">
        <is>
          <t xml:space="preserve"> </t>
        </is>
      </c>
    </row>
    <row r="54">
      <c r="A54" s="3" t="inlineStr">
        <is>
          <t>Schedule of Available-for-sale Securities [Line Items]</t>
        </is>
      </c>
      <c r="B54" s="4" t="inlineStr">
        <is>
          <t xml:space="preserve"> </t>
        </is>
      </c>
      <c r="C54" s="4" t="inlineStr">
        <is>
          <t xml:space="preserve"> </t>
        </is>
      </c>
    </row>
    <row r="55">
      <c r="A55" s="4" t="inlineStr">
        <is>
          <t>Cash and Cash Equivalents</t>
        </is>
      </c>
      <c r="B55" s="6" t="n">
        <v>0</v>
      </c>
      <c r="C55" s="6" t="n">
        <v>0</v>
      </c>
    </row>
    <row r="56">
      <c r="A56" s="4" t="inlineStr">
        <is>
          <t>Total</t>
        </is>
      </c>
      <c r="B56" s="7" t="n">
        <v>287.5</v>
      </c>
      <c r="C56" s="7" t="n">
        <v>1300.4</v>
      </c>
    </row>
    <row r="57">
      <c r="A57" s="4" t="inlineStr">
        <is>
          <t>Gross Unrealized Gains</t>
        </is>
      </c>
      <c r="B57" s="7" t="n">
        <v>0.1</v>
      </c>
      <c r="C57" s="6" t="n">
        <v>0</v>
      </c>
    </row>
    <row r="58">
      <c r="A58" s="4" t="inlineStr">
        <is>
          <t>Gross Unrealized Losses</t>
        </is>
      </c>
      <c r="B58" s="7" t="n">
        <v>-3.7</v>
      </c>
      <c r="C58" s="7" t="n">
        <v>-25.8</v>
      </c>
    </row>
    <row r="59">
      <c r="A59" s="4" t="inlineStr">
        <is>
          <t>Allowance for Credit Loss</t>
        </is>
      </c>
      <c r="B59" s="7" t="n">
        <v>-0.1</v>
      </c>
      <c r="C59" s="7" t="n">
        <v>-1.1</v>
      </c>
    </row>
    <row r="60">
      <c r="A60" s="4" t="inlineStr">
        <is>
          <t>Total</t>
        </is>
      </c>
      <c r="B60" s="7" t="n">
        <v>283.8</v>
      </c>
      <c r="C60" s="7" t="n">
        <v>1273.5</v>
      </c>
    </row>
    <row r="61">
      <c r="A61" s="4" t="inlineStr">
        <is>
          <t>Short-term Investments</t>
        </is>
      </c>
      <c r="B61" s="7" t="n">
        <v>189.7</v>
      </c>
      <c r="C61" s="7" t="n">
        <v>974.6</v>
      </c>
    </row>
    <row r="62">
      <c r="A62" s="4" t="inlineStr">
        <is>
          <t>Long-term Investments</t>
        </is>
      </c>
      <c r="B62" s="7" t="n">
        <v>94.09999999999999</v>
      </c>
      <c r="C62" s="7" t="n">
        <v>298.9</v>
      </c>
    </row>
    <row r="63">
      <c r="A63" s="4" t="inlineStr">
        <is>
          <t>Fair Value, Inputs, Level 2 | U.S. government agencies</t>
        </is>
      </c>
      <c r="B63" s="4" t="inlineStr">
        <is>
          <t xml:space="preserve"> </t>
        </is>
      </c>
      <c r="C63" s="4" t="inlineStr">
        <is>
          <t xml:space="preserve"> </t>
        </is>
      </c>
    </row>
    <row r="64">
      <c r="A64" s="3" t="inlineStr">
        <is>
          <t>Schedule of Available-for-sale Securities [Line Items]</t>
        </is>
      </c>
      <c r="B64" s="4" t="inlineStr">
        <is>
          <t xml:space="preserve"> </t>
        </is>
      </c>
      <c r="C64" s="4" t="inlineStr">
        <is>
          <t xml:space="preserve"> </t>
        </is>
      </c>
    </row>
    <row r="65">
      <c r="A65" s="4" t="inlineStr">
        <is>
          <t>Cash and Cash Equivalents</t>
        </is>
      </c>
      <c r="B65" s="6" t="n">
        <v>0</v>
      </c>
      <c r="C65" s="6" t="n">
        <v>0</v>
      </c>
    </row>
    <row r="66">
      <c r="A66" s="4" t="inlineStr">
        <is>
          <t>Total</t>
        </is>
      </c>
      <c r="B66" s="7" t="n">
        <v>552.2</v>
      </c>
      <c r="C66" s="7" t="n">
        <v>402.6</v>
      </c>
    </row>
    <row r="67">
      <c r="A67" s="4" t="inlineStr">
        <is>
          <t>Gross Unrealized Gains</t>
        </is>
      </c>
      <c r="B67" s="7" t="n">
        <v>1.5</v>
      </c>
      <c r="C67" s="6" t="n">
        <v>2</v>
      </c>
    </row>
    <row r="68">
      <c r="A68" s="4" t="inlineStr">
        <is>
          <t>Gross Unrealized Losses</t>
        </is>
      </c>
      <c r="B68" s="7" t="n">
        <v>-2.4</v>
      </c>
      <c r="C68" s="7" t="n">
        <v>-7.3</v>
      </c>
    </row>
    <row r="69">
      <c r="A69" s="4" t="inlineStr">
        <is>
          <t>Allowance for Credit Loss</t>
        </is>
      </c>
      <c r="B69" s="6" t="n">
        <v>0</v>
      </c>
      <c r="C69" s="6" t="n">
        <v>0</v>
      </c>
    </row>
    <row r="70">
      <c r="A70" s="4" t="inlineStr">
        <is>
          <t>Total</t>
        </is>
      </c>
      <c r="B70" s="7" t="n">
        <v>551.3</v>
      </c>
      <c r="C70" s="7" t="n">
        <v>397.3</v>
      </c>
    </row>
    <row r="71">
      <c r="A71" s="4" t="inlineStr">
        <is>
          <t>Short-term Investments</t>
        </is>
      </c>
      <c r="B71" s="7" t="n">
        <v>154.2</v>
      </c>
      <c r="C71" s="7" t="n">
        <v>149.5</v>
      </c>
    </row>
    <row r="72">
      <c r="A72" s="4" t="inlineStr">
        <is>
          <t>Long-term Investments</t>
        </is>
      </c>
      <c r="B72" s="7" t="n">
        <v>397.1</v>
      </c>
      <c r="C72" s="7" t="n">
        <v>247.8</v>
      </c>
    </row>
    <row r="73">
      <c r="A73" s="4" t="inlineStr">
        <is>
          <t>Fair Value, Inputs, Level 2 | Municipal securities</t>
        </is>
      </c>
      <c r="B73" s="4" t="inlineStr">
        <is>
          <t xml:space="preserve"> </t>
        </is>
      </c>
      <c r="C73" s="4" t="inlineStr">
        <is>
          <t xml:space="preserve"> </t>
        </is>
      </c>
    </row>
    <row r="74">
      <c r="A74" s="3" t="inlineStr">
        <is>
          <t>Schedule of Available-for-sale Securities [Line Items]</t>
        </is>
      </c>
      <c r="B74" s="4" t="inlineStr">
        <is>
          <t xml:space="preserve"> </t>
        </is>
      </c>
      <c r="C74" s="4" t="inlineStr">
        <is>
          <t xml:space="preserve"> </t>
        </is>
      </c>
    </row>
    <row r="75">
      <c r="A75" s="4" t="inlineStr">
        <is>
          <t>Cash and Cash Equivalents</t>
        </is>
      </c>
      <c r="B75" s="6" t="n">
        <v>0</v>
      </c>
      <c r="C75" s="6" t="n">
        <v>0</v>
      </c>
    </row>
    <row r="76">
      <c r="A76" s="4" t="inlineStr">
        <is>
          <t>Total</t>
        </is>
      </c>
      <c r="B76" s="7" t="n">
        <v>4.7</v>
      </c>
      <c r="C76" s="7" t="n">
        <v>79.40000000000001</v>
      </c>
    </row>
    <row r="77">
      <c r="A77" s="4" t="inlineStr">
        <is>
          <t>Gross Unrealized Gains</t>
        </is>
      </c>
      <c r="B77" s="6" t="n">
        <v>0</v>
      </c>
      <c r="C77" s="6" t="n">
        <v>0</v>
      </c>
    </row>
    <row r="78">
      <c r="A78" s="4" t="inlineStr">
        <is>
          <t>Gross Unrealized Losses</t>
        </is>
      </c>
      <c r="B78" s="7" t="n">
        <v>-0.1</v>
      </c>
      <c r="C78" s="6" t="n">
        <v>-2</v>
      </c>
    </row>
    <row r="79">
      <c r="A79" s="4" t="inlineStr">
        <is>
          <t>Allowance for Credit Loss</t>
        </is>
      </c>
      <c r="B79" s="6" t="n">
        <v>0</v>
      </c>
      <c r="C79" s="6" t="n">
        <v>0</v>
      </c>
    </row>
    <row r="80">
      <c r="A80" s="4" t="inlineStr">
        <is>
          <t>Total</t>
        </is>
      </c>
      <c r="B80" s="7" t="n">
        <v>4.6</v>
      </c>
      <c r="C80" s="7" t="n">
        <v>77.40000000000001</v>
      </c>
    </row>
    <row r="81">
      <c r="A81" s="4" t="inlineStr">
        <is>
          <t>Short-term Investments</t>
        </is>
      </c>
      <c r="B81" s="7" t="n">
        <v>4.6</v>
      </c>
      <c r="C81" s="6" t="n">
        <v>73</v>
      </c>
    </row>
    <row r="82">
      <c r="A82" s="4" t="inlineStr">
        <is>
          <t>Long-term Investments</t>
        </is>
      </c>
      <c r="B82" s="9" t="n">
        <v>0</v>
      </c>
      <c r="C82" s="5" t="n">
        <v>4.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ontractual Maturities Of Cash Equivalents And Available-For-Sale Investments (Details) $ in Millions</t>
        </is>
      </c>
      <c r="B1" s="2" t="inlineStr">
        <is>
          <t>Dec. 31, 2024 USD ($)</t>
        </is>
      </c>
    </row>
    <row r="2">
      <c r="A2" s="3" t="inlineStr">
        <is>
          <t>Amortized Cost</t>
        </is>
      </c>
      <c r="B2" s="4" t="inlineStr">
        <is>
          <t xml:space="preserve"> </t>
        </is>
      </c>
    </row>
    <row r="3">
      <c r="A3" s="4" t="inlineStr">
        <is>
          <t>Mature in less than one year</t>
        </is>
      </c>
      <c r="B3" s="5" t="n">
        <v>2017.8</v>
      </c>
    </row>
    <row r="4">
      <c r="A4" s="4" t="inlineStr">
        <is>
          <t>Mature in one to five years</t>
        </is>
      </c>
      <c r="B4" s="7" t="n">
        <v>4838.1</v>
      </c>
    </row>
    <row r="5">
      <c r="A5" s="4" t="inlineStr">
        <is>
          <t>Total</t>
        </is>
      </c>
      <c r="B5" s="7" t="n">
        <v>6855.9</v>
      </c>
    </row>
    <row r="6">
      <c r="A6" s="3" t="inlineStr">
        <is>
          <t>Fair Value</t>
        </is>
      </c>
      <c r="B6" s="4" t="inlineStr">
        <is>
          <t xml:space="preserve"> </t>
        </is>
      </c>
    </row>
    <row r="7">
      <c r="A7" s="4" t="inlineStr">
        <is>
          <t>Mature in less than one year</t>
        </is>
      </c>
      <c r="B7" s="7" t="n">
        <v>2017.8</v>
      </c>
    </row>
    <row r="8">
      <c r="A8" s="4" t="inlineStr">
        <is>
          <t>Mature in one to five years</t>
        </is>
      </c>
      <c r="B8" s="7" t="n">
        <v>4819.1</v>
      </c>
    </row>
    <row r="9">
      <c r="A9" s="4" t="inlineStr">
        <is>
          <t>Total</t>
        </is>
      </c>
      <c r="B9" s="5" t="n">
        <v>683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Additional Information (Details) - USD ($) $ in Millions</t>
        </is>
      </c>
      <c r="B1" s="2" t="inlineStr">
        <is>
          <t>12 Months Ended</t>
        </is>
      </c>
    </row>
    <row r="2">
      <c r="B2" s="2" t="inlineStr">
        <is>
          <t>Dec. 31, 2024</t>
        </is>
      </c>
      <c r="C2" s="2" t="inlineStr">
        <is>
          <t>Dec. 31, 2023</t>
        </is>
      </c>
    </row>
    <row r="3">
      <c r="A3" s="3" t="inlineStr">
        <is>
          <t>Fair Value, Balance Sheet Grouping, Financial Statement Captions [Line Items]</t>
        </is>
      </c>
      <c r="B3" s="4" t="inlineStr">
        <is>
          <t xml:space="preserve"> </t>
        </is>
      </c>
      <c r="C3" s="4" t="inlineStr">
        <is>
          <t xml:space="preserve"> </t>
        </is>
      </c>
    </row>
    <row r="4">
      <c r="A4" s="4" t="inlineStr">
        <is>
          <t>Net unrealized losses on available-for-sale debt securities, net of tax</t>
        </is>
      </c>
      <c r="B4" s="9" t="n">
        <v>0</v>
      </c>
      <c r="C4" s="9" t="n">
        <v>0</v>
      </c>
    </row>
    <row r="5">
      <c r="A5" s="4" t="inlineStr">
        <is>
          <t>Maximum</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rivative contract term</t>
        </is>
      </c>
      <c r="B7" s="4" t="inlineStr">
        <is>
          <t>13 months</t>
        </is>
      </c>
      <c r="C7" s="4" t="inlineStr">
        <is>
          <t xml:space="preserve"> </t>
        </is>
      </c>
    </row>
    <row r="8">
      <c r="A8" s="4" t="inlineStr">
        <is>
          <t>Fair Value, Inputs, 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et decrease in fair value</t>
        </is>
      </c>
      <c r="B10" s="5" t="n">
        <v>9.300000000000001</v>
      </c>
      <c r="C10"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vailable-For-Sale Investments With Unrealized Losses (Details) - USD ($) $ in Millions</t>
        </is>
      </c>
      <c r="B1" s="2" t="inlineStr">
        <is>
          <t>Dec.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Unrealized losses less than 12 months, fair value</t>
        </is>
      </c>
      <c r="B3" s="5" t="n">
        <v>2922.5</v>
      </c>
      <c r="C3" s="5" t="n">
        <v>132.5</v>
      </c>
    </row>
    <row r="4">
      <c r="A4" s="4" t="inlineStr">
        <is>
          <t>Unrealized losses less than 12 months</t>
        </is>
      </c>
      <c r="B4" s="7" t="n">
        <v>-24.5</v>
      </c>
      <c r="C4" s="7" t="n">
        <v>-0.1</v>
      </c>
    </row>
    <row r="5">
      <c r="A5" s="4" t="inlineStr">
        <is>
          <t>Unrealized losses 12 months or greater, fair value</t>
        </is>
      </c>
      <c r="B5" s="7" t="n">
        <v>520.1</v>
      </c>
      <c r="C5" s="7" t="n">
        <v>2595.1</v>
      </c>
    </row>
    <row r="6">
      <c r="A6" s="4" t="inlineStr">
        <is>
          <t>Unrealized losses 12 months or greater</t>
        </is>
      </c>
      <c r="B6" s="7" t="n">
        <v>-9.199999999999999</v>
      </c>
      <c r="C6" s="7" t="n">
        <v>-60.4</v>
      </c>
    </row>
    <row r="7">
      <c r="A7" s="4" t="inlineStr">
        <is>
          <t>Total Fair Value</t>
        </is>
      </c>
      <c r="B7" s="7" t="n">
        <v>3442.6</v>
      </c>
      <c r="C7" s="7" t="n">
        <v>2727.6</v>
      </c>
    </row>
    <row r="8">
      <c r="A8" s="4" t="inlineStr">
        <is>
          <t>Total Unrealized Losses</t>
        </is>
      </c>
      <c r="B8" s="7" t="n">
        <v>-33.7</v>
      </c>
      <c r="C8" s="7" t="n">
        <v>-60.5</v>
      </c>
    </row>
    <row r="9">
      <c r="A9" s="4" t="inlineStr">
        <is>
          <t>U.S. treasur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Unrealized losses less than 12 months, fair value</t>
        </is>
      </c>
      <c r="B11" s="7" t="n">
        <v>2744.4</v>
      </c>
      <c r="C11" s="7" t="n">
        <v>48.5</v>
      </c>
    </row>
    <row r="12">
      <c r="A12" s="4" t="inlineStr">
        <is>
          <t>Unrealized losses less than 12 months</t>
        </is>
      </c>
      <c r="B12" s="7" t="n">
        <v>-23.3</v>
      </c>
      <c r="C12" s="6" t="n">
        <v>0</v>
      </c>
    </row>
    <row r="13">
      <c r="A13" s="4" t="inlineStr">
        <is>
          <t>Unrealized losses 12 months or greater, fair value</t>
        </is>
      </c>
      <c r="B13" s="7" t="n">
        <v>190.1</v>
      </c>
      <c r="C13" s="7" t="n">
        <v>1112.9</v>
      </c>
    </row>
    <row r="14">
      <c r="A14" s="4" t="inlineStr">
        <is>
          <t>Unrealized losses 12 months or greater</t>
        </is>
      </c>
      <c r="B14" s="7" t="n">
        <v>-4.2</v>
      </c>
      <c r="C14" s="7" t="n">
        <v>-25.4</v>
      </c>
    </row>
    <row r="15">
      <c r="A15" s="4" t="inlineStr">
        <is>
          <t>Total Fair Value</t>
        </is>
      </c>
      <c r="B15" s="7" t="n">
        <v>2934.5</v>
      </c>
      <c r="C15" s="7" t="n">
        <v>1161.4</v>
      </c>
    </row>
    <row r="16">
      <c r="A16" s="4" t="inlineStr">
        <is>
          <t>Total Unrealized Losses</t>
        </is>
      </c>
      <c r="B16" s="7" t="n">
        <v>-27.5</v>
      </c>
      <c r="C16" s="7" t="n">
        <v>-25.4</v>
      </c>
    </row>
    <row r="17">
      <c r="A17" s="4" t="inlineStr">
        <is>
          <t>Corporate debt securit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Unrealized losses less than 12 months, fair value</t>
        </is>
      </c>
      <c r="B19" s="6" t="n">
        <v>0</v>
      </c>
      <c r="C19" s="7" t="n">
        <v>54.2</v>
      </c>
    </row>
    <row r="20">
      <c r="A20" s="4" t="inlineStr">
        <is>
          <t>Unrealized losses less than 12 months</t>
        </is>
      </c>
      <c r="B20" s="6" t="n">
        <v>0</v>
      </c>
      <c r="C20" s="7" t="n">
        <v>-0.1</v>
      </c>
    </row>
    <row r="21">
      <c r="A21" s="4" t="inlineStr">
        <is>
          <t>Unrealized losses 12 months or greater, fair value</t>
        </is>
      </c>
      <c r="B21" s="7" t="n">
        <v>218.7</v>
      </c>
      <c r="C21" s="7" t="n">
        <v>1219.2</v>
      </c>
    </row>
    <row r="22">
      <c r="A22" s="4" t="inlineStr">
        <is>
          <t>Unrealized losses 12 months or greater</t>
        </is>
      </c>
      <c r="B22" s="7" t="n">
        <v>-3.7</v>
      </c>
      <c r="C22" s="7" t="n">
        <v>-25.8</v>
      </c>
    </row>
    <row r="23">
      <c r="A23" s="4" t="inlineStr">
        <is>
          <t>Total Fair Value</t>
        </is>
      </c>
      <c r="B23" s="7" t="n">
        <v>218.7</v>
      </c>
      <c r="C23" s="7" t="n">
        <v>1273.4</v>
      </c>
    </row>
    <row r="24">
      <c r="A24" s="4" t="inlineStr">
        <is>
          <t>Total Unrealized Losses</t>
        </is>
      </c>
      <c r="B24" s="7" t="n">
        <v>-3.7</v>
      </c>
      <c r="C24" s="7" t="n">
        <v>-25.9</v>
      </c>
    </row>
    <row r="25">
      <c r="A25" s="4" t="inlineStr">
        <is>
          <t>U.S. government agenc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Unrealized losses less than 12 months, fair value</t>
        </is>
      </c>
      <c r="B27" s="7" t="n">
        <v>178.1</v>
      </c>
      <c r="C27" s="7" t="n">
        <v>29.8</v>
      </c>
    </row>
    <row r="28">
      <c r="A28" s="4" t="inlineStr">
        <is>
          <t>Unrealized losses less than 12 months</t>
        </is>
      </c>
      <c r="B28" s="7" t="n">
        <v>-1.2</v>
      </c>
      <c r="C28" s="6" t="n">
        <v>0</v>
      </c>
    </row>
    <row r="29">
      <c r="A29" s="4" t="inlineStr">
        <is>
          <t>Unrealized losses 12 months or greater, fair value</t>
        </is>
      </c>
      <c r="B29" s="7" t="n">
        <v>106.7</v>
      </c>
      <c r="C29" s="7" t="n">
        <v>185.6</v>
      </c>
    </row>
    <row r="30">
      <c r="A30" s="4" t="inlineStr">
        <is>
          <t>Unrealized losses 12 months or greater</t>
        </is>
      </c>
      <c r="B30" s="7" t="n">
        <v>-1.2</v>
      </c>
      <c r="C30" s="7" t="n">
        <v>-7.3</v>
      </c>
    </row>
    <row r="31">
      <c r="A31" s="4" t="inlineStr">
        <is>
          <t>Total Fair Value</t>
        </is>
      </c>
      <c r="B31" s="7" t="n">
        <v>284.8</v>
      </c>
      <c r="C31" s="7" t="n">
        <v>215.4</v>
      </c>
    </row>
    <row r="32">
      <c r="A32" s="4" t="inlineStr">
        <is>
          <t>Total Unrealized Losses</t>
        </is>
      </c>
      <c r="B32" s="7" t="n">
        <v>-2.4</v>
      </c>
      <c r="C32" s="7" t="n">
        <v>-7.3</v>
      </c>
    </row>
    <row r="33">
      <c r="A33" s="4" t="inlineStr">
        <is>
          <t>Municipal securities</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Unrealized losses less than 12 months, fair value</t>
        </is>
      </c>
      <c r="B35" s="6" t="n">
        <v>0</v>
      </c>
      <c r="C35" s="6" t="n">
        <v>0</v>
      </c>
    </row>
    <row r="36">
      <c r="A36" s="4" t="inlineStr">
        <is>
          <t>Unrealized losses less than 12 months</t>
        </is>
      </c>
      <c r="B36" s="6" t="n">
        <v>0</v>
      </c>
      <c r="C36" s="6" t="n">
        <v>0</v>
      </c>
    </row>
    <row r="37">
      <c r="A37" s="4" t="inlineStr">
        <is>
          <t>Unrealized losses 12 months or greater, fair value</t>
        </is>
      </c>
      <c r="B37" s="7" t="n">
        <v>4.6</v>
      </c>
      <c r="C37" s="7" t="n">
        <v>77.40000000000001</v>
      </c>
    </row>
    <row r="38">
      <c r="A38" s="4" t="inlineStr">
        <is>
          <t>Unrealized losses 12 months or greater</t>
        </is>
      </c>
      <c r="B38" s="7" t="n">
        <v>-0.1</v>
      </c>
      <c r="C38" s="7" t="n">
        <v>-1.9</v>
      </c>
    </row>
    <row r="39">
      <c r="A39" s="4" t="inlineStr">
        <is>
          <t>Total Fair Value</t>
        </is>
      </c>
      <c r="B39" s="7" t="n">
        <v>4.6</v>
      </c>
      <c r="C39" s="7" t="n">
        <v>77.40000000000001</v>
      </c>
    </row>
    <row r="40">
      <c r="A40" s="4" t="inlineStr">
        <is>
          <t>Total Unrealized Losses</t>
        </is>
      </c>
      <c r="B40" s="5" t="n">
        <v>-0.1</v>
      </c>
      <c r="C40" s="5" t="n">
        <v>-1.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Equity Investment Activity (Details) - Fair Value, Inputs, Level 2 $ in Millions</t>
        </is>
      </c>
      <c r="B1" s="2" t="inlineStr">
        <is>
          <t>12 Months Ended</t>
        </is>
      </c>
    </row>
    <row r="2">
      <c r="B2" s="2" t="inlineStr">
        <is>
          <t>Dec. 31, 2024 USD ($)</t>
        </is>
      </c>
    </row>
    <row r="3">
      <c r="A3" s="3" t="inlineStr">
        <is>
          <t>Fair Value, Level 2</t>
        </is>
      </c>
      <c r="B3" s="4" t="inlineStr">
        <is>
          <t xml:space="preserve"> </t>
        </is>
      </c>
    </row>
    <row r="4">
      <c r="A4" s="4" t="inlineStr">
        <is>
          <t>Beginning balance, carrying value</t>
        </is>
      </c>
      <c r="B4" s="5" t="n">
        <v>74.5</v>
      </c>
    </row>
    <row r="5">
      <c r="A5" s="4" t="inlineStr">
        <is>
          <t>Changes in fair value</t>
        </is>
      </c>
      <c r="B5" s="7" t="n">
        <v>-9.300000000000001</v>
      </c>
    </row>
    <row r="6">
      <c r="A6" s="4" t="inlineStr">
        <is>
          <t>Purchases / Sales / Other</t>
        </is>
      </c>
      <c r="B6" s="7" t="n">
        <v>19.4</v>
      </c>
    </row>
    <row r="7">
      <c r="A7" s="4" t="inlineStr">
        <is>
          <t>Ending balance, carrying value</t>
        </is>
      </c>
      <c r="B7" s="7" t="n">
        <v>84.59999999999999</v>
      </c>
    </row>
    <row r="8">
      <c r="A8" s="4" t="inlineStr">
        <is>
          <t>Prepaids and other current assets</t>
        </is>
      </c>
      <c r="B8" s="4" t="inlineStr">
        <is>
          <t xml:space="preserve"> </t>
        </is>
      </c>
    </row>
    <row r="9">
      <c r="A9" s="3" t="inlineStr">
        <is>
          <t>Fair Value, Level 2</t>
        </is>
      </c>
      <c r="B9" s="4" t="inlineStr">
        <is>
          <t xml:space="preserve"> </t>
        </is>
      </c>
    </row>
    <row r="10">
      <c r="A10" s="4" t="inlineStr">
        <is>
          <t>Ending balance, carrying value</t>
        </is>
      </c>
      <c r="B10" s="6" t="n">
        <v>0</v>
      </c>
    </row>
    <row r="11">
      <c r="A11" s="4" t="inlineStr">
        <is>
          <t>Intangible and other assets, net</t>
        </is>
      </c>
      <c r="B11" s="4" t="inlineStr">
        <is>
          <t xml:space="preserve"> </t>
        </is>
      </c>
    </row>
    <row r="12">
      <c r="A12" s="3" t="inlineStr">
        <is>
          <t>Fair Value, Level 2</t>
        </is>
      </c>
      <c r="B12" s="4" t="inlineStr">
        <is>
          <t xml:space="preserve"> </t>
        </is>
      </c>
    </row>
    <row r="13">
      <c r="A13" s="4" t="inlineStr">
        <is>
          <t>Ending balance, carrying value</t>
        </is>
      </c>
      <c r="B13" s="5" t="n">
        <v>84.5999999999999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Financial Instruments - Derivative Instruments Used to Hedge against Balance Sheet Foreign Currency Exposures (Details) - USD ($) $ in Millions</t>
        </is>
      </c>
      <c r="B1" s="2" t="inlineStr">
        <is>
          <t>12 Months Ended</t>
        </is>
      </c>
    </row>
    <row r="2">
      <c r="B2" s="2" t="inlineStr">
        <is>
          <t>Dec. 31, 2024</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Interest and other income, net</t>
        </is>
      </c>
      <c r="C4" s="4" t="inlineStr">
        <is>
          <t>Interest and other income, net</t>
        </is>
      </c>
      <c r="D4" s="4" t="inlineStr">
        <is>
          <t>Interest and other income, net</t>
        </is>
      </c>
    </row>
    <row r="5">
      <c r="A5" s="4" t="inlineStr">
        <is>
          <t>Foreign exchange losses related to balance sheet re-measurement</t>
        </is>
      </c>
      <c r="B5" s="5" t="n">
        <v>-45.9</v>
      </c>
      <c r="C5" s="5" t="n">
        <v>-8.5</v>
      </c>
      <c r="D5" s="5" t="n">
        <v>-54.2</v>
      </c>
    </row>
    <row r="6">
      <c r="A6" s="4" t="inlineStr">
        <is>
          <t>Foreign Exchange Forward | Derivatives Not Designated as Hedging Instruments</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Recognized gains in interest and other income, net</t>
        </is>
      </c>
      <c r="B8" s="5" t="n">
        <v>43.2</v>
      </c>
      <c r="C8" s="5" t="n">
        <v>4.8</v>
      </c>
      <c r="D8" s="5" t="n">
        <v>26.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Notional Amounts for Outstanding Derivatives (Details) - Forward contracts - USD ($) $ in Millions</t>
        </is>
      </c>
      <c r="B1" s="2" t="inlineStr">
        <is>
          <t>Dec. 31, 2024</t>
        </is>
      </c>
      <c r="C1" s="2" t="inlineStr">
        <is>
          <t>Dec. 31, 2023</t>
        </is>
      </c>
    </row>
    <row r="2">
      <c r="A2" s="4" t="inlineStr">
        <is>
          <t>Derivatives Designated as Hedging Instru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ional amounts of outstanding currency forward contracts</t>
        </is>
      </c>
      <c r="B4" s="5" t="n">
        <v>382.2</v>
      </c>
      <c r="C4" s="5" t="n">
        <v>292.1</v>
      </c>
    </row>
    <row r="5">
      <c r="A5" s="4" t="inlineStr">
        <is>
          <t>Derivatives Designated as Hedging Instruments | Prepaids and other current asse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ional amounts of outstanding currency forward contracts</t>
        </is>
      </c>
      <c r="B7" s="7" t="n">
        <v>14.9</v>
      </c>
      <c r="C7" s="7" t="n">
        <v>3.1</v>
      </c>
    </row>
    <row r="8">
      <c r="A8" s="4" t="inlineStr">
        <is>
          <t>Derivatives Designated as Hedging Instruments | Other accrued liabiliti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ional amounts of outstanding currency forward contracts</t>
        </is>
      </c>
      <c r="B10" s="7" t="n">
        <v>2.1</v>
      </c>
      <c r="C10" s="7" t="n">
        <v>5.9</v>
      </c>
    </row>
    <row r="11">
      <c r="A11" s="4" t="inlineStr">
        <is>
          <t>Derivatives Not Designated as Hedging Instru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ional amounts of outstanding currency forward contracts</t>
        </is>
      </c>
      <c r="B13" s="7" t="n">
        <v>693.5</v>
      </c>
      <c r="C13" s="7" t="n">
        <v>699.7</v>
      </c>
    </row>
    <row r="14">
      <c r="A14" s="4" t="inlineStr">
        <is>
          <t>Derivatives Not Designated as Hedging Instruments | Prepaids and other current asse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ional amounts of outstanding currency forward contracts</t>
        </is>
      </c>
      <c r="B16" s="6" t="n">
        <v>13</v>
      </c>
      <c r="C16" s="6" t="n">
        <v>5</v>
      </c>
    </row>
    <row r="17">
      <c r="A17" s="4" t="inlineStr">
        <is>
          <t>Derivatives Not Designated as Hedging Instruments | Other accrued liabil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Notional amounts of outstanding currency forward contracts</t>
        </is>
      </c>
      <c r="B19" s="5" t="n">
        <v>2.4</v>
      </c>
      <c r="C19" s="5" t="n">
        <v>6.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Accounts Receivable, Net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Trade accounts receivable, net</t>
        </is>
      </c>
      <c r="B3" s="5" t="n">
        <v>1117.2</v>
      </c>
      <c r="C3" s="5" t="n">
        <v>1042.2</v>
      </c>
    </row>
    <row r="4">
      <c r="A4" s="4" t="inlineStr">
        <is>
          <t>Unbilled accounts receivable and other</t>
        </is>
      </c>
      <c r="B4" s="7" t="n">
        <v>138.7</v>
      </c>
      <c r="C4" s="6" t="n">
        <v>105</v>
      </c>
    </row>
    <row r="5">
      <c r="A5" s="4" t="inlineStr">
        <is>
          <t>Sales returns and allowances</t>
        </is>
      </c>
      <c r="B5" s="7" t="n">
        <v>-30.5</v>
      </c>
      <c r="C5" s="6" t="n">
        <v>-17</v>
      </c>
    </row>
    <row r="6">
      <c r="A6" s="4" t="inlineStr">
        <is>
          <t>Total accounts receivable, net</t>
        </is>
      </c>
      <c r="B6" s="5" t="n">
        <v>1225.4</v>
      </c>
      <c r="C6" s="5" t="n">
        <v>113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30.7</v>
      </c>
      <c r="C3" s="5" t="n">
        <v>27.1</v>
      </c>
    </row>
    <row r="4">
      <c r="A4" s="4" t="inlineStr">
        <is>
          <t>Preferred stock, shares authorized (in shares)</t>
        </is>
      </c>
      <c r="B4" s="7" t="n">
        <v>2.5</v>
      </c>
      <c r="C4" s="7" t="n">
        <v>2.5</v>
      </c>
    </row>
    <row r="5">
      <c r="A5" s="4" t="inlineStr">
        <is>
          <t>Preferred stock, par value (usd per share)</t>
        </is>
      </c>
      <c r="B5" s="8" t="n">
        <v>0.001</v>
      </c>
      <c r="C5" s="8" t="n">
        <v>0.001</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shares authorized (in shares)</t>
        </is>
      </c>
      <c r="B8" s="6" t="n">
        <v>600</v>
      </c>
      <c r="C8" s="6" t="n">
        <v>600</v>
      </c>
    </row>
    <row r="9">
      <c r="A9" s="4" t="inlineStr">
        <is>
          <t>Common stock, par value (usd per share)</t>
        </is>
      </c>
      <c r="B9" s="8" t="n">
        <v>0.001</v>
      </c>
      <c r="C9" s="8" t="n">
        <v>0.001</v>
      </c>
    </row>
    <row r="10">
      <c r="A10" s="4" t="inlineStr">
        <is>
          <t>Common stock, shares issued (in shares)</t>
        </is>
      </c>
      <c r="B10" s="7" t="n">
        <v>356.6</v>
      </c>
      <c r="C10" s="7" t="n">
        <v>352.3</v>
      </c>
    </row>
    <row r="11">
      <c r="A11" s="4" t="inlineStr">
        <is>
          <t>Common stock, shares outstanding (in shares)</t>
        </is>
      </c>
      <c r="B11" s="7" t="n">
        <v>356.6</v>
      </c>
      <c r="C11" s="7" t="n">
        <v>352.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Inventory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5" t="n">
        <v>563.9</v>
      </c>
      <c r="C3" s="5" t="n">
        <v>454.7</v>
      </c>
    </row>
    <row r="4">
      <c r="A4" s="4" t="inlineStr">
        <is>
          <t>Work-in-process</t>
        </is>
      </c>
      <c r="B4" s="7" t="n">
        <v>205.7</v>
      </c>
      <c r="C4" s="7" t="n">
        <v>159.9</v>
      </c>
    </row>
    <row r="5">
      <c r="A5" s="4" t="inlineStr">
        <is>
          <t>Finished goods</t>
        </is>
      </c>
      <c r="B5" s="7" t="n">
        <v>717.6</v>
      </c>
      <c r="C5" s="6" t="n">
        <v>606</v>
      </c>
    </row>
    <row r="6">
      <c r="A6" s="4" t="inlineStr">
        <is>
          <t>Total inventory</t>
        </is>
      </c>
      <c r="B6" s="5" t="n">
        <v>1487.2</v>
      </c>
      <c r="C6" s="5" t="n">
        <v>122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Details) - Prepaids and Other Current Asset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Net investment in sales-type leases – short-term</t>
        </is>
      </c>
      <c r="B3" s="5" t="n">
        <v>131.4</v>
      </c>
      <c r="C3" s="5" t="n">
        <v>137.3</v>
      </c>
    </row>
    <row r="4">
      <c r="A4" s="4" t="inlineStr">
        <is>
          <t>Other prepaids and other current assets</t>
        </is>
      </c>
      <c r="B4" s="7" t="n">
        <v>253.7</v>
      </c>
      <c r="C4" s="7" t="n">
        <v>176.7</v>
      </c>
    </row>
    <row r="5">
      <c r="A5" s="4" t="inlineStr">
        <is>
          <t>Total prepaids and other current assets</t>
        </is>
      </c>
      <c r="B5" s="5" t="n">
        <v>385.1</v>
      </c>
      <c r="C5" s="9" t="n">
        <v>3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Property, Plant, and Equipment, Net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Land</t>
        </is>
      </c>
      <c r="B3" s="5" t="n">
        <v>476.4</v>
      </c>
      <c r="C3" s="5" t="n">
        <v>457.3</v>
      </c>
    </row>
    <row r="4">
      <c r="A4" s="4" t="inlineStr">
        <is>
          <t>Building and building/leasehold improvements</t>
        </is>
      </c>
      <c r="B4" s="7" t="n">
        <v>1486.3</v>
      </c>
      <c r="C4" s="7" t="n">
        <v>1002.1</v>
      </c>
    </row>
    <row r="5">
      <c r="A5" s="4" t="inlineStr">
        <is>
          <t>Machinery and equipment</t>
        </is>
      </c>
      <c r="B5" s="7" t="n">
        <v>886.3</v>
      </c>
      <c r="C5" s="7" t="n">
        <v>724.2</v>
      </c>
    </row>
    <row r="6">
      <c r="A6" s="4" t="inlineStr">
        <is>
          <t>Operating lease assets – Intuitive System Leasing</t>
        </is>
      </c>
      <c r="B6" s="7" t="n">
        <v>1579.1</v>
      </c>
      <c r="C6" s="7" t="n">
        <v>1149.7</v>
      </c>
    </row>
    <row r="7">
      <c r="A7" s="4" t="inlineStr">
        <is>
          <t>Computer and office equipment</t>
        </is>
      </c>
      <c r="B7" s="7" t="n">
        <v>184.5</v>
      </c>
      <c r="C7" s="7" t="n">
        <v>153.8</v>
      </c>
    </row>
    <row r="8">
      <c r="A8" s="4" t="inlineStr">
        <is>
          <t>Capitalized software</t>
        </is>
      </c>
      <c r="B8" s="7" t="n">
        <v>283.7</v>
      </c>
      <c r="C8" s="7" t="n">
        <v>257.8</v>
      </c>
    </row>
    <row r="9">
      <c r="A9" s="4" t="inlineStr">
        <is>
          <t>Construction-in-process</t>
        </is>
      </c>
      <c r="B9" s="7" t="n">
        <v>1631.6</v>
      </c>
      <c r="C9" s="7" t="n">
        <v>1354.7</v>
      </c>
    </row>
    <row r="10">
      <c r="A10" s="4" t="inlineStr">
        <is>
          <t>Gross property, plant, and equipment</t>
        </is>
      </c>
      <c r="B10" s="7" t="n">
        <v>6527.9</v>
      </c>
      <c r="C10" s="7" t="n">
        <v>5099.6</v>
      </c>
    </row>
    <row r="11">
      <c r="A11" s="4" t="inlineStr">
        <is>
          <t>Less: Accumulated depreciation</t>
        </is>
      </c>
      <c r="B11" s="7" t="n">
        <v>-1881.3</v>
      </c>
      <c r="C11" s="6" t="n">
        <v>-1562</v>
      </c>
    </row>
    <row r="12">
      <c r="A12" s="4" t="inlineStr">
        <is>
          <t>Total property, plant, and equipment, net</t>
        </is>
      </c>
      <c r="B12" s="7" t="n">
        <v>4646.6</v>
      </c>
      <c r="C12" s="7" t="n">
        <v>3537.6</v>
      </c>
    </row>
    <row r="13">
      <c r="A13" s="4" t="inlineStr">
        <is>
          <t>Accumulated depreciation associated with operating lease assets - Intuitive System Leasing</t>
        </is>
      </c>
      <c r="B13" s="5" t="n">
        <v>-574.5</v>
      </c>
      <c r="C13" s="5" t="n">
        <v>-434.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Implementation Costs in Cloud Computing Arrangement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apitalized implementation costs</t>
        </is>
      </c>
      <c r="B3" s="5" t="n">
        <v>67.59999999999999</v>
      </c>
      <c r="C3" s="5" t="n">
        <v>50.7</v>
      </c>
    </row>
    <row r="4">
      <c r="A4" s="4" t="inlineStr">
        <is>
          <t>Less: Accumulated depreciation</t>
        </is>
      </c>
      <c r="B4" s="7" t="n">
        <v>-31.1</v>
      </c>
      <c r="C4" s="7" t="n">
        <v>-20.5</v>
      </c>
    </row>
    <row r="5">
      <c r="A5" s="4" t="inlineStr">
        <is>
          <t>Total capitalized implementation costs in intangible and other assets, net</t>
        </is>
      </c>
      <c r="B5" s="5" t="n">
        <v>36.5</v>
      </c>
      <c r="C5" s="5" t="n">
        <v>30.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Accrued Liabilities - Short-Term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come and other taxes payable</t>
        </is>
      </c>
      <c r="B3" s="5" t="n">
        <v>154.4</v>
      </c>
      <c r="C3" s="5" t="n">
        <v>111.4</v>
      </c>
    </row>
    <row r="4">
      <c r="A4" s="4" t="inlineStr">
        <is>
          <t>Accrued construction-related capital expenditures</t>
        </is>
      </c>
      <c r="B4" s="7" t="n">
        <v>57.2</v>
      </c>
      <c r="C4" s="7" t="n">
        <v>143.3</v>
      </c>
    </row>
    <row r="5">
      <c r="A5" s="4" t="inlineStr">
        <is>
          <t>Other accrued liabilities</t>
        </is>
      </c>
      <c r="B5" s="7" t="n">
        <v>335.9</v>
      </c>
      <c r="C5" s="7" t="n">
        <v>332.8</v>
      </c>
    </row>
    <row r="6">
      <c r="A6" s="4" t="inlineStr">
        <is>
          <t>Total other accrued liabilities – short-term</t>
        </is>
      </c>
      <c r="B6" s="5" t="n">
        <v>547.5</v>
      </c>
      <c r="C6" s="5" t="n">
        <v>58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 Other Long-Term Liabilities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come taxes – long-term</t>
        </is>
      </c>
      <c r="B3" s="9" t="n">
        <v>239</v>
      </c>
      <c r="C3" s="5" t="n">
        <v>233.8</v>
      </c>
    </row>
    <row r="4">
      <c r="A4" s="4" t="inlineStr">
        <is>
          <t>Deferred revenue – long-term</t>
        </is>
      </c>
      <c r="B4" s="7" t="n">
        <v>54.1</v>
      </c>
      <c r="C4" s="7" t="n">
        <v>45.6</v>
      </c>
    </row>
    <row r="5">
      <c r="A5" s="4" t="inlineStr">
        <is>
          <t>Other long-term liabilities</t>
        </is>
      </c>
      <c r="B5" s="7" t="n">
        <v>175.2</v>
      </c>
      <c r="C5" s="7" t="n">
        <v>106.1</v>
      </c>
    </row>
    <row r="6">
      <c r="A6" s="4" t="inlineStr">
        <is>
          <t>Total other long-term liabilities</t>
        </is>
      </c>
      <c r="B6" s="5" t="n">
        <v>468.3</v>
      </c>
      <c r="C6" s="5" t="n">
        <v>38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Statement Detail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come taxes paid, net</t>
        </is>
      </c>
      <c r="B4" s="5" t="n">
        <v>466.5</v>
      </c>
      <c r="C4" s="5" t="n">
        <v>447.8</v>
      </c>
      <c r="D4" s="5" t="n">
        <v>444.2</v>
      </c>
    </row>
    <row r="5">
      <c r="A5" s="3" t="inlineStr">
        <is>
          <t>Supplemental non-cash investing and financing activities:</t>
        </is>
      </c>
      <c r="B5" s="4" t="inlineStr">
        <is>
          <t xml:space="preserve"> </t>
        </is>
      </c>
      <c r="C5" s="4" t="inlineStr">
        <is>
          <t xml:space="preserve"> </t>
        </is>
      </c>
      <c r="D5" s="4" t="inlineStr">
        <is>
          <t xml:space="preserve"> </t>
        </is>
      </c>
    </row>
    <row r="6">
      <c r="A6" s="4" t="inlineStr">
        <is>
          <t>Equipment transfers, including operating lease assets, from inventory to property, plant, and equipment</t>
        </is>
      </c>
      <c r="B6" s="7" t="n">
        <v>614.9</v>
      </c>
      <c r="C6" s="7" t="n">
        <v>422.4</v>
      </c>
      <c r="D6" s="7" t="n">
        <v>279.2</v>
      </c>
    </row>
    <row r="7">
      <c r="A7" s="4" t="inlineStr">
        <is>
          <t>Acquisition of property, plant, and equipment in accounts payable and accrued liabilities</t>
        </is>
      </c>
      <c r="B7" s="5" t="n">
        <v>77.2</v>
      </c>
      <c r="C7" s="5" t="n">
        <v>153.7</v>
      </c>
      <c r="D7" s="5" t="n">
        <v>73.400000000000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Disaggregated by Types and Geography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8352.1</v>
      </c>
      <c r="C4" s="5" t="n">
        <v>7124.1</v>
      </c>
      <c r="D4" s="5" t="n">
        <v>6222.2</v>
      </c>
    </row>
    <row r="5">
      <c r="A5" s="4" t="inlineStr">
        <is>
          <t>Instruments and accessori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079</v>
      </c>
      <c r="C7" s="7" t="n">
        <v>4276.6</v>
      </c>
      <c r="D7" s="7" t="n">
        <v>3517.9</v>
      </c>
    </row>
    <row r="8">
      <c r="A8" s="4" t="inlineStr">
        <is>
          <t>System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966</v>
      </c>
      <c r="C10" s="7" t="n">
        <v>1679.7</v>
      </c>
      <c r="D10" s="7" t="n">
        <v>1680.1</v>
      </c>
    </row>
    <row r="11">
      <c r="A11" s="4" t="inlineStr">
        <is>
          <t>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1307.1</v>
      </c>
      <c r="C13" s="7" t="n">
        <v>1167.8</v>
      </c>
      <c r="D13" s="7" t="n">
        <v>1024.2</v>
      </c>
    </row>
    <row r="14">
      <c r="A14" s="4" t="inlineStr">
        <is>
          <t>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5589.4</v>
      </c>
      <c r="C16" s="7" t="n">
        <v>4688.6</v>
      </c>
      <c r="D16" s="7" t="n">
        <v>4157.6</v>
      </c>
    </row>
    <row r="17">
      <c r="A17" s="4" t="inlineStr">
        <is>
          <t>U.S. | Instruments and accessori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7" t="n">
        <v>3626.4</v>
      </c>
      <c r="C19" s="7" t="n">
        <v>3059.8</v>
      </c>
      <c r="D19" s="7" t="n">
        <v>2507.2</v>
      </c>
    </row>
    <row r="20">
      <c r="A20" s="4" t="inlineStr">
        <is>
          <t>U.S. | System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7" t="n">
        <v>1122.6</v>
      </c>
      <c r="C22" s="7" t="n">
        <v>865.5</v>
      </c>
      <c r="D22" s="6" t="n">
        <v>966</v>
      </c>
    </row>
    <row r="23">
      <c r="A23" s="4" t="inlineStr">
        <is>
          <t>U.S. |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7" t="n">
        <v>840.4</v>
      </c>
      <c r="C25" s="7" t="n">
        <v>763.3</v>
      </c>
      <c r="D25" s="7" t="n">
        <v>684.4</v>
      </c>
    </row>
    <row r="26">
      <c r="A26" s="4" t="inlineStr">
        <is>
          <t>OU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7" t="n">
        <v>2762.7</v>
      </c>
      <c r="C28" s="7" t="n">
        <v>2435.5</v>
      </c>
      <c r="D28" s="7" t="n">
        <v>2064.6</v>
      </c>
    </row>
    <row r="29">
      <c r="A29" s="4" t="inlineStr">
        <is>
          <t>OUS | Instruments and accessori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7" t="n">
        <v>1452.6</v>
      </c>
      <c r="C31" s="7" t="n">
        <v>1216.8</v>
      </c>
      <c r="D31" s="7" t="n">
        <v>1010.7</v>
      </c>
    </row>
    <row r="32">
      <c r="A32" s="4" t="inlineStr">
        <is>
          <t>OUS | System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7" t="n">
        <v>843.4</v>
      </c>
      <c r="C34" s="7" t="n">
        <v>814.2</v>
      </c>
      <c r="D34" s="7" t="n">
        <v>714.1</v>
      </c>
    </row>
    <row r="35">
      <c r="A35" s="4" t="inlineStr">
        <is>
          <t>OUS |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5" t="n">
        <v>466.7</v>
      </c>
      <c r="C37" s="5" t="n">
        <v>404.5</v>
      </c>
      <c r="D37" s="5" t="n">
        <v>339.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9" t="n">
        <v>422</v>
      </c>
      <c r="C4" s="9" t="n">
        <v>396</v>
      </c>
    </row>
    <row r="5">
      <c r="A5" s="4" t="inlineStr">
        <is>
          <t>Revenue, Remaining Performance Obligation, Expected Timing of Satisfaction, Start Date [Axis]: 2024-01-01</t>
        </is>
      </c>
      <c r="B5" s="4" t="inlineStr">
        <is>
          <t xml:space="preserve"> </t>
        </is>
      </c>
      <c r="C5" s="4" t="inlineStr">
        <is>
          <t xml:space="preserve"> </t>
        </is>
      </c>
    </row>
    <row r="6">
      <c r="A6" s="3" t="inlineStr">
        <is>
          <t>Revenue, Remaining Performance Obligation, Expected Timing of Satisfaction [Line Items]</t>
        </is>
      </c>
      <c r="B6" s="4" t="inlineStr">
        <is>
          <t xml:space="preserve"> </t>
        </is>
      </c>
      <c r="C6" s="4" t="inlineStr">
        <is>
          <t xml:space="preserve"> </t>
        </is>
      </c>
    </row>
    <row r="7">
      <c r="A7" s="4" t="inlineStr">
        <is>
          <t>Price allocated to remaining performance obligations</t>
        </is>
      </c>
      <c r="B7" s="9" t="n">
        <v>2620</v>
      </c>
      <c r="C7" s="4" t="inlineStr">
        <is>
          <t xml:space="preserve"> </t>
        </is>
      </c>
    </row>
    <row r="8">
      <c r="A8" s="4" t="inlineStr">
        <is>
          <t>Remaining performance obligations, percent</t>
        </is>
      </c>
      <c r="B8" s="11" t="n">
        <v>0.43</v>
      </c>
      <c r="C8" s="4" t="inlineStr">
        <is>
          <t xml:space="preserve"> </t>
        </is>
      </c>
    </row>
    <row r="9">
      <c r="A9" s="4" t="inlineStr">
        <is>
          <t>Remaining performance obligations, expected timing of satisfaction, period</t>
        </is>
      </c>
      <c r="B9" s="4" t="inlineStr">
        <is>
          <t>5 years</t>
        </is>
      </c>
      <c r="C9"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ummary of Contract Assets and Liabiliti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t>
        </is>
      </c>
      <c r="B3" s="5" t="n">
        <v>13.9</v>
      </c>
      <c r="C3" s="5" t="n">
        <v>20.2</v>
      </c>
    </row>
    <row r="4">
      <c r="A4" s="4" t="inlineStr">
        <is>
          <t>Deferred revenue</t>
        </is>
      </c>
      <c r="B4" s="5" t="n">
        <v>522.9</v>
      </c>
      <c r="C4" s="5" t="n">
        <v>491.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5" t="n">
        <v>8352.1</v>
      </c>
      <c r="C4" s="5" t="n">
        <v>7124.1</v>
      </c>
      <c r="D4" s="5" t="n">
        <v>6222.2</v>
      </c>
    </row>
    <row r="5">
      <c r="A5" s="3" t="inlineStr">
        <is>
          <t>Cost of revenue:</t>
        </is>
      </c>
      <c r="B5" s="4" t="inlineStr">
        <is>
          <t xml:space="preserve"> </t>
        </is>
      </c>
      <c r="C5" s="4" t="inlineStr">
        <is>
          <t xml:space="preserve"> </t>
        </is>
      </c>
      <c r="D5" s="4" t="inlineStr">
        <is>
          <t xml:space="preserve"> </t>
        </is>
      </c>
    </row>
    <row r="6">
      <c r="A6" s="4" t="inlineStr">
        <is>
          <t>Total cost of revenue</t>
        </is>
      </c>
      <c r="B6" s="7" t="n">
        <v>2717.9</v>
      </c>
      <c r="C6" s="7" t="n">
        <v>2394.6</v>
      </c>
      <c r="D6" s="7" t="n">
        <v>2026.2</v>
      </c>
    </row>
    <row r="7">
      <c r="A7" s="4" t="inlineStr">
        <is>
          <t>Gross profit</t>
        </is>
      </c>
      <c r="B7" s="7" t="n">
        <v>5634.2</v>
      </c>
      <c r="C7" s="7" t="n">
        <v>4729.5</v>
      </c>
      <c r="D7" s="6" t="n">
        <v>4196</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2140</v>
      </c>
      <c r="C9" s="7" t="n">
        <v>1963.9</v>
      </c>
      <c r="D9" s="7" t="n">
        <v>1739.9</v>
      </c>
    </row>
    <row r="10">
      <c r="A10" s="4" t="inlineStr">
        <is>
          <t>Research and development</t>
        </is>
      </c>
      <c r="B10" s="7" t="n">
        <v>1145.3</v>
      </c>
      <c r="C10" s="7" t="n">
        <v>998.8</v>
      </c>
      <c r="D10" s="6" t="n">
        <v>879</v>
      </c>
    </row>
    <row r="11">
      <c r="A11" s="4" t="inlineStr">
        <is>
          <t>Total operating expenses</t>
        </is>
      </c>
      <c r="B11" s="7" t="n">
        <v>3285.3</v>
      </c>
      <c r="C11" s="7" t="n">
        <v>2962.7</v>
      </c>
      <c r="D11" s="7" t="n">
        <v>2618.9</v>
      </c>
    </row>
    <row r="12">
      <c r="A12" s="4" t="inlineStr">
        <is>
          <t>Income from operations</t>
        </is>
      </c>
      <c r="B12" s="7" t="n">
        <v>2348.9</v>
      </c>
      <c r="C12" s="7" t="n">
        <v>1766.8</v>
      </c>
      <c r="D12" s="7" t="n">
        <v>1577.1</v>
      </c>
    </row>
    <row r="13">
      <c r="A13" s="4" t="inlineStr">
        <is>
          <t>Interest and other income, net</t>
        </is>
      </c>
      <c r="B13" s="7" t="n">
        <v>324.9</v>
      </c>
      <c r="C13" s="7" t="n">
        <v>192.1</v>
      </c>
      <c r="D13" s="7" t="n">
        <v>29.7</v>
      </c>
    </row>
    <row r="14">
      <c r="A14" s="4" t="inlineStr">
        <is>
          <t>Income before taxes</t>
        </is>
      </c>
      <c r="B14" s="7" t="n">
        <v>2673.8</v>
      </c>
      <c r="C14" s="7" t="n">
        <v>1958.9</v>
      </c>
      <c r="D14" s="7" t="n">
        <v>1606.8</v>
      </c>
    </row>
    <row r="15">
      <c r="A15" s="4" t="inlineStr">
        <is>
          <t>Income tax expense</t>
        </is>
      </c>
      <c r="B15" s="7" t="n">
        <v>336.3</v>
      </c>
      <c r="C15" s="7" t="n">
        <v>141.6</v>
      </c>
      <c r="D15" s="7" t="n">
        <v>262.4</v>
      </c>
    </row>
    <row r="16">
      <c r="A16" s="4" t="inlineStr">
        <is>
          <t>Net income</t>
        </is>
      </c>
      <c r="B16" s="7" t="n">
        <v>2337.5</v>
      </c>
      <c r="C16" s="7" t="n">
        <v>1817.3</v>
      </c>
      <c r="D16" s="7" t="n">
        <v>1344.4</v>
      </c>
    </row>
    <row r="17">
      <c r="A17" s="4" t="inlineStr">
        <is>
          <t>Less: net income attributable to noncontrolling interest in joint venture</t>
        </is>
      </c>
      <c r="B17" s="7" t="n">
        <v>14.9</v>
      </c>
      <c r="C17" s="7" t="n">
        <v>19.3</v>
      </c>
      <c r="D17" s="7" t="n">
        <v>22.1</v>
      </c>
    </row>
    <row r="18">
      <c r="A18" s="4" t="inlineStr">
        <is>
          <t>Net income attributable to Intuitive Surgical, Inc.</t>
        </is>
      </c>
      <c r="B18" s="5" t="n">
        <v>2322.6</v>
      </c>
      <c r="C18" s="9" t="n">
        <v>1798</v>
      </c>
      <c r="D18" s="5" t="n">
        <v>1322.3</v>
      </c>
    </row>
    <row r="19">
      <c r="A19" s="3" t="inlineStr">
        <is>
          <t>Net income per share attributable to Intuitive Surgical, Inc.:</t>
        </is>
      </c>
      <c r="B19" s="4" t="inlineStr">
        <is>
          <t xml:space="preserve"> </t>
        </is>
      </c>
      <c r="C19" s="4" t="inlineStr">
        <is>
          <t xml:space="preserve"> </t>
        </is>
      </c>
      <c r="D19" s="4" t="inlineStr">
        <is>
          <t xml:space="preserve"> </t>
        </is>
      </c>
    </row>
    <row r="20">
      <c r="A20" s="4" t="inlineStr">
        <is>
          <t>Basic (usd per share)</t>
        </is>
      </c>
      <c r="B20" s="10" t="n">
        <v>6.54</v>
      </c>
      <c r="C20" s="10" t="n">
        <v>5.12</v>
      </c>
      <c r="D20" s="10" t="n">
        <v>3.72</v>
      </c>
    </row>
    <row r="21">
      <c r="A21" s="4" t="inlineStr">
        <is>
          <t>Diluted (usd per share)</t>
        </is>
      </c>
      <c r="B21" s="10" t="n">
        <v>6.42</v>
      </c>
      <c r="C21" s="10" t="n">
        <v>5.03</v>
      </c>
      <c r="D21" s="10" t="n">
        <v>3.65</v>
      </c>
    </row>
    <row r="22">
      <c r="A22" s="3" t="inlineStr">
        <is>
          <t>Shares used in computing net income per share attributable to Intuitive Surgical, Inc.:</t>
        </is>
      </c>
      <c r="B22" s="4" t="inlineStr">
        <is>
          <t xml:space="preserve"> </t>
        </is>
      </c>
      <c r="C22" s="4" t="inlineStr">
        <is>
          <t xml:space="preserve"> </t>
        </is>
      </c>
      <c r="D22" s="4" t="inlineStr">
        <is>
          <t xml:space="preserve"> </t>
        </is>
      </c>
    </row>
    <row r="23">
      <c r="A23" s="4" t="inlineStr">
        <is>
          <t>Basic (shares)</t>
        </is>
      </c>
      <c r="B23" s="7" t="n">
        <v>355.2</v>
      </c>
      <c r="C23" s="7" t="n">
        <v>351.2</v>
      </c>
      <c r="D23" s="7" t="n">
        <v>355.7</v>
      </c>
    </row>
    <row r="24">
      <c r="A24" s="4" t="inlineStr">
        <is>
          <t>Diluted (shares)</t>
        </is>
      </c>
      <c r="B24" s="6" t="n">
        <v>362</v>
      </c>
      <c r="C24" s="7" t="n">
        <v>357.4</v>
      </c>
      <c r="D24" s="6" t="n">
        <v>362</v>
      </c>
    </row>
    <row r="25">
      <c r="A25" s="4" t="inlineStr">
        <is>
          <t>Joint venture</t>
        </is>
      </c>
      <c r="B25" s="4" t="inlineStr">
        <is>
          <t xml:space="preserve"> </t>
        </is>
      </c>
      <c r="C25" s="4" t="inlineStr">
        <is>
          <t xml:space="preserve"> </t>
        </is>
      </c>
      <c r="D25" s="4" t="inlineStr">
        <is>
          <t xml:space="preserve"> </t>
        </is>
      </c>
    </row>
    <row r="26">
      <c r="A26" s="3" t="inlineStr">
        <is>
          <t>Operating expenses:</t>
        </is>
      </c>
      <c r="B26" s="4" t="inlineStr">
        <is>
          <t xml:space="preserve"> </t>
        </is>
      </c>
      <c r="C26" s="4" t="inlineStr">
        <is>
          <t xml:space="preserve"> </t>
        </is>
      </c>
      <c r="D26" s="4" t="inlineStr">
        <is>
          <t xml:space="preserve"> </t>
        </is>
      </c>
    </row>
    <row r="27">
      <c r="A27" s="4" t="inlineStr">
        <is>
          <t>Less: net income attributable to noncontrolling interest in joint venture</t>
        </is>
      </c>
      <c r="B27" s="5" t="n">
        <v>14.9</v>
      </c>
      <c r="C27" s="5" t="n">
        <v>19.3</v>
      </c>
      <c r="D27" s="5" t="n">
        <v>22.1</v>
      </c>
    </row>
    <row r="28">
      <c r="A28" s="4" t="inlineStr">
        <is>
          <t>Product</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7045</v>
      </c>
      <c r="C30" s="7" t="n">
        <v>5956.3</v>
      </c>
      <c r="D30" s="6" t="n">
        <v>5198</v>
      </c>
    </row>
    <row r="31">
      <c r="A31" s="3" t="inlineStr">
        <is>
          <t>Cost of revenue:</t>
        </is>
      </c>
      <c r="B31" s="4" t="inlineStr">
        <is>
          <t xml:space="preserve"> </t>
        </is>
      </c>
      <c r="C31" s="4" t="inlineStr">
        <is>
          <t xml:space="preserve"> </t>
        </is>
      </c>
      <c r="D31" s="4" t="inlineStr">
        <is>
          <t xml:space="preserve"> </t>
        </is>
      </c>
    </row>
    <row r="32">
      <c r="A32" s="4" t="inlineStr">
        <is>
          <t>Total cost of revenue</t>
        </is>
      </c>
      <c r="B32" s="7" t="n">
        <v>2313.1</v>
      </c>
      <c r="C32" s="7" t="n">
        <v>2041.8</v>
      </c>
      <c r="D32" s="7" t="n">
        <v>1700.3</v>
      </c>
    </row>
    <row r="33">
      <c r="A33" s="4" t="inlineStr">
        <is>
          <t>Service</t>
        </is>
      </c>
      <c r="B33" s="4" t="inlineStr">
        <is>
          <t xml:space="preserve"> </t>
        </is>
      </c>
      <c r="C33" s="4" t="inlineStr">
        <is>
          <t xml:space="preserve"> </t>
        </is>
      </c>
      <c r="D33" s="4" t="inlineStr">
        <is>
          <t xml:space="preserve"> </t>
        </is>
      </c>
    </row>
    <row r="34">
      <c r="A34" s="3" t="inlineStr">
        <is>
          <t>Revenue:</t>
        </is>
      </c>
      <c r="B34" s="4" t="inlineStr">
        <is>
          <t xml:space="preserve"> </t>
        </is>
      </c>
      <c r="C34" s="4" t="inlineStr">
        <is>
          <t xml:space="preserve"> </t>
        </is>
      </c>
      <c r="D34" s="4" t="inlineStr">
        <is>
          <t xml:space="preserve"> </t>
        </is>
      </c>
    </row>
    <row r="35">
      <c r="A35" s="4" t="inlineStr">
        <is>
          <t>Total revenue</t>
        </is>
      </c>
      <c r="B35" s="7" t="n">
        <v>1307.1</v>
      </c>
      <c r="C35" s="7" t="n">
        <v>1167.8</v>
      </c>
      <c r="D35" s="7" t="n">
        <v>1024.2</v>
      </c>
    </row>
    <row r="36">
      <c r="A36" s="3" t="inlineStr">
        <is>
          <t>Cost of revenue:</t>
        </is>
      </c>
      <c r="B36" s="4" t="inlineStr">
        <is>
          <t xml:space="preserve"> </t>
        </is>
      </c>
      <c r="C36" s="4" t="inlineStr">
        <is>
          <t xml:space="preserve"> </t>
        </is>
      </c>
      <c r="D36" s="4" t="inlineStr">
        <is>
          <t xml:space="preserve"> </t>
        </is>
      </c>
    </row>
    <row r="37">
      <c r="A37" s="4" t="inlineStr">
        <is>
          <t>Total cost of revenue</t>
        </is>
      </c>
      <c r="B37" s="5" t="n">
        <v>404.8</v>
      </c>
      <c r="C37" s="5" t="n">
        <v>352.8</v>
      </c>
      <c r="D37" s="5" t="n">
        <v>325.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ales-type and Operating Lease Revenue (Details) - USD ($) $ in Millions</t>
        </is>
      </c>
      <c r="B1" s="2" t="inlineStr">
        <is>
          <t>12 Months Ended</t>
        </is>
      </c>
    </row>
    <row r="2">
      <c r="B2" s="2" t="inlineStr">
        <is>
          <t>Dec. 31, 2024</t>
        </is>
      </c>
      <c r="C2" s="2" t="inlineStr">
        <is>
          <t>Dec. 31, 2023</t>
        </is>
      </c>
      <c r="D2" s="2" t="inlineStr">
        <is>
          <t>Dec. 31, 2022</t>
        </is>
      </c>
    </row>
    <row r="3">
      <c r="A3" s="3" t="inlineStr">
        <is>
          <t>Deferred Revenue Arrangement [Line Items]</t>
        </is>
      </c>
      <c r="B3" s="4" t="inlineStr">
        <is>
          <t xml:space="preserve"> </t>
        </is>
      </c>
      <c r="C3" s="4" t="inlineStr">
        <is>
          <t xml:space="preserve"> </t>
        </is>
      </c>
      <c r="D3" s="4" t="inlineStr">
        <is>
          <t xml:space="preserve"> </t>
        </is>
      </c>
    </row>
    <row r="4">
      <c r="A4" s="4" t="inlineStr">
        <is>
          <t>Sales-Type Lease, Lease Income, Statement of Income or Comprehensive Income [Extensible Enumeration]</t>
        </is>
      </c>
      <c r="B4" s="4" t="inlineStr">
        <is>
          <t>Total revenue</t>
        </is>
      </c>
      <c r="C4" s="4" t="inlineStr">
        <is>
          <t>Total revenue</t>
        </is>
      </c>
      <c r="D4" s="4" t="inlineStr">
        <is>
          <t>Total revenue</t>
        </is>
      </c>
    </row>
    <row r="5">
      <c r="A5" s="4" t="inlineStr">
        <is>
          <t>Sales-type lease revenue</t>
        </is>
      </c>
      <c r="B5" s="5" t="n">
        <v>163.1</v>
      </c>
      <c r="C5" s="5" t="n">
        <v>78.40000000000001</v>
      </c>
      <c r="D5" s="5" t="n">
        <v>156.4</v>
      </c>
    </row>
    <row r="6">
      <c r="A6" s="4" t="inlineStr">
        <is>
          <t>Operating Lease, Lease Income, Statement of Income or Comprehensive Income [Extensible Enumeration]</t>
        </is>
      </c>
      <c r="B6" s="4" t="inlineStr">
        <is>
          <t>Total revenue</t>
        </is>
      </c>
      <c r="C6" s="4" t="inlineStr">
        <is>
          <t>Total revenue</t>
        </is>
      </c>
      <c r="D6" s="4" t="inlineStr">
        <is>
          <t>Total revenue</t>
        </is>
      </c>
    </row>
    <row r="7">
      <c r="A7" s="4" t="inlineStr">
        <is>
          <t>Operating lease revenue</t>
        </is>
      </c>
      <c r="B7" s="5" t="n">
        <v>654.2</v>
      </c>
      <c r="C7" s="5" t="n">
        <v>500.5</v>
      </c>
      <c r="D7" s="5" t="n">
        <v>376.5</v>
      </c>
    </row>
    <row r="8">
      <c r="A8" s="4" t="inlineStr">
        <is>
          <t>Variable Lease Revenue, Usage-Based Arrangements</t>
        </is>
      </c>
      <c r="B8" s="4" t="inlineStr">
        <is>
          <t xml:space="preserve"> </t>
        </is>
      </c>
      <c r="C8" s="4" t="inlineStr">
        <is>
          <t xml:space="preserve"> </t>
        </is>
      </c>
      <c r="D8" s="4" t="inlineStr">
        <is>
          <t xml:space="preserve"> </t>
        </is>
      </c>
    </row>
    <row r="9">
      <c r="A9" s="3" t="inlineStr">
        <is>
          <t>Deferred Revenue Arrangement [Line Items]</t>
        </is>
      </c>
      <c r="B9" s="4" t="inlineStr">
        <is>
          <t xml:space="preserve"> </t>
        </is>
      </c>
      <c r="C9" s="4" t="inlineStr">
        <is>
          <t xml:space="preserve"> </t>
        </is>
      </c>
      <c r="D9" s="4" t="inlineStr">
        <is>
          <t xml:space="preserve"> </t>
        </is>
      </c>
    </row>
    <row r="10">
      <c r="A10" s="4" t="inlineStr">
        <is>
          <t>Operating lease revenue</t>
        </is>
      </c>
      <c r="B10" s="5" t="n">
        <v>338.4</v>
      </c>
      <c r="C10" s="5" t="n">
        <v>216.5</v>
      </c>
      <c r="D10" s="9" t="n">
        <v>1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Receivables (Details) - USD ($) $ in Millions</t>
        </is>
      </c>
      <c r="B1" s="2" t="inlineStr">
        <is>
          <t>Dec. 31, 2024</t>
        </is>
      </c>
      <c r="C1" s="2" t="inlineStr">
        <is>
          <t>Dec. 31, 2023</t>
        </is>
      </c>
    </row>
    <row r="2">
      <c r="A2" s="3" t="inlineStr">
        <is>
          <t>Capital Leased Assets [Line Items]</t>
        </is>
      </c>
      <c r="B2" s="4" t="inlineStr">
        <is>
          <t xml:space="preserve"> </t>
        </is>
      </c>
      <c r="C2" s="4" t="inlineStr">
        <is>
          <t xml:space="preserve"> </t>
        </is>
      </c>
    </row>
    <row r="3">
      <c r="A3" s="4" t="inlineStr">
        <is>
          <t>Gross lease receivables</t>
        </is>
      </c>
      <c r="B3" s="5" t="n">
        <v>393.4</v>
      </c>
      <c r="C3" s="5" t="n">
        <v>384.5</v>
      </c>
    </row>
    <row r="4">
      <c r="A4" s="4" t="inlineStr">
        <is>
          <t>Unearned income</t>
        </is>
      </c>
      <c r="B4" s="7" t="n">
        <v>-13.9</v>
      </c>
      <c r="C4" s="7" t="n">
        <v>-12.9</v>
      </c>
    </row>
    <row r="5">
      <c r="A5" s="4" t="inlineStr">
        <is>
          <t>Subtotal</t>
        </is>
      </c>
      <c r="B5" s="7" t="n">
        <v>379.5</v>
      </c>
      <c r="C5" s="7" t="n">
        <v>371.6</v>
      </c>
    </row>
    <row r="6">
      <c r="A6" s="4" t="inlineStr">
        <is>
          <t>Allowance for credit loss</t>
        </is>
      </c>
      <c r="B6" s="7" t="n">
        <v>-2.6</v>
      </c>
      <c r="C6" s="7" t="n">
        <v>-2.7</v>
      </c>
    </row>
    <row r="7">
      <c r="A7" s="4" t="inlineStr">
        <is>
          <t>Net investment in sales-type leases</t>
        </is>
      </c>
      <c r="B7" s="7" t="n">
        <v>376.9</v>
      </c>
      <c r="C7" s="7" t="n">
        <v>368.9</v>
      </c>
    </row>
    <row r="8">
      <c r="A8" s="3" t="inlineStr">
        <is>
          <t>Reported as:</t>
        </is>
      </c>
      <c r="B8" s="4" t="inlineStr">
        <is>
          <t xml:space="preserve"> </t>
        </is>
      </c>
      <c r="C8" s="4" t="inlineStr">
        <is>
          <t xml:space="preserve"> </t>
        </is>
      </c>
    </row>
    <row r="9">
      <c r="A9" s="4" t="inlineStr">
        <is>
          <t>Net investment in sales-type leases</t>
        </is>
      </c>
      <c r="B9" s="7" t="n">
        <v>376.9</v>
      </c>
      <c r="C9" s="7" t="n">
        <v>368.9</v>
      </c>
    </row>
    <row r="10">
      <c r="A10" s="4" t="inlineStr">
        <is>
          <t>Prepaids and other current assets</t>
        </is>
      </c>
      <c r="B10" s="4" t="inlineStr">
        <is>
          <t xml:space="preserve"> </t>
        </is>
      </c>
      <c r="C10" s="4" t="inlineStr">
        <is>
          <t xml:space="preserve"> </t>
        </is>
      </c>
    </row>
    <row r="11">
      <c r="A11" s="3" t="inlineStr">
        <is>
          <t>Capital Leased Assets [Line Items]</t>
        </is>
      </c>
      <c r="B11" s="4" t="inlineStr">
        <is>
          <t xml:space="preserve"> </t>
        </is>
      </c>
      <c r="C11" s="4" t="inlineStr">
        <is>
          <t xml:space="preserve"> </t>
        </is>
      </c>
    </row>
    <row r="12">
      <c r="A12" s="4" t="inlineStr">
        <is>
          <t>Net investment in sales-type leases</t>
        </is>
      </c>
      <c r="B12" s="7" t="n">
        <v>131.4</v>
      </c>
      <c r="C12" s="7" t="n">
        <v>137.3</v>
      </c>
    </row>
    <row r="13">
      <c r="A13" s="3" t="inlineStr">
        <is>
          <t>Reported as:</t>
        </is>
      </c>
      <c r="B13" s="4" t="inlineStr">
        <is>
          <t xml:space="preserve"> </t>
        </is>
      </c>
      <c r="C13" s="4" t="inlineStr">
        <is>
          <t xml:space="preserve"> </t>
        </is>
      </c>
    </row>
    <row r="14">
      <c r="A14" s="4" t="inlineStr">
        <is>
          <t>Net investment in sales-type leases</t>
        </is>
      </c>
      <c r="B14" s="7" t="n">
        <v>131.4</v>
      </c>
      <c r="C14" s="7" t="n">
        <v>137.3</v>
      </c>
    </row>
    <row r="15">
      <c r="A15" s="4" t="inlineStr">
        <is>
          <t>Intangible and other assets, net</t>
        </is>
      </c>
      <c r="B15" s="4" t="inlineStr">
        <is>
          <t xml:space="preserve"> </t>
        </is>
      </c>
      <c r="C15" s="4" t="inlineStr">
        <is>
          <t xml:space="preserve"> </t>
        </is>
      </c>
    </row>
    <row r="16">
      <c r="A16" s="3" t="inlineStr">
        <is>
          <t>Capital Leased Assets [Line Items]</t>
        </is>
      </c>
      <c r="B16" s="4" t="inlineStr">
        <is>
          <t xml:space="preserve"> </t>
        </is>
      </c>
      <c r="C16" s="4" t="inlineStr">
        <is>
          <t xml:space="preserve"> </t>
        </is>
      </c>
    </row>
    <row r="17">
      <c r="A17" s="4" t="inlineStr">
        <is>
          <t>Net investment in sales-type leases</t>
        </is>
      </c>
      <c r="B17" s="7" t="n">
        <v>245.5</v>
      </c>
      <c r="C17" s="7" t="n">
        <v>231.6</v>
      </c>
    </row>
    <row r="18">
      <c r="A18" s="3" t="inlineStr">
        <is>
          <t>Reported as:</t>
        </is>
      </c>
      <c r="B18" s="4" t="inlineStr">
        <is>
          <t xml:space="preserve"> </t>
        </is>
      </c>
      <c r="C18" s="4" t="inlineStr">
        <is>
          <t xml:space="preserve"> </t>
        </is>
      </c>
    </row>
    <row r="19">
      <c r="A19" s="4" t="inlineStr">
        <is>
          <t>Net investment in sales-type leases</t>
        </is>
      </c>
      <c r="B19" s="5" t="n">
        <v>245.5</v>
      </c>
      <c r="C19" s="5" t="n">
        <v>231.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Contractual Maturities of Gross Lease Receivables (Details) $ in Millions</t>
        </is>
      </c>
      <c r="B1" s="2" t="inlineStr">
        <is>
          <t>Dec. 31, 2024 USD ($)</t>
        </is>
      </c>
    </row>
    <row r="2">
      <c r="A2" s="3" t="inlineStr">
        <is>
          <t>Leases [Abstract]</t>
        </is>
      </c>
      <c r="B2" s="4" t="inlineStr">
        <is>
          <t xml:space="preserve"> </t>
        </is>
      </c>
    </row>
    <row r="3">
      <c r="A3" s="4" t="inlineStr">
        <is>
          <t>2025</t>
        </is>
      </c>
      <c r="B3" s="5" t="n">
        <v>139.6</v>
      </c>
    </row>
    <row r="4">
      <c r="A4" s="4" t="inlineStr">
        <is>
          <t>2026</t>
        </is>
      </c>
      <c r="B4" s="7" t="n">
        <v>109.8</v>
      </c>
    </row>
    <row r="5">
      <c r="A5" s="4" t="inlineStr">
        <is>
          <t>2027</t>
        </is>
      </c>
      <c r="B5" s="7" t="n">
        <v>72.2</v>
      </c>
    </row>
    <row r="6">
      <c r="A6" s="4" t="inlineStr">
        <is>
          <t>2028</t>
        </is>
      </c>
      <c r="B6" s="7" t="n">
        <v>41.7</v>
      </c>
    </row>
    <row r="7">
      <c r="A7" s="4" t="inlineStr">
        <is>
          <t>2029</t>
        </is>
      </c>
      <c r="B7" s="7" t="n">
        <v>24.9</v>
      </c>
    </row>
    <row r="8">
      <c r="A8" s="4" t="inlineStr">
        <is>
          <t>2030 and thereafter</t>
        </is>
      </c>
      <c r="B8" s="7" t="n">
        <v>5.2</v>
      </c>
    </row>
    <row r="9">
      <c r="A9" s="4" t="inlineStr">
        <is>
          <t>Total</t>
        </is>
      </c>
      <c r="B9" s="5" t="n">
        <v>393.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eases - Maturities of Operating Lease Payments (Details) $ in Millions</t>
        </is>
      </c>
      <c r="B1" s="2" t="inlineStr">
        <is>
          <t>Dec. 31, 2024 USD ($)</t>
        </is>
      </c>
    </row>
    <row r="2">
      <c r="A2" s="3" t="inlineStr">
        <is>
          <t>Leases [Abstract]</t>
        </is>
      </c>
      <c r="B2" s="4" t="inlineStr">
        <is>
          <t xml:space="preserve"> </t>
        </is>
      </c>
    </row>
    <row r="3">
      <c r="A3" s="4" t="inlineStr">
        <is>
          <t>2025</t>
        </is>
      </c>
      <c r="B3" s="5" t="n">
        <v>300.7</v>
      </c>
    </row>
    <row r="4">
      <c r="A4" s="4" t="inlineStr">
        <is>
          <t>2026</t>
        </is>
      </c>
      <c r="B4" s="7" t="n">
        <v>240.4</v>
      </c>
    </row>
    <row r="5">
      <c r="A5" s="4" t="inlineStr">
        <is>
          <t>2027</t>
        </is>
      </c>
      <c r="B5" s="7" t="n">
        <v>170.4</v>
      </c>
    </row>
    <row r="6">
      <c r="A6" s="4" t="inlineStr">
        <is>
          <t>2028</t>
        </is>
      </c>
      <c r="B6" s="7" t="n">
        <v>108.5</v>
      </c>
    </row>
    <row r="7">
      <c r="A7" s="4" t="inlineStr">
        <is>
          <t>2029</t>
        </is>
      </c>
      <c r="B7" s="7" t="n">
        <v>44.8</v>
      </c>
    </row>
    <row r="8">
      <c r="A8" s="4" t="inlineStr">
        <is>
          <t>2030 and thereafter</t>
        </is>
      </c>
      <c r="B8" s="7" t="n">
        <v>10.2</v>
      </c>
    </row>
    <row r="9">
      <c r="A9" s="4" t="inlineStr">
        <is>
          <t>Total</t>
        </is>
      </c>
      <c r="B9" s="9" t="n">
        <v>8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terms</t>
        </is>
      </c>
      <c r="B4" s="4" t="inlineStr">
        <is>
          <t>7 years</t>
        </is>
      </c>
      <c r="C4" s="4" t="inlineStr">
        <is>
          <t xml:space="preserve"> </t>
        </is>
      </c>
      <c r="D4" s="4" t="inlineStr">
        <is>
          <t xml:space="preserve"> </t>
        </is>
      </c>
    </row>
    <row r="5">
      <c r="A5" s="4" t="inlineStr">
        <is>
          <t>Operating lease expense</t>
        </is>
      </c>
      <c r="B5" s="5" t="n">
        <v>33.9</v>
      </c>
      <c r="C5" s="5" t="n">
        <v>26.8</v>
      </c>
      <c r="D5" s="5" t="n">
        <v>25.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leases that were included within operating cash outflows</t>
        </is>
      </c>
      <c r="B4" s="5" t="n">
        <v>33.2</v>
      </c>
      <c r="C4" s="5" t="n">
        <v>30.2</v>
      </c>
      <c r="D4" s="5" t="n">
        <v>33.8</v>
      </c>
    </row>
    <row r="5">
      <c r="A5" s="4" t="inlineStr">
        <is>
          <t>Right-of-use assets recognized related to new lease obligations</t>
        </is>
      </c>
      <c r="B5" s="5" t="n">
        <v>88.59999999999999</v>
      </c>
      <c r="C5" s="5" t="n">
        <v>27.8</v>
      </c>
      <c r="D5" s="9" t="n">
        <v>3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Leases - Supplemental Balance Sheet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Intangible and other assets, net</t>
        </is>
      </c>
      <c r="C3" s="4" t="inlineStr">
        <is>
          <t>Intangible and other assets, net</t>
        </is>
      </c>
    </row>
    <row r="4">
      <c r="A4" s="4" t="inlineStr">
        <is>
          <t>Intangible and other assets, net (Right-of-use assets)</t>
        </is>
      </c>
      <c r="B4" s="5" t="n">
        <v>136.4</v>
      </c>
      <c r="C4" s="5" t="n">
        <v>79.3</v>
      </c>
    </row>
    <row r="5">
      <c r="A5" s="4" t="inlineStr">
        <is>
          <t>Operating Lease, Liability, Current, Statement of Financial Position [Extensible Enumeration]</t>
        </is>
      </c>
      <c r="B5" s="4" t="inlineStr">
        <is>
          <t>Other accrued liabilities</t>
        </is>
      </c>
      <c r="C5" s="4" t="inlineStr">
        <is>
          <t>Other accrued liabilities</t>
        </is>
      </c>
    </row>
    <row r="6">
      <c r="A6" s="4" t="inlineStr">
        <is>
          <t>Other accrued liabilities</t>
        </is>
      </c>
      <c r="B6" s="5" t="n">
        <v>33.5</v>
      </c>
      <c r="C6" s="5" t="n">
        <v>25.3</v>
      </c>
    </row>
    <row r="7">
      <c r="A7" s="4" t="inlineStr">
        <is>
          <t>Operating Lease, Liability, Noncurrent, Statement of Financial Position [Extensible Enumeration]</t>
        </is>
      </c>
      <c r="B7" s="4" t="inlineStr">
        <is>
          <t>Other long-term liabilities</t>
        </is>
      </c>
      <c r="C7" s="4" t="inlineStr">
        <is>
          <t>Other long-term liabilities</t>
        </is>
      </c>
    </row>
    <row r="8">
      <c r="A8" s="4" t="inlineStr">
        <is>
          <t>Other long-term liabilities</t>
        </is>
      </c>
      <c r="B8" s="5" t="n">
        <v>112.5</v>
      </c>
      <c r="C8" s="5" t="n">
        <v>64.5</v>
      </c>
    </row>
    <row r="9">
      <c r="A9" s="4" t="inlineStr">
        <is>
          <t>Operating Lease, Liability, Statement of Financial Position [Extensible Enumeration]</t>
        </is>
      </c>
      <c r="B9" s="4" t="inlineStr">
        <is>
          <t>Liabilities</t>
        </is>
      </c>
      <c r="C9" s="4" t="inlineStr">
        <is>
          <t>Liabilities</t>
        </is>
      </c>
    </row>
    <row r="10">
      <c r="A10" s="4" t="inlineStr">
        <is>
          <t>Total lease liabilities</t>
        </is>
      </c>
      <c r="B10" s="9" t="n">
        <v>146</v>
      </c>
      <c r="C10" s="5" t="n">
        <v>89.8</v>
      </c>
    </row>
    <row r="11">
      <c r="A11" s="4" t="inlineStr">
        <is>
          <t>Weighted-average remaining lease term</t>
        </is>
      </c>
      <c r="B11" s="4" t="inlineStr">
        <is>
          <t>5 years 2 months 12 days</t>
        </is>
      </c>
      <c r="C11" s="4" t="inlineStr">
        <is>
          <t>3 years 8 months 12 days</t>
        </is>
      </c>
    </row>
    <row r="12">
      <c r="A12" s="4" t="inlineStr">
        <is>
          <t>Weighted-average discount rate</t>
        </is>
      </c>
      <c r="B12" s="12" t="n">
        <v>0.044</v>
      </c>
      <c r="C12" s="12" t="n">
        <v>0.0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37.5</v>
      </c>
      <c r="C3" s="4" t="inlineStr">
        <is>
          <t xml:space="preserve"> </t>
        </is>
      </c>
    </row>
    <row r="4">
      <c r="A4" s="4" t="inlineStr">
        <is>
          <t>2026</t>
        </is>
      </c>
      <c r="B4" s="7" t="n">
        <v>35.2</v>
      </c>
      <c r="C4" s="4" t="inlineStr">
        <is>
          <t xml:space="preserve"> </t>
        </is>
      </c>
    </row>
    <row r="5">
      <c r="A5" s="4" t="inlineStr">
        <is>
          <t>2027</t>
        </is>
      </c>
      <c r="B5" s="6" t="n">
        <v>26</v>
      </c>
      <c r="C5" s="4" t="inlineStr">
        <is>
          <t xml:space="preserve"> </t>
        </is>
      </c>
    </row>
    <row r="6">
      <c r="A6" s="4" t="inlineStr">
        <is>
          <t>2028</t>
        </is>
      </c>
      <c r="B6" s="7" t="n">
        <v>25.3</v>
      </c>
      <c r="C6" s="4" t="inlineStr">
        <is>
          <t xml:space="preserve"> </t>
        </is>
      </c>
    </row>
    <row r="7">
      <c r="A7" s="4" t="inlineStr">
        <is>
          <t>2029</t>
        </is>
      </c>
      <c r="B7" s="7" t="n">
        <v>18.6</v>
      </c>
      <c r="C7" s="4" t="inlineStr">
        <is>
          <t xml:space="preserve"> </t>
        </is>
      </c>
    </row>
    <row r="8">
      <c r="A8" s="4" t="inlineStr">
        <is>
          <t>2030 and thereafter</t>
        </is>
      </c>
      <c r="B8" s="7" t="n">
        <v>23.3</v>
      </c>
      <c r="C8" s="4" t="inlineStr">
        <is>
          <t xml:space="preserve"> </t>
        </is>
      </c>
    </row>
    <row r="9">
      <c r="A9" s="4" t="inlineStr">
        <is>
          <t>Total lease payments</t>
        </is>
      </c>
      <c r="B9" s="7" t="n">
        <v>165.9</v>
      </c>
      <c r="C9" s="4" t="inlineStr">
        <is>
          <t xml:space="preserve"> </t>
        </is>
      </c>
    </row>
    <row r="10">
      <c r="A10" s="4" t="inlineStr">
        <is>
          <t>Less: imputed interest</t>
        </is>
      </c>
      <c r="B10" s="7" t="n">
        <v>-19.9</v>
      </c>
      <c r="C10" s="4" t="inlineStr">
        <is>
          <t xml:space="preserve"> </t>
        </is>
      </c>
    </row>
    <row r="11">
      <c r="A11" s="4" t="inlineStr">
        <is>
          <t>Total operating lease liabilities</t>
        </is>
      </c>
      <c r="B11" s="9" t="n">
        <v>146</v>
      </c>
      <c r="C11" s="5" t="n">
        <v>8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Summary of Changes in Goodwill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5" t="n">
        <v>348.7</v>
      </c>
      <c r="C4" s="5" t="n">
        <v>348.5</v>
      </c>
    </row>
    <row r="5">
      <c r="A5" s="4" t="inlineStr">
        <is>
          <t>Acquisition activity</t>
        </is>
      </c>
      <c r="B5" s="6" t="n">
        <v>0</v>
      </c>
      <c r="C5" s="6" t="n">
        <v>0</v>
      </c>
    </row>
    <row r="6">
      <c r="A6" s="4" t="inlineStr">
        <is>
          <t>Translation and other</t>
        </is>
      </c>
      <c r="B6" s="7" t="n">
        <v>-1.2</v>
      </c>
      <c r="C6" s="7" t="n">
        <v>0.2</v>
      </c>
    </row>
    <row r="7">
      <c r="A7" s="4" t="inlineStr">
        <is>
          <t>Ending balance</t>
        </is>
      </c>
      <c r="B7" s="5" t="n">
        <v>347.5</v>
      </c>
      <c r="C7" s="5" t="n">
        <v>348.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231.8</v>
      </c>
      <c r="C3" s="5" t="n">
        <v>249.6</v>
      </c>
    </row>
    <row r="4">
      <c r="A4" s="4" t="inlineStr">
        <is>
          <t>Accumulated Amortization</t>
        </is>
      </c>
      <c r="B4" s="7" t="n">
        <v>-208.8</v>
      </c>
      <c r="C4" s="7" t="n">
        <v>-210.5</v>
      </c>
    </row>
    <row r="5">
      <c r="A5" s="4" t="inlineStr">
        <is>
          <t>Net Carrying Amount</t>
        </is>
      </c>
      <c r="B5" s="6" t="n">
        <v>23</v>
      </c>
      <c r="C5" s="7" t="n">
        <v>39.1</v>
      </c>
    </row>
    <row r="6">
      <c r="A6" s="4" t="inlineStr">
        <is>
          <t>Patents and 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203.3</v>
      </c>
      <c r="C8" s="7" t="n">
        <v>206.3</v>
      </c>
    </row>
    <row r="9">
      <c r="A9" s="4" t="inlineStr">
        <is>
          <t>Accumulated Amortization</t>
        </is>
      </c>
      <c r="B9" s="7" t="n">
        <v>-185.4</v>
      </c>
      <c r="C9" s="7" t="n">
        <v>-178.4</v>
      </c>
    </row>
    <row r="10">
      <c r="A10" s="4" t="inlineStr">
        <is>
          <t>Net Carrying Amount</t>
        </is>
      </c>
      <c r="B10" s="7" t="n">
        <v>17.9</v>
      </c>
      <c r="C10" s="7" t="n">
        <v>27.9</v>
      </c>
    </row>
    <row r="11">
      <c r="A11" s="4" t="inlineStr">
        <is>
          <t>Distribution rights and other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7" t="n">
        <v>1.2</v>
      </c>
      <c r="C13" s="7" t="n">
        <v>10.8</v>
      </c>
    </row>
    <row r="14">
      <c r="A14" s="4" t="inlineStr">
        <is>
          <t>Accumulated Amortization</t>
        </is>
      </c>
      <c r="B14" s="7" t="n">
        <v>-1.1</v>
      </c>
      <c r="C14" s="7" t="n">
        <v>-9.199999999999999</v>
      </c>
    </row>
    <row r="15">
      <c r="A15" s="4" t="inlineStr">
        <is>
          <t>Net Carrying Amount</t>
        </is>
      </c>
      <c r="B15" s="7" t="n">
        <v>0.1</v>
      </c>
      <c r="C15" s="7" t="n">
        <v>1.6</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7" t="n">
        <v>27.3</v>
      </c>
      <c r="C18" s="7" t="n">
        <v>32.5</v>
      </c>
    </row>
    <row r="19">
      <c r="A19" s="4" t="inlineStr">
        <is>
          <t>Accumulated Amortization</t>
        </is>
      </c>
      <c r="B19" s="7" t="n">
        <v>-22.3</v>
      </c>
      <c r="C19" s="7" t="n">
        <v>-22.9</v>
      </c>
    </row>
    <row r="20">
      <c r="A20" s="4" t="inlineStr">
        <is>
          <t>Net Carrying Amount</t>
        </is>
      </c>
      <c r="B20" s="9" t="n">
        <v>5</v>
      </c>
      <c r="C20" s="5" t="n">
        <v>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337.5</v>
      </c>
      <c r="C4" s="5" t="n">
        <v>1817.3</v>
      </c>
      <c r="D4" s="5" t="n">
        <v>1344.4</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foreign currency translation gains (losses)</t>
        </is>
      </c>
      <c r="B6" s="7" t="n">
        <v>-53.2</v>
      </c>
      <c r="C6" s="7" t="n">
        <v>25.7</v>
      </c>
      <c r="D6" s="7" t="n">
        <v>-0.5</v>
      </c>
    </row>
    <row r="7">
      <c r="A7" s="3" t="inlineStr">
        <is>
          <t>Available-for-sale securities (net of tax):</t>
        </is>
      </c>
      <c r="B7" s="4" t="inlineStr">
        <is>
          <t xml:space="preserve"> </t>
        </is>
      </c>
      <c r="C7" s="4" t="inlineStr">
        <is>
          <t xml:space="preserve"> </t>
        </is>
      </c>
      <c r="D7" s="4" t="inlineStr">
        <is>
          <t xml:space="preserve"> </t>
        </is>
      </c>
    </row>
    <row r="8">
      <c r="A8" s="4" t="inlineStr">
        <is>
          <t>Change in unrealized gains (losses)</t>
        </is>
      </c>
      <c r="B8" s="6" t="n">
        <v>15</v>
      </c>
      <c r="C8" s="7" t="n">
        <v>124.6</v>
      </c>
      <c r="D8" s="7" t="n">
        <v>-138.2</v>
      </c>
    </row>
    <row r="9">
      <c r="A9" s="4" t="inlineStr">
        <is>
          <t>Less: Reclassification adjustment for (gains) losses on securities</t>
        </is>
      </c>
      <c r="B9" s="7" t="n">
        <v>0.1</v>
      </c>
      <c r="C9" s="7" t="n">
        <v>-0.1</v>
      </c>
      <c r="D9" s="6" t="n">
        <v>0</v>
      </c>
    </row>
    <row r="10">
      <c r="A10" s="4" t="inlineStr">
        <is>
          <t>Net change</t>
        </is>
      </c>
      <c r="B10" s="7" t="n">
        <v>15.1</v>
      </c>
      <c r="C10" s="7" t="n">
        <v>124.5</v>
      </c>
      <c r="D10" s="7" t="n">
        <v>-138.2</v>
      </c>
    </row>
    <row r="11">
      <c r="A11" s="3" t="inlineStr">
        <is>
          <t>Hedge instruments (net of tax):</t>
        </is>
      </c>
      <c r="B11" s="4" t="inlineStr">
        <is>
          <t xml:space="preserve"> </t>
        </is>
      </c>
      <c r="C11" s="4" t="inlineStr">
        <is>
          <t xml:space="preserve"> </t>
        </is>
      </c>
      <c r="D11" s="4" t="inlineStr">
        <is>
          <t xml:space="preserve"> </t>
        </is>
      </c>
    </row>
    <row r="12">
      <c r="A12" s="4" t="inlineStr">
        <is>
          <t>Change in unrealized gains (losses)</t>
        </is>
      </c>
      <c r="B12" s="7" t="n">
        <v>5.7</v>
      </c>
      <c r="C12" s="7" t="n">
        <v>-6.6</v>
      </c>
      <c r="D12" s="6" t="n">
        <v>-35</v>
      </c>
    </row>
    <row r="13">
      <c r="A13" s="4" t="inlineStr">
        <is>
          <t>Less: Reclassification adjustment for losses on hedge instruments</t>
        </is>
      </c>
      <c r="B13" s="7" t="n">
        <v>7.8</v>
      </c>
      <c r="C13" s="6" t="n">
        <v>7</v>
      </c>
      <c r="D13" s="7" t="n">
        <v>27.6</v>
      </c>
    </row>
    <row r="14">
      <c r="A14" s="4" t="inlineStr">
        <is>
          <t>Net change</t>
        </is>
      </c>
      <c r="B14" s="7" t="n">
        <v>13.5</v>
      </c>
      <c r="C14" s="7" t="n">
        <v>0.4</v>
      </c>
      <c r="D14" s="7" t="n">
        <v>-7.4</v>
      </c>
    </row>
    <row r="15">
      <c r="A15" s="3" t="inlineStr">
        <is>
          <t>Employee benefit plans (net of tax):</t>
        </is>
      </c>
      <c r="B15" s="4" t="inlineStr">
        <is>
          <t xml:space="preserve"> </t>
        </is>
      </c>
      <c r="C15" s="4" t="inlineStr">
        <is>
          <t xml:space="preserve"> </t>
        </is>
      </c>
      <c r="D15" s="4" t="inlineStr">
        <is>
          <t xml:space="preserve"> </t>
        </is>
      </c>
    </row>
    <row r="16">
      <c r="A16" s="4" t="inlineStr">
        <is>
          <t>Change in unrealized gains (losses)</t>
        </is>
      </c>
      <c r="B16" s="7" t="n">
        <v>-14.9</v>
      </c>
      <c r="C16" s="7" t="n">
        <v>-0.6</v>
      </c>
      <c r="D16" s="7" t="n">
        <v>5.8</v>
      </c>
    </row>
    <row r="17">
      <c r="A17" s="4" t="inlineStr">
        <is>
          <t>Less: Reclassification adjustment for (gains) losses on employee benefit plans</t>
        </is>
      </c>
      <c r="B17" s="7" t="n">
        <v>-0.3</v>
      </c>
      <c r="C17" s="6" t="n">
        <v>0</v>
      </c>
      <c r="D17" s="7" t="n">
        <v>0.2</v>
      </c>
    </row>
    <row r="18">
      <c r="A18" s="4" t="inlineStr">
        <is>
          <t>Net change</t>
        </is>
      </c>
      <c r="B18" s="7" t="n">
        <v>-15.2</v>
      </c>
      <c r="C18" s="7" t="n">
        <v>-0.6</v>
      </c>
      <c r="D18" s="6" t="n">
        <v>6</v>
      </c>
    </row>
    <row r="19">
      <c r="A19" s="4" t="inlineStr">
        <is>
          <t>Other comprehensive income (loss), net of tax</t>
        </is>
      </c>
      <c r="B19" s="7" t="n">
        <v>-39.8</v>
      </c>
      <c r="C19" s="6" t="n">
        <v>150</v>
      </c>
      <c r="D19" s="7" t="n">
        <v>-140.1</v>
      </c>
    </row>
    <row r="20">
      <c r="A20" s="4" t="inlineStr">
        <is>
          <t>Total comprehensive income</t>
        </is>
      </c>
      <c r="B20" s="7" t="n">
        <v>2297.7</v>
      </c>
      <c r="C20" s="7" t="n">
        <v>1967.3</v>
      </c>
      <c r="D20" s="7" t="n">
        <v>1204.3</v>
      </c>
    </row>
    <row r="21">
      <c r="A21" s="4" t="inlineStr">
        <is>
          <t>Less: comprehensive income attributable to noncontrolling interest</t>
        </is>
      </c>
      <c r="B21" s="7" t="n">
        <v>14.2</v>
      </c>
      <c r="C21" s="6" t="n">
        <v>19</v>
      </c>
      <c r="D21" s="7" t="n">
        <v>20.3</v>
      </c>
    </row>
    <row r="22">
      <c r="A22" s="4" t="inlineStr">
        <is>
          <t>Total comprehensive income attributable to Intuitive Surgical, Inc.</t>
        </is>
      </c>
      <c r="B22" s="5" t="n">
        <v>2283.5</v>
      </c>
      <c r="C22" s="5" t="n">
        <v>1948.3</v>
      </c>
      <c r="D22" s="9" t="n">
        <v>118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mpairment of goodwill</t>
        </is>
      </c>
      <c r="B4" s="9" t="n">
        <v>0</v>
      </c>
      <c r="C4" s="4" t="inlineStr">
        <is>
          <t xml:space="preserve"> </t>
        </is>
      </c>
      <c r="D4" s="4" t="inlineStr">
        <is>
          <t xml:space="preserve"> </t>
        </is>
      </c>
    </row>
    <row r="5">
      <c r="A5" s="4" t="inlineStr">
        <is>
          <t>Amortization of intangible assets</t>
        </is>
      </c>
      <c r="B5" s="5" t="n">
        <v>16.7</v>
      </c>
      <c r="C5" s="5" t="n">
        <v>20.2</v>
      </c>
      <c r="D5" s="5" t="n">
        <v>27.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Million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2.2</v>
      </c>
      <c r="C3" s="4" t="inlineStr">
        <is>
          <t xml:space="preserve"> </t>
        </is>
      </c>
    </row>
    <row r="4">
      <c r="A4" s="4" t="inlineStr">
        <is>
          <t>2026</t>
        </is>
      </c>
      <c r="B4" s="7" t="n">
        <v>5.4</v>
      </c>
      <c r="C4" s="4" t="inlineStr">
        <is>
          <t xml:space="preserve"> </t>
        </is>
      </c>
    </row>
    <row r="5">
      <c r="A5" s="4" t="inlineStr">
        <is>
          <t>2027</t>
        </is>
      </c>
      <c r="B5" s="6" t="n">
        <v>3</v>
      </c>
      <c r="C5" s="4" t="inlineStr">
        <is>
          <t xml:space="preserve"> </t>
        </is>
      </c>
    </row>
    <row r="6">
      <c r="A6" s="4" t="inlineStr">
        <is>
          <t>2028</t>
        </is>
      </c>
      <c r="B6" s="7" t="n">
        <v>1.4</v>
      </c>
      <c r="C6" s="4" t="inlineStr">
        <is>
          <t xml:space="preserve"> </t>
        </is>
      </c>
    </row>
    <row r="7">
      <c r="A7" s="4" t="inlineStr">
        <is>
          <t>2029</t>
        </is>
      </c>
      <c r="B7" s="7" t="n">
        <v>0.6</v>
      </c>
      <c r="C7" s="4" t="inlineStr">
        <is>
          <t xml:space="preserve"> </t>
        </is>
      </c>
    </row>
    <row r="8">
      <c r="A8" s="4" t="inlineStr">
        <is>
          <t>2030 and thereafter</t>
        </is>
      </c>
      <c r="B8" s="7" t="n">
        <v>0.4</v>
      </c>
      <c r="C8" s="4" t="inlineStr">
        <is>
          <t xml:space="preserve"> </t>
        </is>
      </c>
    </row>
    <row r="9">
      <c r="A9" s="4" t="inlineStr">
        <is>
          <t>Net Carrying Amount</t>
        </is>
      </c>
      <c r="B9" s="9" t="n">
        <v>23</v>
      </c>
      <c r="C9" s="5" t="n">
        <v>39.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22" customWidth="1" min="2" max="2"/>
    <col width="22" customWidth="1" min="3" max="3"/>
    <col width="35" customWidth="1" min="4" max="4"/>
    <col width="22" customWidth="1" min="5" max="5"/>
    <col width="22" customWidth="1" min="6" max="6"/>
  </cols>
  <sheetData>
    <row r="1">
      <c r="A1" s="1" t="inlineStr">
        <is>
          <t>Commitments and Contingencies (Details)</t>
        </is>
      </c>
      <c r="D1" s="2" t="inlineStr">
        <is>
          <t>2 Months Ended</t>
        </is>
      </c>
      <c r="E1" s="2" t="inlineStr">
        <is>
          <t>12 Months Ended</t>
        </is>
      </c>
    </row>
    <row r="2">
      <c r="B2" s="2" t="inlineStr">
        <is>
          <t>Sep. 20, 2023 USD ($)</t>
        </is>
      </c>
      <c r="C2" s="2" t="inlineStr">
        <is>
          <t>Oct. 19, 2022 USD ($)</t>
        </is>
      </c>
      <c r="D2" s="2" t="inlineStr">
        <is>
          <t>Jul. 08, 2021 classActionComplaint</t>
        </is>
      </c>
      <c r="E2" s="2" t="inlineStr">
        <is>
          <t>Dec. 31, 2024 USD ($)</t>
        </is>
      </c>
      <c r="F2" s="2" t="inlineStr">
        <is>
          <t>Dec. 31,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stimated commitments for open purchase orders and contractual obligations</t>
        </is>
      </c>
      <c r="B4" s="4" t="inlineStr">
        <is>
          <t xml:space="preserve"> </t>
        </is>
      </c>
      <c r="C4" s="4" t="inlineStr">
        <is>
          <t xml:space="preserve"> </t>
        </is>
      </c>
      <c r="D4" s="4" t="inlineStr">
        <is>
          <t xml:space="preserve"> </t>
        </is>
      </c>
      <c r="E4" s="9" t="n">
        <v>2120000000</v>
      </c>
      <c r="F4" s="4" t="inlineStr">
        <is>
          <t xml:space="preserve"> </t>
        </is>
      </c>
    </row>
    <row r="5">
      <c r="A5" s="4" t="inlineStr">
        <is>
          <t>Pre-tax litigation charges</t>
        </is>
      </c>
      <c r="B5" s="4" t="inlineStr">
        <is>
          <t xml:space="preserve"> </t>
        </is>
      </c>
      <c r="C5" s="4" t="inlineStr">
        <is>
          <t xml:space="preserve"> </t>
        </is>
      </c>
      <c r="D5" s="4" t="inlineStr">
        <is>
          <t xml:space="preserve"> </t>
        </is>
      </c>
      <c r="E5" s="9" t="n">
        <v>21200000</v>
      </c>
      <c r="F5" s="9" t="n">
        <v>28100000</v>
      </c>
    </row>
    <row r="6">
      <c r="A6" s="4" t="inlineStr">
        <is>
          <t>Number of class action complaints filed | classActionComplaint</t>
        </is>
      </c>
      <c r="B6" s="4" t="inlineStr">
        <is>
          <t xml:space="preserve"> </t>
        </is>
      </c>
      <c r="C6" s="4" t="inlineStr">
        <is>
          <t xml:space="preserve"> </t>
        </is>
      </c>
      <c r="D6" s="6" t="n">
        <v>3</v>
      </c>
      <c r="E6" s="4" t="inlineStr">
        <is>
          <t xml:space="preserve"> </t>
        </is>
      </c>
      <c r="F6" s="4" t="inlineStr">
        <is>
          <t xml:space="preserve"> </t>
        </is>
      </c>
    </row>
    <row r="7">
      <c r="A7" s="4" t="inlineStr">
        <is>
          <t>Rex Medical, L.P.</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amages awarded</t>
        </is>
      </c>
      <c r="B9" s="9" t="n">
        <v>1</v>
      </c>
      <c r="C9" s="9" t="n">
        <v>10000000</v>
      </c>
      <c r="D9" s="4" t="inlineStr">
        <is>
          <t xml:space="preserve"> </t>
        </is>
      </c>
      <c r="E9" s="4" t="inlineStr">
        <is>
          <t xml:space="preserve"> </t>
        </is>
      </c>
      <c r="F9" s="4" t="inlineStr">
        <is>
          <t xml:space="preserve"> </t>
        </is>
      </c>
    </row>
  </sheetData>
  <mergeCells count="2">
    <mergeCell ref="A1:A2"/>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s) - USD ($) $ / shares in Units, shares in Thousands, $ in Millions</t>
        </is>
      </c>
      <c r="B1" s="2" t="inlineStr">
        <is>
          <t>1 Months Ended</t>
        </is>
      </c>
      <c r="C1" s="2" t="inlineStr">
        <is>
          <t>2 Months Ended</t>
        </is>
      </c>
      <c r="D1" s="2" t="inlineStr">
        <is>
          <t>3 Months Ended</t>
        </is>
      </c>
      <c r="E1" s="2" t="inlineStr">
        <is>
          <t>12 Months Ended</t>
        </is>
      </c>
    </row>
    <row r="2">
      <c r="B2" s="2" t="inlineStr">
        <is>
          <t>Sep. 30, 2022</t>
        </is>
      </c>
      <c r="C2" s="2" t="inlineStr">
        <is>
          <t>Sep. 30, 2022</t>
        </is>
      </c>
      <c r="D2" s="2" t="inlineStr">
        <is>
          <t>Dec. 31, 2022</t>
        </is>
      </c>
      <c r="E2" s="2" t="inlineStr">
        <is>
          <t>Dec. 31, 2024</t>
        </is>
      </c>
      <c r="F2" s="2" t="inlineStr">
        <is>
          <t>Dec. 31, 2023</t>
        </is>
      </c>
      <c r="G2" s="2" t="inlineStr">
        <is>
          <t>Dec. 31, 2022</t>
        </is>
      </c>
      <c r="H2" s="2" t="inlineStr">
        <is>
          <t>Oct. 31, 2022</t>
        </is>
      </c>
      <c r="I2" s="2" t="inlineStr">
        <is>
          <t>Aug. 31, 2022</t>
        </is>
      </c>
      <c r="J2" s="2" t="inlineStr">
        <is>
          <t>Jul. 2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reduction in common stock and additional paid-in capital during stock repurchases</t>
        </is>
      </c>
      <c r="B4" s="4" t="inlineStr">
        <is>
          <t xml:space="preserve"> </t>
        </is>
      </c>
      <c r="C4" s="4" t="inlineStr">
        <is>
          <t xml:space="preserve"> </t>
        </is>
      </c>
      <c r="D4" s="4" t="inlineStr">
        <is>
          <t xml:space="preserve"> </t>
        </is>
      </c>
      <c r="E4" s="9" t="n">
        <v>0</v>
      </c>
      <c r="F4" s="9" t="n">
        <v>-19</v>
      </c>
      <c r="G4" s="9" t="n">
        <v>-211</v>
      </c>
      <c r="H4" s="4" t="inlineStr">
        <is>
          <t xml:space="preserve"> </t>
        </is>
      </c>
      <c r="I4" s="4" t="inlineStr">
        <is>
          <t xml:space="preserve"> </t>
        </is>
      </c>
      <c r="J4" s="4" t="inlineStr">
        <is>
          <t xml:space="preserve"> </t>
        </is>
      </c>
    </row>
    <row r="5">
      <c r="A5" s="4" t="inlineStr">
        <is>
          <t>Amount charged to retained earnings during stock repurchases</t>
        </is>
      </c>
      <c r="B5" s="4" t="inlineStr">
        <is>
          <t xml:space="preserve"> </t>
        </is>
      </c>
      <c r="C5" s="4" t="inlineStr">
        <is>
          <t xml:space="preserve"> </t>
        </is>
      </c>
      <c r="D5" s="4" t="inlineStr">
        <is>
          <t xml:space="preserve"> </t>
        </is>
      </c>
      <c r="E5" s="6" t="n">
        <v>0</v>
      </c>
      <c r="F5" s="9" t="n">
        <v>-400</v>
      </c>
      <c r="G5" s="9" t="n">
        <v>-2400</v>
      </c>
      <c r="H5" s="4" t="inlineStr">
        <is>
          <t xml:space="preserve"> </t>
        </is>
      </c>
      <c r="I5" s="4" t="inlineStr">
        <is>
          <t xml:space="preserve"> </t>
        </is>
      </c>
      <c r="J5" s="4" t="inlineStr">
        <is>
          <t xml:space="preserve"> </t>
        </is>
      </c>
    </row>
    <row r="6">
      <c r="A6" s="4" t="inlineStr">
        <is>
          <t>Excise tax accrued</t>
        </is>
      </c>
      <c r="B6" s="4" t="inlineStr">
        <is>
          <t xml:space="preserve"> </t>
        </is>
      </c>
      <c r="C6" s="4" t="inlineStr">
        <is>
          <t xml:space="preserve"> </t>
        </is>
      </c>
      <c r="D6" s="4" t="inlineStr">
        <is>
          <t xml:space="preserve"> </t>
        </is>
      </c>
      <c r="E6" s="6" t="n">
        <v>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ugust ASR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repurchase program,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1000</v>
      </c>
      <c r="J9" s="4" t="inlineStr">
        <is>
          <t xml:space="preserve"> </t>
        </is>
      </c>
    </row>
    <row r="10">
      <c r="A10" s="4" t="inlineStr">
        <is>
          <t>Shares repurchased (in shares)</t>
        </is>
      </c>
      <c r="B10" s="6" t="n">
        <v>4600</v>
      </c>
      <c r="C10" s="6" t="n">
        <v>4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repurchases, average price per share (in dollars per share)</t>
        </is>
      </c>
      <c r="B11" s="4" t="inlineStr">
        <is>
          <t xml:space="preserve"> </t>
        </is>
      </c>
      <c r="C11" s="10" t="n">
        <v>217.5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ctober ASR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repurchase program, authorized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1000</v>
      </c>
      <c r="I14" s="4" t="inlineStr">
        <is>
          <t xml:space="preserve"> </t>
        </is>
      </c>
      <c r="J14" s="4" t="inlineStr">
        <is>
          <t xml:space="preserve"> </t>
        </is>
      </c>
    </row>
    <row r="15">
      <c r="A15" s="4" t="inlineStr">
        <is>
          <t>Shares repurchased (in shares)</t>
        </is>
      </c>
      <c r="B15" s="4" t="inlineStr">
        <is>
          <t xml:space="preserve"> </t>
        </is>
      </c>
      <c r="C15" s="4" t="inlineStr">
        <is>
          <t xml:space="preserve"> </t>
        </is>
      </c>
      <c r="D15" s="6" t="n">
        <v>39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 repurchases, average price per share (in dollars per share)</t>
        </is>
      </c>
      <c r="B16" s="4" t="inlineStr">
        <is>
          <t xml:space="preserve"> </t>
        </is>
      </c>
      <c r="C16" s="4" t="inlineStr">
        <is>
          <t xml:space="preserve"> </t>
        </is>
      </c>
      <c r="D16" s="10" t="n">
        <v>254.48</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repurchased (in shares)</t>
        </is>
      </c>
      <c r="B19" s="4" t="inlineStr">
        <is>
          <t xml:space="preserve"> </t>
        </is>
      </c>
      <c r="C19" s="4" t="inlineStr">
        <is>
          <t xml:space="preserve"> </t>
        </is>
      </c>
      <c r="D19" s="4" t="inlineStr">
        <is>
          <t xml:space="preserve"> </t>
        </is>
      </c>
      <c r="E19" s="4" t="inlineStr">
        <is>
          <t xml:space="preserve"> </t>
        </is>
      </c>
      <c r="F19" s="6" t="n">
        <v>1700</v>
      </c>
      <c r="G19" s="6" t="n">
        <v>11200</v>
      </c>
      <c r="H19" s="4" t="inlineStr">
        <is>
          <t xml:space="preserve"> </t>
        </is>
      </c>
      <c r="I19" s="4" t="inlineStr">
        <is>
          <t xml:space="preserve"> </t>
        </is>
      </c>
      <c r="J19" s="4" t="inlineStr">
        <is>
          <t xml:space="preserve"> </t>
        </is>
      </c>
    </row>
    <row r="20">
      <c r="A20" s="4" t="inlineStr">
        <is>
          <t>Common stock | Common Stock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repurchase program, authorized amount</t>
        </is>
      </c>
      <c r="B22" s="4" t="inlineStr">
        <is>
          <t xml:space="preserve"> </t>
        </is>
      </c>
      <c r="C22" s="4" t="inlineStr">
        <is>
          <t xml:space="preserve"> </t>
        </is>
      </c>
      <c r="D22" s="4" t="inlineStr">
        <is>
          <t xml:space="preserve"> </t>
        </is>
      </c>
      <c r="E22" s="6" t="n">
        <v>10000</v>
      </c>
      <c r="F22" s="4" t="inlineStr">
        <is>
          <t xml:space="preserve"> </t>
        </is>
      </c>
      <c r="G22" s="4" t="inlineStr">
        <is>
          <t xml:space="preserve"> </t>
        </is>
      </c>
      <c r="H22" s="4" t="inlineStr">
        <is>
          <t xml:space="preserve"> </t>
        </is>
      </c>
      <c r="I22" s="4" t="inlineStr">
        <is>
          <t xml:space="preserve"> </t>
        </is>
      </c>
      <c r="J22" s="9" t="n">
        <v>3500</v>
      </c>
    </row>
    <row r="23">
      <c r="A23" s="4" t="inlineStr">
        <is>
          <t>Stock repurchase program, remaining authorized amount</t>
        </is>
      </c>
      <c r="B23" s="4" t="inlineStr">
        <is>
          <t xml:space="preserve"> </t>
        </is>
      </c>
      <c r="C23" s="4" t="inlineStr">
        <is>
          <t xml:space="preserve"> </t>
        </is>
      </c>
      <c r="D23" s="4" t="inlineStr">
        <is>
          <t xml:space="preserve"> </t>
        </is>
      </c>
      <c r="E23" s="9" t="n">
        <v>11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repurchased (in shares)</t>
        </is>
      </c>
      <c r="B24" s="4" t="inlineStr">
        <is>
          <t xml:space="preserve"> </t>
        </is>
      </c>
      <c r="C24" s="4" t="inlineStr">
        <is>
          <t xml:space="preserve"> </t>
        </is>
      </c>
      <c r="D24" s="4" t="inlineStr">
        <is>
          <t xml:space="preserve"> </t>
        </is>
      </c>
      <c r="E24" s="6" t="n">
        <v>0</v>
      </c>
      <c r="F24" s="6" t="n">
        <v>1700</v>
      </c>
      <c r="G24" s="6" t="n">
        <v>11200</v>
      </c>
      <c r="H24" s="4" t="inlineStr">
        <is>
          <t xml:space="preserve"> </t>
        </is>
      </c>
      <c r="I24" s="4" t="inlineStr">
        <is>
          <t xml:space="preserve"> </t>
        </is>
      </c>
      <c r="J24"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 Repurchase Activities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Equity, Class of Treasury Stock [Line Items]</t>
        </is>
      </c>
      <c r="B3" s="4" t="inlineStr">
        <is>
          <t xml:space="preserve"> </t>
        </is>
      </c>
      <c r="C3" s="4" t="inlineStr">
        <is>
          <t xml:space="preserve"> </t>
        </is>
      </c>
      <c r="D3" s="4" t="inlineStr">
        <is>
          <t xml:space="preserve"> </t>
        </is>
      </c>
    </row>
    <row r="4">
      <c r="A4" s="4" t="inlineStr">
        <is>
          <t>Value of shares repurchased (in dollars per share)</t>
        </is>
      </c>
      <c r="B4" s="4" t="inlineStr">
        <is>
          <t xml:space="preserve"> </t>
        </is>
      </c>
      <c r="C4" s="5" t="n">
        <v>416.3</v>
      </c>
      <c r="D4" s="5" t="n">
        <v>2607.4</v>
      </c>
    </row>
    <row r="5">
      <c r="A5" s="4" t="inlineStr">
        <is>
          <t>Common Stock</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Shares repurchased (in shares)</t>
        </is>
      </c>
      <c r="B7" s="4" t="inlineStr">
        <is>
          <t xml:space="preserve"> </t>
        </is>
      </c>
      <c r="C7" s="6" t="n">
        <v>1700</v>
      </c>
      <c r="D7" s="6" t="n">
        <v>11200</v>
      </c>
    </row>
    <row r="8">
      <c r="A8" s="4" t="inlineStr">
        <is>
          <t>Common Stock Repurchase Program | Common Stock</t>
        </is>
      </c>
      <c r="B8" s="4" t="inlineStr">
        <is>
          <t xml:space="preserve"> </t>
        </is>
      </c>
      <c r="C8" s="4" t="inlineStr">
        <is>
          <t xml:space="preserve"> </t>
        </is>
      </c>
      <c r="D8" s="4" t="inlineStr">
        <is>
          <t xml:space="preserve"> </t>
        </is>
      </c>
    </row>
    <row r="9">
      <c r="A9" s="3" t="inlineStr">
        <is>
          <t>Equity, Class of Treasury Stock [Line Items]</t>
        </is>
      </c>
      <c r="B9" s="4" t="inlineStr">
        <is>
          <t xml:space="preserve"> </t>
        </is>
      </c>
      <c r="C9" s="4" t="inlineStr">
        <is>
          <t xml:space="preserve"> </t>
        </is>
      </c>
      <c r="D9" s="4" t="inlineStr">
        <is>
          <t xml:space="preserve"> </t>
        </is>
      </c>
    </row>
    <row r="10">
      <c r="A10" s="4" t="inlineStr">
        <is>
          <t>Shares repurchased (in shares)</t>
        </is>
      </c>
      <c r="B10" s="6" t="n">
        <v>0</v>
      </c>
      <c r="C10" s="6" t="n">
        <v>1700</v>
      </c>
      <c r="D10" s="6" t="n">
        <v>11200</v>
      </c>
    </row>
    <row r="11">
      <c r="A11" s="4" t="inlineStr">
        <is>
          <t>Average price per share (in dollars per share)</t>
        </is>
      </c>
      <c r="B11" s="9" t="n">
        <v>0</v>
      </c>
      <c r="C11" s="10" t="n">
        <v>241.38</v>
      </c>
      <c r="D11" s="10" t="n">
        <v>233.7</v>
      </c>
    </row>
    <row r="12">
      <c r="A12" s="4" t="inlineStr">
        <is>
          <t>Value of shares repurchased (in dollars per share)</t>
        </is>
      </c>
      <c r="B12" s="9" t="n">
        <v>0</v>
      </c>
      <c r="C12" s="5" t="n">
        <v>416.3</v>
      </c>
      <c r="D12" s="5" t="n">
        <v>260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Components of Accumulated Other Comprehensive Income, Net of Tax (Details) - USD ($) $ in Millions</t>
        </is>
      </c>
      <c r="B1" s="2" t="inlineStr">
        <is>
          <t>12 Months Ended</t>
        </is>
      </c>
    </row>
    <row r="2">
      <c r="B2" s="2" t="inlineStr">
        <is>
          <t>Dec. 31, 2024</t>
        </is>
      </c>
      <c r="C2" s="2" t="inlineStr">
        <is>
          <t>Dec. 31, 2023</t>
        </is>
      </c>
    </row>
    <row r="3">
      <c r="A3" s="3" t="inlineStr">
        <is>
          <t>AOCI Attributable to Parent, Net of Tax [Roll Forward]</t>
        </is>
      </c>
      <c r="B3" s="4" t="inlineStr">
        <is>
          <t xml:space="preserve"> </t>
        </is>
      </c>
      <c r="C3" s="4" t="inlineStr">
        <is>
          <t xml:space="preserve"> </t>
        </is>
      </c>
    </row>
    <row r="4">
      <c r="A4" s="4" t="inlineStr">
        <is>
          <t>Beginning balance</t>
        </is>
      </c>
      <c r="B4" s="5" t="n">
        <v>13307.6</v>
      </c>
      <c r="C4" s="4" t="inlineStr">
        <is>
          <t xml:space="preserve"> </t>
        </is>
      </c>
    </row>
    <row r="5">
      <c r="A5" s="4" t="inlineStr">
        <is>
          <t>Ending balance</t>
        </is>
      </c>
      <c r="B5" s="7" t="n">
        <v>16433.7</v>
      </c>
      <c r="C5" s="5" t="n">
        <v>13307.6</v>
      </c>
    </row>
    <row r="6">
      <c r="A6" s="4" t="inlineStr">
        <is>
          <t>Gains (Losses) on Hedge Instruments</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7" t="n">
        <v>-2.5</v>
      </c>
      <c r="C8" s="7" t="n">
        <v>-2.9</v>
      </c>
    </row>
    <row r="9">
      <c r="A9" s="4" t="inlineStr">
        <is>
          <t>Other comprehensive income (loss) before reclassifications</t>
        </is>
      </c>
      <c r="B9" s="7" t="n">
        <v>5.7</v>
      </c>
      <c r="C9" s="7" t="n">
        <v>-6.6</v>
      </c>
    </row>
    <row r="10">
      <c r="A10" s="4" t="inlineStr">
        <is>
          <t>Amounts reclassified from accumulated other comprehensive income (loss)</t>
        </is>
      </c>
      <c r="B10" s="7" t="n">
        <v>7.8</v>
      </c>
      <c r="C10" s="6" t="n">
        <v>7</v>
      </c>
    </row>
    <row r="11">
      <c r="A11" s="4" t="inlineStr">
        <is>
          <t>Other comprehensive income (loss), net of tax</t>
        </is>
      </c>
      <c r="B11" s="7" t="n">
        <v>13.5</v>
      </c>
      <c r="C11" s="7" t="n">
        <v>0.4</v>
      </c>
    </row>
    <row r="12">
      <c r="A12" s="4" t="inlineStr">
        <is>
          <t>Ending balance</t>
        </is>
      </c>
      <c r="B12" s="6" t="n">
        <v>11</v>
      </c>
      <c r="C12" s="7" t="n">
        <v>-2.5</v>
      </c>
    </row>
    <row r="13">
      <c r="A13" s="4" t="inlineStr">
        <is>
          <t>Unrealized  Losses on Available-for-Sale Securitie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eginning balance</t>
        </is>
      </c>
      <c r="B15" s="7" t="n">
        <v>-29.7</v>
      </c>
      <c r="C15" s="7" t="n">
        <v>-154.2</v>
      </c>
    </row>
    <row r="16">
      <c r="A16" s="4" t="inlineStr">
        <is>
          <t>Other comprehensive income (loss) before reclassifications</t>
        </is>
      </c>
      <c r="B16" s="6" t="n">
        <v>15</v>
      </c>
      <c r="C16" s="7" t="n">
        <v>124.6</v>
      </c>
    </row>
    <row r="17">
      <c r="A17" s="4" t="inlineStr">
        <is>
          <t>Amounts reclassified from accumulated other comprehensive income (loss)</t>
        </is>
      </c>
      <c r="B17" s="7" t="n">
        <v>0.1</v>
      </c>
      <c r="C17" s="7" t="n">
        <v>-0.1</v>
      </c>
    </row>
    <row r="18">
      <c r="A18" s="4" t="inlineStr">
        <is>
          <t>Other comprehensive income (loss), net of tax</t>
        </is>
      </c>
      <c r="B18" s="7" t="n">
        <v>15.1</v>
      </c>
      <c r="C18" s="7" t="n">
        <v>124.5</v>
      </c>
    </row>
    <row r="19">
      <c r="A19" s="4" t="inlineStr">
        <is>
          <t>Ending balance</t>
        </is>
      </c>
      <c r="B19" s="7" t="n">
        <v>-14.6</v>
      </c>
      <c r="C19" s="7" t="n">
        <v>-29.7</v>
      </c>
    </row>
    <row r="20">
      <c r="A20" s="4" t="inlineStr">
        <is>
          <t>Foreign Currency Translation Gains (Losse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eginning balance</t>
        </is>
      </c>
      <c r="B22" s="7" t="n">
        <v>19.4</v>
      </c>
      <c r="C22" s="7" t="n">
        <v>-6.6</v>
      </c>
    </row>
    <row r="23">
      <c r="A23" s="4" t="inlineStr">
        <is>
          <t>Other comprehensive income (loss) before reclassifications</t>
        </is>
      </c>
      <c r="B23" s="7" t="n">
        <v>-52.5</v>
      </c>
      <c r="C23" s="6" t="n">
        <v>26</v>
      </c>
    </row>
    <row r="24">
      <c r="A24" s="4" t="inlineStr">
        <is>
          <t>Amounts reclassified from accumulated other comprehensive income (loss)</t>
        </is>
      </c>
      <c r="B24" s="6" t="n">
        <v>0</v>
      </c>
      <c r="C24" s="6" t="n">
        <v>0</v>
      </c>
    </row>
    <row r="25">
      <c r="A25" s="4" t="inlineStr">
        <is>
          <t>Other comprehensive income (loss), net of tax</t>
        </is>
      </c>
      <c r="B25" s="7" t="n">
        <v>-52.5</v>
      </c>
      <c r="C25" s="6" t="n">
        <v>26</v>
      </c>
    </row>
    <row r="26">
      <c r="A26" s="4" t="inlineStr">
        <is>
          <t>Ending balance</t>
        </is>
      </c>
      <c r="B26" s="7" t="n">
        <v>-33.1</v>
      </c>
      <c r="C26" s="7" t="n">
        <v>19.4</v>
      </c>
    </row>
    <row r="27">
      <c r="A27" s="4" t="inlineStr">
        <is>
          <t>Employee Benefit Plan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eginning balance</t>
        </is>
      </c>
      <c r="B29" s="7" t="n">
        <v>0.6</v>
      </c>
      <c r="C29" s="7" t="n">
        <v>1.2</v>
      </c>
    </row>
    <row r="30">
      <c r="A30" s="4" t="inlineStr">
        <is>
          <t>Other comprehensive income (loss) before reclassifications</t>
        </is>
      </c>
      <c r="B30" s="7" t="n">
        <v>-14.9</v>
      </c>
      <c r="C30" s="7" t="n">
        <v>-0.6</v>
      </c>
    </row>
    <row r="31">
      <c r="A31" s="4" t="inlineStr">
        <is>
          <t>Amounts reclassified from accumulated other comprehensive income (loss)</t>
        </is>
      </c>
      <c r="B31" s="7" t="n">
        <v>-0.3</v>
      </c>
      <c r="C31" s="6" t="n">
        <v>0</v>
      </c>
    </row>
    <row r="32">
      <c r="A32" s="4" t="inlineStr">
        <is>
          <t>Other comprehensive income (loss), net of tax</t>
        </is>
      </c>
      <c r="B32" s="7" t="n">
        <v>-15.2</v>
      </c>
      <c r="C32" s="7" t="n">
        <v>-0.6</v>
      </c>
    </row>
    <row r="33">
      <c r="A33" s="4" t="inlineStr">
        <is>
          <t>Ending balance</t>
        </is>
      </c>
      <c r="B33" s="7" t="n">
        <v>-14.6</v>
      </c>
      <c r="C33" s="7" t="n">
        <v>0.6</v>
      </c>
    </row>
    <row r="34">
      <c r="A34" s="4" t="inlineStr">
        <is>
          <t>Total</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eginning balance</t>
        </is>
      </c>
      <c r="B36" s="7" t="n">
        <v>-12.2</v>
      </c>
      <c r="C36" s="7" t="n">
        <v>-162.5</v>
      </c>
    </row>
    <row r="37">
      <c r="A37" s="4" t="inlineStr">
        <is>
          <t>Other comprehensive income (loss) before reclassifications</t>
        </is>
      </c>
      <c r="B37" s="7" t="n">
        <v>-46.7</v>
      </c>
      <c r="C37" s="7" t="n">
        <v>143.4</v>
      </c>
    </row>
    <row r="38">
      <c r="A38" s="4" t="inlineStr">
        <is>
          <t>Amounts reclassified from accumulated other comprehensive income (loss)</t>
        </is>
      </c>
      <c r="B38" s="7" t="n">
        <v>7.6</v>
      </c>
      <c r="C38" s="7" t="n">
        <v>6.9</v>
      </c>
    </row>
    <row r="39">
      <c r="A39" s="4" t="inlineStr">
        <is>
          <t>Other comprehensive income (loss), net of tax</t>
        </is>
      </c>
      <c r="B39" s="7" t="n">
        <v>-39.1</v>
      </c>
      <c r="C39" s="7" t="n">
        <v>150.3</v>
      </c>
    </row>
    <row r="40">
      <c r="A40" s="4" t="inlineStr">
        <is>
          <t>Ending balance</t>
        </is>
      </c>
      <c r="B40" s="5" t="n">
        <v>-51.3</v>
      </c>
      <c r="C40" s="5" t="n">
        <v>-12.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Other Comprehensive Income (Loss) (Details) - USD ($) $ in Million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Income tax expense for net gains recorded in other comprehensive income (loss)</t>
        </is>
      </c>
      <c r="B4" s="5" t="n">
        <v>-4.3</v>
      </c>
      <c r="C4" s="5" t="n">
        <v>-35.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1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64" customWidth="1" min="5" max="5"/>
    <col width="29" customWidth="1" min="6" max="6"/>
    <col width="29" customWidth="1" min="7" max="7"/>
    <col width="14" customWidth="1" min="8" max="8"/>
    <col width="17" customWidth="1" min="9" max="9"/>
    <col width="17" customWidth="1" min="10" max="10"/>
    <col width="21" customWidth="1" min="11" max="11"/>
    <col width="21" customWidth="1" min="12" max="12"/>
    <col width="21" customWidth="1" min="13" max="13"/>
    <col width="21" customWidth="1" min="14" max="14"/>
    <col width="21" customWidth="1" min="15" max="15"/>
  </cols>
  <sheetData>
    <row r="1">
      <c r="A1" s="1" t="inlineStr">
        <is>
          <t>Share-Based Compensation - Additional Information (Details) $ / shares in Units, $ in Millions</t>
        </is>
      </c>
      <c r="C1" s="2" t="inlineStr">
        <is>
          <t>1 Months Ended</t>
        </is>
      </c>
      <c r="E1" s="2" t="inlineStr">
        <is>
          <t>12 Months Ended</t>
        </is>
      </c>
      <c r="I1" s="2" t="inlineStr">
        <is>
          <t>141 Months Ended</t>
        </is>
      </c>
      <c r="J1" s="2" t="inlineStr">
        <is>
          <t>190 Months Ended</t>
        </is>
      </c>
    </row>
    <row r="2">
      <c r="B2" s="2" t="inlineStr">
        <is>
          <t>Dec. 31, 2022</t>
        </is>
      </c>
      <c r="C2" s="2" t="inlineStr">
        <is>
          <t>Feb. 28, 2022</t>
        </is>
      </c>
      <c r="D2" s="2" t="inlineStr">
        <is>
          <t>Jan. 31, 2022</t>
        </is>
      </c>
      <c r="E2" s="2" t="inlineStr">
        <is>
          <t>Dec. 31, 2024 USD ($) quantitativeGoal period $ / shares shares</t>
        </is>
      </c>
      <c r="F2" s="2" t="inlineStr">
        <is>
          <t>Dec. 31, 2023 USD ($) shares</t>
        </is>
      </c>
      <c r="G2" s="2" t="inlineStr">
        <is>
          <t>Dec. 31, 2022 USD ($) shares</t>
        </is>
      </c>
      <c r="H2" s="2" t="inlineStr">
        <is>
          <t>Dec. 31, 2021</t>
        </is>
      </c>
      <c r="I2" s="2" t="inlineStr">
        <is>
          <t>Dec. 31, 2021</t>
        </is>
      </c>
      <c r="J2" s="2" t="inlineStr">
        <is>
          <t>Dec. 31, 2015</t>
        </is>
      </c>
      <c r="K2" s="2" t="inlineStr">
        <is>
          <t>Apr. 30, 2024 shares</t>
        </is>
      </c>
      <c r="L2" s="2" t="inlineStr">
        <is>
          <t>Apr. 30, 2017 shares</t>
        </is>
      </c>
      <c r="M2" s="2" t="inlineStr">
        <is>
          <t>Apr. 30, 2015 shares</t>
        </is>
      </c>
      <c r="N2" s="2" t="inlineStr">
        <is>
          <t>Mar. 31, 2015 shares</t>
        </is>
      </c>
      <c r="O2" s="2" t="inlineStr">
        <is>
          <t>Oct. 31, 2009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ggregate intrinsic value of options exercised under stock option plans</t>
        </is>
      </c>
      <c r="B4" s="4" t="inlineStr">
        <is>
          <t xml:space="preserve"> </t>
        </is>
      </c>
      <c r="C4" s="4" t="inlineStr">
        <is>
          <t xml:space="preserve"> </t>
        </is>
      </c>
      <c r="D4" s="4" t="inlineStr">
        <is>
          <t xml:space="preserve"> </t>
        </is>
      </c>
      <c r="E4" s="9" t="n">
        <v>789</v>
      </c>
      <c r="F4" s="9" t="n">
        <v>476</v>
      </c>
      <c r="G4" s="9" t="n">
        <v>315</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ash received from option exercises and employee stock purchase plans</t>
        </is>
      </c>
      <c r="B5" s="4" t="inlineStr">
        <is>
          <t xml:space="preserve"> </t>
        </is>
      </c>
      <c r="C5" s="4" t="inlineStr">
        <is>
          <t xml:space="preserve"> </t>
        </is>
      </c>
      <c r="D5" s="4" t="inlineStr">
        <is>
          <t xml:space="preserve"> </t>
        </is>
      </c>
      <c r="E5" s="6" t="n">
        <v>315</v>
      </c>
      <c r="F5" s="6" t="n">
        <v>192</v>
      </c>
      <c r="G5" s="6" t="n">
        <v>14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Employee service share-based compensation, tax benefit from exercise of stock options</t>
        </is>
      </c>
      <c r="B6" s="4" t="inlineStr">
        <is>
          <t xml:space="preserve"> </t>
        </is>
      </c>
      <c r="C6" s="4" t="inlineStr">
        <is>
          <t xml:space="preserve"> </t>
        </is>
      </c>
      <c r="D6" s="4" t="inlineStr">
        <is>
          <t xml:space="preserve"> </t>
        </is>
      </c>
      <c r="E6" s="9" t="n">
        <v>17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umber of options vested and expected to vest | shares</t>
        </is>
      </c>
      <c r="B7" s="4" t="inlineStr">
        <is>
          <t xml:space="preserve"> </t>
        </is>
      </c>
      <c r="C7" s="4" t="inlineStr">
        <is>
          <t xml:space="preserve"> </t>
        </is>
      </c>
      <c r="D7" s="4" t="inlineStr">
        <is>
          <t xml:space="preserve"> </t>
        </is>
      </c>
      <c r="E7" s="6" t="n">
        <v>7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Weighted average remaining contractual life of shares vested and expected to vest, years</t>
        </is>
      </c>
      <c r="B8" s="4" t="inlineStr">
        <is>
          <t xml:space="preserve"> </t>
        </is>
      </c>
      <c r="C8" s="4" t="inlineStr">
        <is>
          <t xml:space="preserve"> </t>
        </is>
      </c>
      <c r="D8" s="4" t="inlineStr">
        <is>
          <t xml:space="preserve"> </t>
        </is>
      </c>
      <c r="E8" s="4" t="inlineStr">
        <is>
          <t>4 years 1 month 6 days</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intrinsic value of shares vested and expected to vest</t>
        </is>
      </c>
      <c r="B9" s="4" t="inlineStr">
        <is>
          <t xml:space="preserve"> </t>
        </is>
      </c>
      <c r="C9" s="4" t="inlineStr">
        <is>
          <t xml:space="preserve"> </t>
        </is>
      </c>
      <c r="D9" s="4" t="inlineStr">
        <is>
          <t xml:space="preserve"> </t>
        </is>
      </c>
      <c r="E9" s="9" t="n">
        <v>231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Options vested and expected to vest, weighted-average exercise price per share | $ / shares</t>
        </is>
      </c>
      <c r="B10" s="4" t="inlineStr">
        <is>
          <t xml:space="preserve"> </t>
        </is>
      </c>
      <c r="C10" s="4" t="inlineStr">
        <is>
          <t xml:space="preserve"> </t>
        </is>
      </c>
      <c r="D10" s="4" t="inlineStr">
        <is>
          <t xml:space="preserve"> </t>
        </is>
      </c>
      <c r="E10" s="10" t="n">
        <v>192.2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pected to vest (in shares) | shares</t>
        </is>
      </c>
      <c r="B13" s="4" t="inlineStr">
        <is>
          <t xml:space="preserve"> </t>
        </is>
      </c>
      <c r="C13" s="4" t="inlineStr">
        <is>
          <t xml:space="preserve"> </t>
        </is>
      </c>
      <c r="D13" s="4" t="inlineStr">
        <is>
          <t xml:space="preserve"> </t>
        </is>
      </c>
      <c r="E13" s="6" t="n">
        <v>47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ggregate intrinsic value</t>
        </is>
      </c>
      <c r="B14" s="4" t="inlineStr">
        <is>
          <t xml:space="preserve"> </t>
        </is>
      </c>
      <c r="C14" s="4" t="inlineStr">
        <is>
          <t xml:space="preserve"> </t>
        </is>
      </c>
      <c r="D14" s="4" t="inlineStr">
        <is>
          <t xml:space="preserve"> </t>
        </is>
      </c>
      <c r="E14" s="9" t="n">
        <v>248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Vested in period, aggregate fair value</t>
        </is>
      </c>
      <c r="B15" s="4" t="inlineStr">
        <is>
          <t xml:space="preserve"> </t>
        </is>
      </c>
      <c r="C15" s="4" t="inlineStr">
        <is>
          <t xml:space="preserve"> </t>
        </is>
      </c>
      <c r="D15" s="4" t="inlineStr">
        <is>
          <t xml:space="preserve"> </t>
        </is>
      </c>
      <c r="E15" s="6" t="n">
        <v>735</v>
      </c>
      <c r="F15" s="9" t="n">
        <v>454</v>
      </c>
      <c r="G15" s="9" t="n">
        <v>536</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Total unrecognized compensation expense</t>
        </is>
      </c>
      <c r="B16" s="4" t="inlineStr">
        <is>
          <t xml:space="preserve"> </t>
        </is>
      </c>
      <c r="C16" s="4" t="inlineStr">
        <is>
          <t xml:space="preserve"> </t>
        </is>
      </c>
      <c r="D16" s="4" t="inlineStr">
        <is>
          <t xml:space="preserve"> </t>
        </is>
      </c>
      <c r="E16" s="9" t="n">
        <v>104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Weighted average period unrecognized compensation expenses are expected to be recognized, years</t>
        </is>
      </c>
      <c r="B17" s="4" t="inlineStr">
        <is>
          <t xml:space="preserve"> </t>
        </is>
      </c>
      <c r="C17" s="4" t="inlineStr">
        <is>
          <t xml:space="preserve"> </t>
        </is>
      </c>
      <c r="D17" s="4" t="inlineStr">
        <is>
          <t xml:space="preserve"> </t>
        </is>
      </c>
      <c r="E17" s="4" t="inlineStr">
        <is>
          <t>2 years 3 months 18 day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Restricted Stock Units (RSUs) | 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ward vesting percentage</t>
        </is>
      </c>
      <c r="B20" s="4" t="inlineStr">
        <is>
          <t xml:space="preserve"> </t>
        </is>
      </c>
      <c r="C20" s="4" t="inlineStr">
        <is>
          <t xml:space="preserve"> </t>
        </is>
      </c>
      <c r="D20" s="4" t="inlineStr">
        <is>
          <t xml:space="preserve"> </t>
        </is>
      </c>
      <c r="E20" s="11" t="n">
        <v>0.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ward vesting period</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Restricted Stock Units (RSUs) |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ward vesting period</t>
        </is>
      </c>
      <c r="B24" s="4" t="inlineStr">
        <is>
          <t xml:space="preserve"> </t>
        </is>
      </c>
      <c r="C24" s="4" t="inlineStr">
        <is>
          <t xml:space="preserve"> </t>
        </is>
      </c>
      <c r="D24" s="4" t="inlineStr">
        <is>
          <t xml:space="preserve"> </t>
        </is>
      </c>
      <c r="E24" s="4" t="inlineStr">
        <is>
          <t>1 year</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nnual Grant Options | February Grant | Share-Based Payment Arrangement, Tranche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ward vesting percentage</t>
        </is>
      </c>
      <c r="B27" s="4" t="inlineStr">
        <is>
          <t xml:space="preserve"> </t>
        </is>
      </c>
      <c r="C27" s="4" t="inlineStr">
        <is>
          <t xml:space="preserve"> </t>
        </is>
      </c>
      <c r="D27" s="4" t="inlineStr">
        <is>
          <t xml:space="preserve"> </t>
        </is>
      </c>
      <c r="E27" s="12" t="n">
        <v>0.12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ward vesting period</t>
        </is>
      </c>
      <c r="B28" s="4" t="inlineStr">
        <is>
          <t>6 month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nnual Grant Options | February Grant | Share-Based Payment Arrangement, Tranche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Award vesting percentage</t>
        </is>
      </c>
      <c r="B31" s="4" t="inlineStr">
        <is>
          <t xml:space="preserve"> </t>
        </is>
      </c>
      <c r="C31" s="4" t="inlineStr">
        <is>
          <t xml:space="preserve"> </t>
        </is>
      </c>
      <c r="D31" s="4" t="inlineStr">
        <is>
          <t xml:space="preserve"> </t>
        </is>
      </c>
      <c r="E31" s="12" t="n">
        <v>0.0208</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nnual Grant Options | August Grant | Share-Based Payment Arrangement,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ward vesting percentage</t>
        </is>
      </c>
      <c r="B34" s="4" t="inlineStr">
        <is>
          <t xml:space="preserve"> </t>
        </is>
      </c>
      <c r="C34" s="4" t="inlineStr">
        <is>
          <t xml:space="preserve"> </t>
        </is>
      </c>
      <c r="D34" s="4" t="inlineStr">
        <is>
          <t xml:space="preserve"> </t>
        </is>
      </c>
      <c r="E34" s="12" t="n">
        <v>0.145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ward vesting period</t>
        </is>
      </c>
      <c r="B35" s="4" t="inlineStr">
        <is>
          <t xml:space="preserve"> </t>
        </is>
      </c>
      <c r="C35" s="4" t="inlineStr">
        <is>
          <t xml:space="preserve"> </t>
        </is>
      </c>
      <c r="D35" s="4" t="inlineStr">
        <is>
          <t xml:space="preserve"> </t>
        </is>
      </c>
      <c r="E35" s="4" t="inlineStr">
        <is>
          <t>1 month</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nnual Grant Options | August Grant | Share-Based Payment Arrangement, Tranche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Award vesting percentage</t>
        </is>
      </c>
      <c r="B38" s="4" t="inlineStr">
        <is>
          <t xml:space="preserve"> </t>
        </is>
      </c>
      <c r="C38" s="4" t="inlineStr">
        <is>
          <t xml:space="preserve"> </t>
        </is>
      </c>
      <c r="D38" s="4" t="inlineStr">
        <is>
          <t xml:space="preserve"> </t>
        </is>
      </c>
      <c r="E38" s="12" t="n">
        <v>0.02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w Hire Options | Share-Based Payment Arrangement, Tranche On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ward vesting percentage</t>
        </is>
      </c>
      <c r="B41" s="4" t="inlineStr">
        <is>
          <t xml:space="preserve"> </t>
        </is>
      </c>
      <c r="C41" s="4" t="inlineStr">
        <is>
          <t xml:space="preserve"> </t>
        </is>
      </c>
      <c r="D41" s="4" t="inlineStr">
        <is>
          <t xml:space="preserve"> </t>
        </is>
      </c>
      <c r="E41" s="11" t="n">
        <v>0.2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New Hire Options | Share-Based Payment Arrangement, Tranche Tw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Award vesting percentage</t>
        </is>
      </c>
      <c r="B44" s="4" t="inlineStr">
        <is>
          <t xml:space="preserve"> </t>
        </is>
      </c>
      <c r="C44" s="4" t="inlineStr">
        <is>
          <t xml:space="preserve"> </t>
        </is>
      </c>
      <c r="D44" s="4" t="inlineStr">
        <is>
          <t xml:space="preserve"> </t>
        </is>
      </c>
      <c r="E44" s="12" t="n">
        <v>0.020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w Hire Options | Employees | Share-Based Payment Arrangement, Tranche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1 year</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w Hire Options | Direct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ward vesting period</t>
        </is>
      </c>
      <c r="B50" s="4" t="inlineStr">
        <is>
          <t xml:space="preserve"> </t>
        </is>
      </c>
      <c r="C50" s="4" t="inlineStr">
        <is>
          <t xml:space="preserve"> </t>
        </is>
      </c>
      <c r="D50" s="4" t="inlineStr">
        <is>
          <t xml:space="preserve"> </t>
        </is>
      </c>
      <c r="E50" s="4" t="inlineStr">
        <is>
          <t>1 year</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SU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ward vesting period</t>
        </is>
      </c>
      <c r="B53" s="4" t="inlineStr">
        <is>
          <t xml:space="preserve"> </t>
        </is>
      </c>
      <c r="C53" s="4" t="inlineStr">
        <is>
          <t>3 years</t>
        </is>
      </c>
      <c r="D53" s="4" t="inlineStr">
        <is>
          <t xml:space="preserve"> </t>
        </is>
      </c>
      <c r="E53" s="4" t="inlineStr">
        <is>
          <t>3 years</t>
        </is>
      </c>
      <c r="F53" s="4" t="inlineStr">
        <is>
          <t xml:space="preserve"> </t>
        </is>
      </c>
      <c r="G53" s="4" t="inlineStr">
        <is>
          <t>3 years</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Number of equally-weighted, quantitative goals | quantitativeGoal</t>
        </is>
      </c>
      <c r="B54" s="4" t="inlineStr">
        <is>
          <t xml:space="preserve"> </t>
        </is>
      </c>
      <c r="C54" s="4" t="inlineStr">
        <is>
          <t xml:space="preserve"> </t>
        </is>
      </c>
      <c r="D54" s="4" t="inlineStr">
        <is>
          <t xml:space="preserve"> </t>
        </is>
      </c>
      <c r="E54" s="6" t="n">
        <v>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Expected to vest (in shares) | shares</t>
        </is>
      </c>
      <c r="B55" s="4" t="inlineStr">
        <is>
          <t xml:space="preserve"> </t>
        </is>
      </c>
      <c r="C55" s="4" t="inlineStr">
        <is>
          <t xml:space="preserve"> </t>
        </is>
      </c>
      <c r="D55" s="4" t="inlineStr">
        <is>
          <t xml:space="preserve"> </t>
        </is>
      </c>
      <c r="E55" s="6" t="n">
        <v>300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Aggregate intrinsic value</t>
        </is>
      </c>
      <c r="B56" s="4" t="inlineStr">
        <is>
          <t xml:space="preserve"> </t>
        </is>
      </c>
      <c r="C56" s="4" t="inlineStr">
        <is>
          <t xml:space="preserve"> </t>
        </is>
      </c>
      <c r="D56" s="4" t="inlineStr">
        <is>
          <t xml:space="preserve"> </t>
        </is>
      </c>
      <c r="E56" s="9" t="n">
        <v>15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Vested in period, aggregate fair value</t>
        </is>
      </c>
      <c r="B57" s="4" t="inlineStr">
        <is>
          <t xml:space="preserve"> </t>
        </is>
      </c>
      <c r="C57" s="4" t="inlineStr">
        <is>
          <t xml:space="preserve"> </t>
        </is>
      </c>
      <c r="D57" s="4" t="inlineStr">
        <is>
          <t xml:space="preserve"> </t>
        </is>
      </c>
      <c r="E57" s="6" t="n">
        <v>4</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otal unrecognized compensation expense</t>
        </is>
      </c>
      <c r="B58" s="4" t="inlineStr">
        <is>
          <t xml:space="preserve"> </t>
        </is>
      </c>
      <c r="C58" s="4" t="inlineStr">
        <is>
          <t xml:space="preserve"> </t>
        </is>
      </c>
      <c r="D58" s="4" t="inlineStr">
        <is>
          <t xml:space="preserve"> </t>
        </is>
      </c>
      <c r="E58" s="9" t="n">
        <v>4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eighted average period unrecognized compensation expenses are expected to be recognized, years</t>
        </is>
      </c>
      <c r="B59" s="4" t="inlineStr">
        <is>
          <t xml:space="preserve"> </t>
        </is>
      </c>
      <c r="C59" s="4" t="inlineStr">
        <is>
          <t xml:space="preserve"> </t>
        </is>
      </c>
      <c r="D59" s="4" t="inlineStr">
        <is>
          <t xml:space="preserve"> </t>
        </is>
      </c>
      <c r="E59" s="4" t="inlineStr">
        <is>
          <t>1 year 3 months 18 days</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SU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ercentage of awards vested</t>
        </is>
      </c>
      <c r="B62" s="4" t="inlineStr">
        <is>
          <t xml:space="preserve"> </t>
        </is>
      </c>
      <c r="C62" s="4" t="inlineStr">
        <is>
          <t xml:space="preserve"> </t>
        </is>
      </c>
      <c r="D62" s="4" t="inlineStr">
        <is>
          <t xml:space="preserve"> </t>
        </is>
      </c>
      <c r="E62" s="4" t="inlineStr">
        <is>
          <t xml:space="preserve"> </t>
        </is>
      </c>
      <c r="F62" s="4" t="inlineStr">
        <is>
          <t xml:space="preserve"> </t>
        </is>
      </c>
      <c r="G62" s="11" t="n">
        <v>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PSU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centage of awards vested</t>
        </is>
      </c>
      <c r="B65" s="4" t="inlineStr">
        <is>
          <t xml:space="preserve"> </t>
        </is>
      </c>
      <c r="C65" s="4" t="inlineStr">
        <is>
          <t xml:space="preserve"> </t>
        </is>
      </c>
      <c r="D65" s="4" t="inlineStr">
        <is>
          <t xml:space="preserve"> </t>
        </is>
      </c>
      <c r="E65" s="4" t="inlineStr">
        <is>
          <t xml:space="preserve"> </t>
        </is>
      </c>
      <c r="F65" s="4" t="inlineStr">
        <is>
          <t xml:space="preserve"> </t>
        </is>
      </c>
      <c r="G65" s="11" t="n">
        <v>1.2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Employee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hares were reserved for future issuance (shares) | shares</t>
        </is>
      </c>
      <c r="B68" s="4" t="inlineStr">
        <is>
          <t xml:space="preserve"> </t>
        </is>
      </c>
      <c r="C68" s="4" t="inlineStr">
        <is>
          <t xml:space="preserve"> </t>
        </is>
      </c>
      <c r="D68" s="4" t="inlineStr">
        <is>
          <t xml:space="preserve"> </t>
        </is>
      </c>
      <c r="E68" s="6" t="n">
        <v>52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Employee stock purchase plan, shares issued | shares</t>
        </is>
      </c>
      <c r="B69" s="4" t="inlineStr">
        <is>
          <t xml:space="preserve"> </t>
        </is>
      </c>
      <c r="C69" s="4" t="inlineStr">
        <is>
          <t xml:space="preserve"> </t>
        </is>
      </c>
      <c r="D69" s="4" t="inlineStr">
        <is>
          <t xml:space="preserve"> </t>
        </is>
      </c>
      <c r="E69" s="6" t="n">
        <v>600000</v>
      </c>
      <c r="F69" s="6" t="n">
        <v>500000</v>
      </c>
      <c r="G69" s="6" t="n">
        <v>4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Employee stock purchase plan, value of shares issued</t>
        </is>
      </c>
      <c r="B70" s="4" t="inlineStr">
        <is>
          <t xml:space="preserve"> </t>
        </is>
      </c>
      <c r="C70" s="4" t="inlineStr">
        <is>
          <t xml:space="preserve"> </t>
        </is>
      </c>
      <c r="D70" s="4" t="inlineStr">
        <is>
          <t xml:space="preserve"> </t>
        </is>
      </c>
      <c r="E70" s="5" t="n">
        <v>114.9</v>
      </c>
      <c r="F70" s="5" t="n">
        <v>104.5</v>
      </c>
      <c r="G70" s="5" t="n">
        <v>87.90000000000001</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Total unrecognized compensation expense</t>
        </is>
      </c>
      <c r="B71" s="4" t="inlineStr">
        <is>
          <t xml:space="preserve"> </t>
        </is>
      </c>
      <c r="C71" s="4" t="inlineStr">
        <is>
          <t xml:space="preserve"> </t>
        </is>
      </c>
      <c r="D71" s="4" t="inlineStr">
        <is>
          <t xml:space="preserve"> </t>
        </is>
      </c>
      <c r="E71" s="9" t="n">
        <v>59</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Weighted average period unrecognized compensation expenses are expected to be recognized, years</t>
        </is>
      </c>
      <c r="B72" s="4" t="inlineStr">
        <is>
          <t xml:space="preserve"> </t>
        </is>
      </c>
      <c r="C72" s="4" t="inlineStr">
        <is>
          <t xml:space="preserve"> </t>
        </is>
      </c>
      <c r="D72" s="4" t="inlineStr">
        <is>
          <t xml:space="preserve"> </t>
        </is>
      </c>
      <c r="E72" s="4" t="inlineStr">
        <is>
          <t>1 year 3 months 18 day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onvested Stock Op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Total unrecognized compensation expense</t>
        </is>
      </c>
      <c r="B75" s="4" t="inlineStr">
        <is>
          <t xml:space="preserve"> </t>
        </is>
      </c>
      <c r="C75" s="4" t="inlineStr">
        <is>
          <t xml:space="preserve"> </t>
        </is>
      </c>
      <c r="D75" s="4" t="inlineStr">
        <is>
          <t xml:space="preserve"> </t>
        </is>
      </c>
      <c r="E75" s="9" t="n">
        <v>7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Weighted average period unrecognized compensation expenses are expected to be recognized, years</t>
        </is>
      </c>
      <c r="B76" s="4" t="inlineStr">
        <is>
          <t xml:space="preserve"> </t>
        </is>
      </c>
      <c r="C76" s="4" t="inlineStr">
        <is>
          <t xml:space="preserve"> </t>
        </is>
      </c>
      <c r="D76" s="4" t="inlineStr">
        <is>
          <t xml:space="preserve"> </t>
        </is>
      </c>
      <c r="E76" s="4" t="inlineStr">
        <is>
          <t>1 year 9 months 18 days</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2010 Incentive Award Pla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hare-based compensation arrangement by share-based payment award, number of shares available for grant | shares</t>
        </is>
      </c>
      <c r="B79" s="4" t="inlineStr">
        <is>
          <t xml:space="preserve"> </t>
        </is>
      </c>
      <c r="C79" s="4" t="inlineStr">
        <is>
          <t xml:space="preserve"> </t>
        </is>
      </c>
      <c r="D79" s="4" t="inlineStr">
        <is>
          <t xml:space="preserve"> </t>
        </is>
      </c>
      <c r="E79" s="6" t="n">
        <v>11035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2010 Incentive Award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Share-based compensation, options, expiration term (in years)</t>
        </is>
      </c>
      <c r="B82" s="4" t="inlineStr">
        <is>
          <t xml:space="preserve"> </t>
        </is>
      </c>
      <c r="C82" s="4" t="inlineStr">
        <is>
          <t xml:space="preserve"> </t>
        </is>
      </c>
      <c r="D82" s="4" t="inlineStr">
        <is>
          <t>7 years</t>
        </is>
      </c>
      <c r="E82" s="4" t="inlineStr">
        <is>
          <t xml:space="preserve"> </t>
        </is>
      </c>
      <c r="F82" s="4" t="inlineStr">
        <is>
          <t xml:space="preserve"> </t>
        </is>
      </c>
      <c r="G82" s="4" t="inlineStr">
        <is>
          <t xml:space="preserve"> </t>
        </is>
      </c>
      <c r="H82" s="4" t="inlineStr">
        <is>
          <t xml:space="preserve"> </t>
        </is>
      </c>
      <c r="I82" s="4" t="inlineStr">
        <is>
          <t>10 years</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based compensation arrangement by share-based payment award, number of shares available for grant | shares</t>
        </is>
      </c>
      <c r="B83" s="4" t="inlineStr">
        <is>
          <t xml:space="preserve"> </t>
        </is>
      </c>
      <c r="C83" s="4" t="inlineStr">
        <is>
          <t xml:space="preserve"> </t>
        </is>
      </c>
      <c r="D83" s="4" t="inlineStr">
        <is>
          <t xml:space="preserve"> </t>
        </is>
      </c>
      <c r="E83" s="6" t="n">
        <v>11535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hares were reserved for future issuance (shares) | shares</t>
        </is>
      </c>
      <c r="B84" s="4" t="inlineStr">
        <is>
          <t xml:space="preserve"> </t>
        </is>
      </c>
      <c r="C84" s="4" t="inlineStr">
        <is>
          <t xml:space="preserve"> </t>
        </is>
      </c>
      <c r="D84" s="4" t="inlineStr">
        <is>
          <t xml:space="preserve"> </t>
        </is>
      </c>
      <c r="E84" s="6" t="n">
        <v>2060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2010 Incentive Award Plan | Restricted Stock Units (RSU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hares were reserved for future issuance (shares) | shares</t>
        </is>
      </c>
      <c r="B87" s="4" t="inlineStr">
        <is>
          <t xml:space="preserve"> </t>
        </is>
      </c>
      <c r="C87" s="4" t="inlineStr">
        <is>
          <t xml:space="preserve"> </t>
        </is>
      </c>
      <c r="D87" s="4" t="inlineStr">
        <is>
          <t xml:space="preserve"> </t>
        </is>
      </c>
      <c r="E87" s="6" t="n">
        <v>89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2010 Incentive Award Plan | Annual Grant Options | August Gra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Award vesting period</t>
        </is>
      </c>
      <c r="B90" s="4" t="inlineStr">
        <is>
          <t xml:space="preserve"> </t>
        </is>
      </c>
      <c r="C90" s="4" t="inlineStr">
        <is>
          <t xml:space="preserve"> </t>
        </is>
      </c>
      <c r="D90" s="4" t="inlineStr">
        <is>
          <t xml:space="preserve"> </t>
        </is>
      </c>
      <c r="E90" s="4" t="inlineStr">
        <is>
          <t>3 years 6 months</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2009 Employment Commencement Incentive Pla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hare-based compensation, options, expiration term (in years)</t>
        </is>
      </c>
      <c r="B93" s="4" t="inlineStr">
        <is>
          <t xml:space="preserve"> </t>
        </is>
      </c>
      <c r="C93" s="4" t="inlineStr">
        <is>
          <t xml:space="preserve"> </t>
        </is>
      </c>
      <c r="D93" s="4" t="inlineStr">
        <is>
          <t xml:space="preserve"> </t>
        </is>
      </c>
      <c r="E93" s="4" t="inlineStr">
        <is>
          <t>10 years</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umber of shares of common stock reserved for issuance (shares) | shares</t>
        </is>
      </c>
      <c r="B94" s="4" t="inlineStr">
        <is>
          <t xml:space="preserve"> </t>
        </is>
      </c>
      <c r="C94" s="4" t="inlineStr">
        <is>
          <t xml:space="preserve"> </t>
        </is>
      </c>
      <c r="D94" s="4" t="inlineStr">
        <is>
          <t xml:space="preserve"> </t>
        </is>
      </c>
      <c r="E94" s="6" t="n">
        <v>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13095000</v>
      </c>
      <c r="N94" s="6" t="n">
        <v>10395000</v>
      </c>
      <c r="O94" s="4" t="inlineStr">
        <is>
          <t xml:space="preserve"> </t>
        </is>
      </c>
    </row>
    <row r="95">
      <c r="A95" s="4" t="inlineStr">
        <is>
          <t>2000 Non-Employee Directors' Stock Option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Share-based Compensation Arrangement by Share-based Payment Award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Share-based compensation, options, expiration term (in years)</t>
        </is>
      </c>
      <c r="B97" s="4" t="inlineStr">
        <is>
          <t xml:space="preserve"> </t>
        </is>
      </c>
      <c r="C97" s="4" t="inlineStr">
        <is>
          <t xml:space="preserve"> </t>
        </is>
      </c>
      <c r="D97" s="4" t="inlineStr">
        <is>
          <t xml:space="preserve"> </t>
        </is>
      </c>
      <c r="E97" s="4" t="inlineStr">
        <is>
          <t>10 years</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Number of shares of common stock reserved for issuance (shares) | shares</t>
        </is>
      </c>
      <c r="B98" s="4" t="inlineStr">
        <is>
          <t xml:space="preserve"> </t>
        </is>
      </c>
      <c r="C98" s="4" t="inlineStr">
        <is>
          <t xml:space="preserve"> </t>
        </is>
      </c>
      <c r="D98" s="4" t="inlineStr">
        <is>
          <t xml:space="preserve"> </t>
        </is>
      </c>
      <c r="E98" s="6" t="n">
        <v>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1350000</v>
      </c>
    </row>
    <row r="99">
      <c r="A99" s="4" t="inlineStr">
        <is>
          <t>2000 Non-Employee Directors' Stock Option Plan | Annual Grant Op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ward vesting perio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1 year</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2000 Non-Employee Directors' Stock Option Plan | Initial Grant Op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Stock options granted initial vesting period,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3 years</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2000 Non-Employee Directors' Stock Option Plan | Initial Grant Options | Share-Based Payment Arrangement, Tranche On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Award vesting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2" t="n">
        <v>0.3333</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2000 Non-Employee Directors' Stock Option Plan | Initial Grant Options | Share-Based Payment Arrangement, Tranche Two</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Award vesting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12" t="n">
        <v>0.0278</v>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2000 Non-Employee Directors' Stock Option Plan | Initial Grant Options | Director | Share-Based Payment Arrangement, Tranche On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Award vesting perio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1 year</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2000 Employee Stock Purchase Plan | Employee Stock</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Share-based compensation arrangement by share-based payment award, number of shares available for grant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26770945</v>
      </c>
      <c r="L116" s="6" t="n">
        <v>22770945</v>
      </c>
      <c r="M116" s="4" t="inlineStr">
        <is>
          <t xml:space="preserve"> </t>
        </is>
      </c>
      <c r="N116" s="4" t="inlineStr">
        <is>
          <t xml:space="preserve"> </t>
        </is>
      </c>
      <c r="O116" s="4" t="inlineStr">
        <is>
          <t xml:space="preserve"> </t>
        </is>
      </c>
    </row>
    <row r="117">
      <c r="A117" s="4" t="inlineStr">
        <is>
          <t>Minimum hours employed per week</t>
        </is>
      </c>
      <c r="B117" s="4" t="inlineStr">
        <is>
          <t xml:space="preserve"> </t>
        </is>
      </c>
      <c r="C117" s="4" t="inlineStr">
        <is>
          <t xml:space="preserve"> </t>
        </is>
      </c>
      <c r="D117" s="4" t="inlineStr">
        <is>
          <t xml:space="preserve"> </t>
        </is>
      </c>
      <c r="E117" s="4" t="inlineStr">
        <is>
          <t>20 hours</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Minimum months employed per year</t>
        </is>
      </c>
      <c r="B118" s="4" t="inlineStr">
        <is>
          <t xml:space="preserve"> </t>
        </is>
      </c>
      <c r="C118" s="4" t="inlineStr">
        <is>
          <t xml:space="preserve"> </t>
        </is>
      </c>
      <c r="D118" s="4" t="inlineStr">
        <is>
          <t xml:space="preserve"> </t>
        </is>
      </c>
      <c r="E118" s="4" t="inlineStr">
        <is>
          <t>5 months</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Maximum percentage of employees on stockholders to participate in ESPP</t>
        </is>
      </c>
      <c r="B119" s="4" t="inlineStr">
        <is>
          <t xml:space="preserve"> </t>
        </is>
      </c>
      <c r="C119" s="4" t="inlineStr">
        <is>
          <t xml:space="preserve"> </t>
        </is>
      </c>
      <c r="D119" s="4" t="inlineStr">
        <is>
          <t xml:space="preserve"> </t>
        </is>
      </c>
      <c r="E119" s="11" t="n">
        <v>0.05</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ercentage of employee payroll deduction under the stock plan, maximum</t>
        </is>
      </c>
      <c r="B120" s="4" t="inlineStr">
        <is>
          <t xml:space="preserve"> </t>
        </is>
      </c>
      <c r="C120" s="4" t="inlineStr">
        <is>
          <t xml:space="preserve"> </t>
        </is>
      </c>
      <c r="D120" s="4" t="inlineStr">
        <is>
          <t xml:space="preserve"> </t>
        </is>
      </c>
      <c r="E120" s="11" t="n">
        <v>0.15</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uration for each offering period</t>
        </is>
      </c>
      <c r="B121" s="4" t="inlineStr">
        <is>
          <t xml:space="preserve"> </t>
        </is>
      </c>
      <c r="C121" s="4" t="inlineStr">
        <is>
          <t xml:space="preserve"> </t>
        </is>
      </c>
      <c r="D121" s="4" t="inlineStr">
        <is>
          <t xml:space="preserve"> </t>
        </is>
      </c>
      <c r="E121" s="4" t="inlineStr">
        <is>
          <t>24 months</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Number of shorter purchase periods that each offering period is divided into | period</t>
        </is>
      </c>
      <c r="B122" s="4" t="inlineStr">
        <is>
          <t xml:space="preserve"> </t>
        </is>
      </c>
      <c r="C122" s="4" t="inlineStr">
        <is>
          <t xml:space="preserve"> </t>
        </is>
      </c>
      <c r="D122" s="4" t="inlineStr">
        <is>
          <t xml:space="preserve"> </t>
        </is>
      </c>
      <c r="E122" s="6" t="n">
        <v>4</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Duration of each shorter offering period</t>
        </is>
      </c>
      <c r="B123" s="4" t="inlineStr">
        <is>
          <t xml:space="preserve"> </t>
        </is>
      </c>
      <c r="C123" s="4" t="inlineStr">
        <is>
          <t xml:space="preserve"> </t>
        </is>
      </c>
      <c r="D123" s="4" t="inlineStr">
        <is>
          <t xml:space="preserve"> </t>
        </is>
      </c>
      <c r="E123" s="4" t="inlineStr">
        <is>
          <t>6 months</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Discount on fair market value on the offering date</t>
        </is>
      </c>
      <c r="B124" s="4" t="inlineStr">
        <is>
          <t xml:space="preserve"> </t>
        </is>
      </c>
      <c r="C124" s="4" t="inlineStr">
        <is>
          <t xml:space="preserve"> </t>
        </is>
      </c>
      <c r="D124" s="4" t="inlineStr">
        <is>
          <t xml:space="preserve"> </t>
        </is>
      </c>
      <c r="E124" s="11" t="n">
        <v>0.8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Discount on fair market value on the purchase date</t>
        </is>
      </c>
      <c r="B125" s="4" t="inlineStr">
        <is>
          <t xml:space="preserve"> </t>
        </is>
      </c>
      <c r="C125" s="4" t="inlineStr">
        <is>
          <t xml:space="preserve"> </t>
        </is>
      </c>
      <c r="D125" s="4" t="inlineStr">
        <is>
          <t xml:space="preserve"> </t>
        </is>
      </c>
      <c r="E125" s="11" t="n">
        <v>0.85</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Period of look-back that could cause offering period to reset</t>
        </is>
      </c>
      <c r="B126" s="4" t="inlineStr">
        <is>
          <t xml:space="preserve"> </t>
        </is>
      </c>
      <c r="C126" s="4" t="inlineStr">
        <is>
          <t xml:space="preserve"> </t>
        </is>
      </c>
      <c r="D126" s="4" t="inlineStr">
        <is>
          <t xml:space="preserve"> </t>
        </is>
      </c>
      <c r="E126" s="4" t="inlineStr">
        <is>
          <t>2 years</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sheetData>
  <mergeCells count="3">
    <mergeCell ref="A1:A2"/>
    <mergeCell ref="C1:D1"/>
    <mergeCell ref="E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RSU and PSU Activity (Details) - $ / shares shares in Millions</t>
        </is>
      </c>
      <c r="B1" s="2" t="inlineStr">
        <is>
          <t>12 Months Ended</t>
        </is>
      </c>
    </row>
    <row r="2">
      <c r="B2" s="2" t="inlineStr">
        <is>
          <t>Dec. 31, 2024</t>
        </is>
      </c>
      <c r="C2" s="2" t="inlineStr">
        <is>
          <t>Dec. 31, 2023</t>
        </is>
      </c>
      <c r="D2" s="2" t="inlineStr">
        <is>
          <t>Dec. 31, 2022</t>
        </is>
      </c>
    </row>
    <row r="3">
      <c r="A3" s="4" t="inlineStr">
        <is>
          <t>Restricted Stock Units (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Unvested beginning balance (shares)</t>
        </is>
      </c>
      <c r="B5" s="6" t="n">
        <v>5</v>
      </c>
      <c r="C5" s="4" t="inlineStr">
        <is>
          <t xml:space="preserve"> </t>
        </is>
      </c>
      <c r="D5" s="4" t="inlineStr">
        <is>
          <t xml:space="preserve"> </t>
        </is>
      </c>
    </row>
    <row r="6">
      <c r="A6" s="4" t="inlineStr">
        <is>
          <t>Granted (shares)</t>
        </is>
      </c>
      <c r="B6" s="7" t="n">
        <v>2.4</v>
      </c>
      <c r="C6" s="4" t="inlineStr">
        <is>
          <t xml:space="preserve"> </t>
        </is>
      </c>
      <c r="D6" s="4" t="inlineStr">
        <is>
          <t xml:space="preserve"> </t>
        </is>
      </c>
    </row>
    <row r="7">
      <c r="A7" s="4" t="inlineStr">
        <is>
          <t>Vested (shares)</t>
        </is>
      </c>
      <c r="B7" s="7" t="n">
        <v>-1.9</v>
      </c>
      <c r="C7" s="4" t="inlineStr">
        <is>
          <t xml:space="preserve"> </t>
        </is>
      </c>
      <c r="D7" s="4" t="inlineStr">
        <is>
          <t xml:space="preserve"> </t>
        </is>
      </c>
    </row>
    <row r="8">
      <c r="A8" s="4" t="inlineStr">
        <is>
          <t>Forfeited (shares)</t>
        </is>
      </c>
      <c r="B8" s="7" t="n">
        <v>-0.3</v>
      </c>
      <c r="C8" s="4" t="inlineStr">
        <is>
          <t xml:space="preserve"> </t>
        </is>
      </c>
      <c r="D8" s="4" t="inlineStr">
        <is>
          <t xml:space="preserve"> </t>
        </is>
      </c>
    </row>
    <row r="9">
      <c r="A9" s="4" t="inlineStr">
        <is>
          <t>Unvested ending balance (shares)</t>
        </is>
      </c>
      <c r="B9" s="7" t="n">
        <v>5.2</v>
      </c>
      <c r="C9" s="6" t="n">
        <v>5</v>
      </c>
      <c r="D9" s="4" t="inlineStr">
        <is>
          <t xml:space="preserve"> </t>
        </is>
      </c>
    </row>
    <row r="10">
      <c r="A10" s="3" t="inlineStr">
        <is>
          <t>Weighted-Average Grant Date Fair Value Per Share</t>
        </is>
      </c>
      <c r="B10" s="4" t="inlineStr">
        <is>
          <t xml:space="preserve"> </t>
        </is>
      </c>
      <c r="C10" s="4" t="inlineStr">
        <is>
          <t xml:space="preserve"> </t>
        </is>
      </c>
      <c r="D10" s="4" t="inlineStr">
        <is>
          <t xml:space="preserve"> </t>
        </is>
      </c>
    </row>
    <row r="11">
      <c r="A11" s="4" t="inlineStr">
        <is>
          <t>Unvested beginning balance (usd per share)</t>
        </is>
      </c>
      <c r="B11" s="10" t="n">
        <v>245.75</v>
      </c>
      <c r="C11" s="4" t="inlineStr">
        <is>
          <t xml:space="preserve"> </t>
        </is>
      </c>
      <c r="D11" s="4" t="inlineStr">
        <is>
          <t xml:space="preserve"> </t>
        </is>
      </c>
    </row>
    <row r="12">
      <c r="A12" s="4" t="inlineStr">
        <is>
          <t>Granted (usd per share)</t>
        </is>
      </c>
      <c r="B12" s="13" t="n">
        <v>392.89</v>
      </c>
      <c r="C12" s="10" t="n">
        <v>237.37</v>
      </c>
      <c r="D12" s="10" t="n">
        <v>272.97</v>
      </c>
    </row>
    <row r="13">
      <c r="A13" s="4" t="inlineStr">
        <is>
          <t>Vested (usd per share)</t>
        </is>
      </c>
      <c r="B13" s="13" t="n">
        <v>237.99</v>
      </c>
      <c r="C13" s="4" t="inlineStr">
        <is>
          <t xml:space="preserve"> </t>
        </is>
      </c>
      <c r="D13" s="4" t="inlineStr">
        <is>
          <t xml:space="preserve"> </t>
        </is>
      </c>
    </row>
    <row r="14">
      <c r="A14" s="4" t="inlineStr">
        <is>
          <t>Forfeited (usd per share)</t>
        </is>
      </c>
      <c r="B14" s="13" t="n">
        <v>287.47</v>
      </c>
      <c r="C14" s="4" t="inlineStr">
        <is>
          <t xml:space="preserve"> </t>
        </is>
      </c>
      <c r="D14" s="4" t="inlineStr">
        <is>
          <t xml:space="preserve"> </t>
        </is>
      </c>
    </row>
    <row r="15">
      <c r="A15" s="4" t="inlineStr">
        <is>
          <t>Unvested ending balance (usd per share)</t>
        </is>
      </c>
      <c r="B15" s="10" t="n">
        <v>314.39</v>
      </c>
      <c r="C15" s="10" t="n">
        <v>245.75</v>
      </c>
      <c r="D15" s="4" t="inlineStr">
        <is>
          <t xml:space="preserve"> </t>
        </is>
      </c>
    </row>
    <row r="16">
      <c r="A16" s="4" t="inlineStr">
        <is>
          <t>PSU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Unvested beginning balance (shares)</t>
        </is>
      </c>
      <c r="B18" s="7" t="n">
        <v>0.2</v>
      </c>
      <c r="C18" s="4" t="inlineStr">
        <is>
          <t xml:space="preserve"> </t>
        </is>
      </c>
      <c r="D18" s="4" t="inlineStr">
        <is>
          <t xml:space="preserve"> </t>
        </is>
      </c>
    </row>
    <row r="19">
      <c r="A19" s="4" t="inlineStr">
        <is>
          <t>Granted (shares)</t>
        </is>
      </c>
      <c r="B19" s="7" t="n">
        <v>0.1</v>
      </c>
      <c r="C19" s="4" t="inlineStr">
        <is>
          <t xml:space="preserve"> </t>
        </is>
      </c>
      <c r="D19" s="4" t="inlineStr">
        <is>
          <t xml:space="preserve"> </t>
        </is>
      </c>
    </row>
    <row r="20">
      <c r="A20" s="4" t="inlineStr">
        <is>
          <t>Vested (shares)</t>
        </is>
      </c>
      <c r="B20" s="6" t="n">
        <v>0</v>
      </c>
      <c r="C20" s="4" t="inlineStr">
        <is>
          <t xml:space="preserve"> </t>
        </is>
      </c>
      <c r="D20" s="4" t="inlineStr">
        <is>
          <t xml:space="preserve"> </t>
        </is>
      </c>
    </row>
    <row r="21">
      <c r="A21" s="4" t="inlineStr">
        <is>
          <t>Performance change (shares)</t>
        </is>
      </c>
      <c r="B21" s="6" t="n">
        <v>0</v>
      </c>
      <c r="C21" s="4" t="inlineStr">
        <is>
          <t xml:space="preserve"> </t>
        </is>
      </c>
      <c r="D21" s="4" t="inlineStr">
        <is>
          <t xml:space="preserve"> </t>
        </is>
      </c>
    </row>
    <row r="22">
      <c r="A22" s="4" t="inlineStr">
        <is>
          <t>Forfeited (shares)</t>
        </is>
      </c>
      <c r="B22" s="6" t="n">
        <v>0</v>
      </c>
      <c r="C22" s="4" t="inlineStr">
        <is>
          <t xml:space="preserve"> </t>
        </is>
      </c>
      <c r="D22" s="4" t="inlineStr">
        <is>
          <t xml:space="preserve"> </t>
        </is>
      </c>
    </row>
    <row r="23">
      <c r="A23" s="4" t="inlineStr">
        <is>
          <t>Unvested ending balance (shares)</t>
        </is>
      </c>
      <c r="B23" s="7" t="n">
        <v>0.3</v>
      </c>
      <c r="C23" s="7" t="n">
        <v>0.2</v>
      </c>
      <c r="D23" s="4" t="inlineStr">
        <is>
          <t xml:space="preserve"> </t>
        </is>
      </c>
    </row>
    <row r="24">
      <c r="A24" s="3" t="inlineStr">
        <is>
          <t>Weighted-Average Grant Date Fair Value Per Share</t>
        </is>
      </c>
      <c r="B24" s="4" t="inlineStr">
        <is>
          <t xml:space="preserve"> </t>
        </is>
      </c>
      <c r="C24" s="4" t="inlineStr">
        <is>
          <t xml:space="preserve"> </t>
        </is>
      </c>
      <c r="D24" s="4" t="inlineStr">
        <is>
          <t xml:space="preserve"> </t>
        </is>
      </c>
    </row>
    <row r="25">
      <c r="A25" s="4" t="inlineStr">
        <is>
          <t>Unvested beginning balance (usd per share)</t>
        </is>
      </c>
      <c r="B25" s="10" t="n">
        <v>259.6</v>
      </c>
      <c r="C25" s="4" t="inlineStr">
        <is>
          <t xml:space="preserve"> </t>
        </is>
      </c>
      <c r="D25" s="4" t="inlineStr">
        <is>
          <t xml:space="preserve"> </t>
        </is>
      </c>
    </row>
    <row r="26">
      <c r="A26" s="4" t="inlineStr">
        <is>
          <t>Granted (usd per share)</t>
        </is>
      </c>
      <c r="B26" s="13" t="n">
        <v>395.92</v>
      </c>
      <c r="C26" s="10" t="n">
        <v>240.45</v>
      </c>
      <c r="D26" s="10" t="n">
        <v>299.32</v>
      </c>
    </row>
    <row r="27">
      <c r="A27" s="4" t="inlineStr">
        <is>
          <t>Vested (usd per share)</t>
        </is>
      </c>
      <c r="B27" s="13" t="n">
        <v>276.2</v>
      </c>
      <c r="C27" s="4" t="inlineStr">
        <is>
          <t xml:space="preserve"> </t>
        </is>
      </c>
      <c r="D27" s="4" t="inlineStr">
        <is>
          <t xml:space="preserve"> </t>
        </is>
      </c>
    </row>
    <row r="28">
      <c r="A28" s="4" t="inlineStr">
        <is>
          <t>Performance change (usd per share)</t>
        </is>
      </c>
      <c r="B28" s="13" t="n">
        <v>290.33</v>
      </c>
      <c r="C28" s="4" t="inlineStr">
        <is>
          <t xml:space="preserve"> </t>
        </is>
      </c>
      <c r="D28" s="4" t="inlineStr">
        <is>
          <t xml:space="preserve"> </t>
        </is>
      </c>
    </row>
    <row r="29">
      <c r="A29" s="4" t="inlineStr">
        <is>
          <t>Forfeited (usd per share)</t>
        </is>
      </c>
      <c r="B29" s="13" t="n">
        <v>294.75</v>
      </c>
      <c r="C29" s="4" t="inlineStr">
        <is>
          <t xml:space="preserve"> </t>
        </is>
      </c>
      <c r="D29" s="4" t="inlineStr">
        <is>
          <t xml:space="preserve"> </t>
        </is>
      </c>
    </row>
    <row r="30">
      <c r="A30" s="4" t="inlineStr">
        <is>
          <t>Unvested ending balance (usd per share)</t>
        </is>
      </c>
      <c r="B30" s="10" t="n">
        <v>306.94</v>
      </c>
      <c r="C30" s="10" t="n">
        <v>259.6</v>
      </c>
      <c r="D3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 Option Activity Under All Stock Plans (Details) shares in Millions</t>
        </is>
      </c>
      <c r="B1" s="2" t="inlineStr">
        <is>
          <t>12 Months Ended</t>
        </is>
      </c>
    </row>
    <row r="2">
      <c r="B2" s="2" t="inlineStr">
        <is>
          <t>Dec. 31, 2024 $ / shares shares</t>
        </is>
      </c>
    </row>
    <row r="3">
      <c r="A3" s="3" t="inlineStr">
        <is>
          <t>Number Outstanding</t>
        </is>
      </c>
      <c r="B3" s="4" t="inlineStr">
        <is>
          <t xml:space="preserve"> </t>
        </is>
      </c>
    </row>
    <row r="4">
      <c r="A4" s="4" t="inlineStr">
        <is>
          <t>Beginning balance (shares) | shares</t>
        </is>
      </c>
      <c r="B4" s="7" t="n">
        <v>9.800000000000001</v>
      </c>
    </row>
    <row r="5">
      <c r="A5" s="4" t="inlineStr">
        <is>
          <t>Options granted (shares) | shares</t>
        </is>
      </c>
      <c r="B5" s="6" t="n">
        <v>0</v>
      </c>
    </row>
    <row r="6">
      <c r="A6" s="4" t="inlineStr">
        <is>
          <t>Options exercised (shares) | shares</t>
        </is>
      </c>
      <c r="B6" s="7" t="n">
        <v>-2.6</v>
      </c>
    </row>
    <row r="7">
      <c r="A7" s="4" t="inlineStr">
        <is>
          <t>Options forfeited/expired (shares) | shares</t>
        </is>
      </c>
      <c r="B7" s="7" t="n">
        <v>-0.1</v>
      </c>
    </row>
    <row r="8">
      <c r="A8" s="4" t="inlineStr">
        <is>
          <t>Ending balance (shares) | shares</t>
        </is>
      </c>
      <c r="B8" s="7" t="n">
        <v>7.1</v>
      </c>
    </row>
    <row r="9">
      <c r="A9" s="3" t="inlineStr">
        <is>
          <t>Weighted-Average Exercise Price Per Share</t>
        </is>
      </c>
      <c r="B9" s="4" t="inlineStr">
        <is>
          <t xml:space="preserve"> </t>
        </is>
      </c>
    </row>
    <row r="10">
      <c r="A10" s="4" t="inlineStr">
        <is>
          <t>Beginning balance (usd per share) | $ / shares</t>
        </is>
      </c>
      <c r="B10" s="10" t="n">
        <v>174.9</v>
      </c>
    </row>
    <row r="11">
      <c r="A11" s="4" t="inlineStr">
        <is>
          <t>Options granted (usd per share) | $ / shares</t>
        </is>
      </c>
      <c r="B11" s="6" t="n">
        <v>0</v>
      </c>
    </row>
    <row r="12">
      <c r="A12" s="4" t="inlineStr">
        <is>
          <t>Options exercised (usd per share) | $ / shares</t>
        </is>
      </c>
      <c r="B12" s="13" t="n">
        <v>122.01</v>
      </c>
    </row>
    <row r="13">
      <c r="A13" s="4" t="inlineStr">
        <is>
          <t>Options forfeited/expired (usd per share) | $ / shares</t>
        </is>
      </c>
      <c r="B13" s="13" t="n">
        <v>256.6</v>
      </c>
    </row>
    <row r="14">
      <c r="A14" s="4" t="inlineStr">
        <is>
          <t>Ending balance (usd per share) | $ / shares</t>
        </is>
      </c>
      <c r="B14" s="10" t="n">
        <v>192.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52" customWidth="1" min="7" max="7"/>
    <col width="41" customWidth="1" min="8" max="8"/>
  </cols>
  <sheetData>
    <row r="1">
      <c r="A1" s="1" t="inlineStr">
        <is>
          <t>Consolidated Statements Of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Loss)/Income</t>
        </is>
      </c>
      <c r="G1" s="2" t="inlineStr">
        <is>
          <t>Total Intuitive Surgical, Inc. Stockholders’ Equity</t>
        </is>
      </c>
      <c r="H1" s="2" t="inlineStr">
        <is>
          <t>Noncontrolling Interest in Joint Venture</t>
        </is>
      </c>
    </row>
    <row r="2">
      <c r="A2" s="4" t="inlineStr">
        <is>
          <t>Beginning balance (shares) at Dec. 31, 2021</t>
        </is>
      </c>
      <c r="B2" s="4" t="inlineStr">
        <is>
          <t xml:space="preserve"> </t>
        </is>
      </c>
      <c r="C2" s="7" t="n">
        <v>357.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5" t="n">
        <v>11951.5</v>
      </c>
      <c r="C3" s="5" t="n">
        <v>0.4</v>
      </c>
      <c r="D3" s="9" t="n">
        <v>7164</v>
      </c>
      <c r="E3" s="5" t="n">
        <v>4760.9</v>
      </c>
      <c r="F3" s="5" t="n">
        <v>-24.2</v>
      </c>
      <c r="G3" s="5" t="n">
        <v>11901.1</v>
      </c>
      <c r="H3" s="5" t="n">
        <v>50.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through employee stock plans (shares)</t>
        </is>
      </c>
      <c r="B5" s="4" t="inlineStr">
        <is>
          <t xml:space="preserve"> </t>
        </is>
      </c>
      <c r="C5" s="7" t="n">
        <v>4.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through employee stock plans</t>
        </is>
      </c>
      <c r="B6" s="7" t="n">
        <v>233.8</v>
      </c>
      <c r="C6" s="4" t="inlineStr">
        <is>
          <t xml:space="preserve"> </t>
        </is>
      </c>
      <c r="D6" s="7" t="n">
        <v>233.8</v>
      </c>
      <c r="E6" s="4" t="inlineStr">
        <is>
          <t xml:space="preserve"> </t>
        </is>
      </c>
      <c r="F6" s="4" t="inlineStr">
        <is>
          <t xml:space="preserve"> </t>
        </is>
      </c>
      <c r="G6" s="7" t="n">
        <v>233.8</v>
      </c>
      <c r="H6" s="4" t="inlineStr">
        <is>
          <t xml:space="preserve"> </t>
        </is>
      </c>
    </row>
    <row r="7">
      <c r="A7" s="4" t="inlineStr">
        <is>
          <t>Shares withheld related to net share settlement of equity awards (shares)</t>
        </is>
      </c>
      <c r="B7" s="4" t="inlineStr">
        <is>
          <t xml:space="preserve"> </t>
        </is>
      </c>
      <c r="C7" s="7" t="n">
        <v>-0.7</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withheld related to net share settlement of equity awards</t>
        </is>
      </c>
      <c r="B8" s="7" t="n">
        <v>-194.2</v>
      </c>
      <c r="C8" s="4" t="inlineStr">
        <is>
          <t xml:space="preserve"> </t>
        </is>
      </c>
      <c r="D8" s="7" t="n">
        <v>-7.4</v>
      </c>
      <c r="E8" s="7" t="n">
        <v>-186.8</v>
      </c>
      <c r="F8" s="4" t="inlineStr">
        <is>
          <t xml:space="preserve"> </t>
        </is>
      </c>
      <c r="G8" s="7" t="n">
        <v>-194.2</v>
      </c>
      <c r="H8" s="4" t="inlineStr">
        <is>
          <t xml:space="preserve"> </t>
        </is>
      </c>
    </row>
    <row r="9">
      <c r="A9" s="4" t="inlineStr">
        <is>
          <t>Share-based compensation expense related to employee stock plans</t>
        </is>
      </c>
      <c r="B9" s="7" t="n">
        <v>524.6</v>
      </c>
      <c r="C9" s="4" t="inlineStr">
        <is>
          <t xml:space="preserve"> </t>
        </is>
      </c>
      <c r="D9" s="7" t="n">
        <v>524.6</v>
      </c>
      <c r="E9" s="4" t="inlineStr">
        <is>
          <t xml:space="preserve"> </t>
        </is>
      </c>
      <c r="F9" s="4" t="inlineStr">
        <is>
          <t xml:space="preserve"> </t>
        </is>
      </c>
      <c r="G9" s="7" t="n">
        <v>524.6</v>
      </c>
      <c r="H9" s="4" t="inlineStr">
        <is>
          <t xml:space="preserve"> </t>
        </is>
      </c>
    </row>
    <row r="10">
      <c r="A10" s="4" t="inlineStr">
        <is>
          <t>Repurchase and retirement of common stock (shares)</t>
        </is>
      </c>
      <c r="B10" s="4" t="inlineStr">
        <is>
          <t xml:space="preserve"> </t>
        </is>
      </c>
      <c r="C10" s="7" t="n">
        <v>-11.2</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urchase and retirement of common stock</t>
        </is>
      </c>
      <c r="B11" s="7" t="n">
        <v>-2607.4</v>
      </c>
      <c r="C11" s="4" t="inlineStr">
        <is>
          <t xml:space="preserve"> </t>
        </is>
      </c>
      <c r="D11" s="7" t="n">
        <v>-211.1</v>
      </c>
      <c r="E11" s="7" t="n">
        <v>-2396.3</v>
      </c>
      <c r="F11" s="4" t="inlineStr">
        <is>
          <t xml:space="preserve"> </t>
        </is>
      </c>
      <c r="G11" s="7" t="n">
        <v>-2607.4</v>
      </c>
      <c r="H11" s="4" t="inlineStr">
        <is>
          <t xml:space="preserve"> </t>
        </is>
      </c>
    </row>
    <row r="12">
      <c r="A12" s="4" t="inlineStr">
        <is>
          <t>Net income attributable to Intuitive Surgical, Inc.</t>
        </is>
      </c>
      <c r="B12" s="7" t="n">
        <v>1322.3</v>
      </c>
      <c r="C12" s="4" t="inlineStr">
        <is>
          <t xml:space="preserve"> </t>
        </is>
      </c>
      <c r="D12" s="4" t="inlineStr">
        <is>
          <t xml:space="preserve"> </t>
        </is>
      </c>
      <c r="E12" s="7" t="n">
        <v>1322.3</v>
      </c>
      <c r="F12" s="4" t="inlineStr">
        <is>
          <t xml:space="preserve"> </t>
        </is>
      </c>
      <c r="G12" s="7" t="n">
        <v>1322.3</v>
      </c>
      <c r="H12" s="4" t="inlineStr">
        <is>
          <t xml:space="preserve"> </t>
        </is>
      </c>
    </row>
    <row r="13">
      <c r="A13" s="4" t="inlineStr">
        <is>
          <t>Other comprehensive income (loss)</t>
        </is>
      </c>
      <c r="B13" s="7" t="n">
        <v>-140.1</v>
      </c>
      <c r="C13" s="4" t="inlineStr">
        <is>
          <t xml:space="preserve"> </t>
        </is>
      </c>
      <c r="D13" s="4" t="inlineStr">
        <is>
          <t xml:space="preserve"> </t>
        </is>
      </c>
      <c r="E13" s="4" t="inlineStr">
        <is>
          <t xml:space="preserve"> </t>
        </is>
      </c>
      <c r="F13" s="7" t="n">
        <v>-138.3</v>
      </c>
      <c r="G13" s="7" t="n">
        <v>-138.3</v>
      </c>
      <c r="H13" s="7" t="n">
        <v>-1.8</v>
      </c>
    </row>
    <row r="14">
      <c r="A14" s="4" t="inlineStr">
        <is>
          <t>Net income attributable to noncontrolling interest in joint venture</t>
        </is>
      </c>
      <c r="B14" s="7" t="n">
        <v>22.1</v>
      </c>
      <c r="C14" s="4" t="inlineStr">
        <is>
          <t xml:space="preserve"> </t>
        </is>
      </c>
      <c r="D14" s="4" t="inlineStr">
        <is>
          <t xml:space="preserve"> </t>
        </is>
      </c>
      <c r="E14" s="4" t="inlineStr">
        <is>
          <t xml:space="preserve"> </t>
        </is>
      </c>
      <c r="F14" s="4" t="inlineStr">
        <is>
          <t xml:space="preserve"> </t>
        </is>
      </c>
      <c r="G14" s="4" t="inlineStr">
        <is>
          <t xml:space="preserve"> </t>
        </is>
      </c>
      <c r="H14" s="7" t="n">
        <v>22.1</v>
      </c>
    </row>
    <row r="15">
      <c r="A15" s="4" t="inlineStr">
        <is>
          <t>Ending balance (shares) at Dec. 31, 2022</t>
        </is>
      </c>
      <c r="B15" s="4" t="inlineStr">
        <is>
          <t xml:space="preserve"> </t>
        </is>
      </c>
      <c r="C15" s="6" t="n">
        <v>3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at Dec. 31, 2022</t>
        </is>
      </c>
      <c r="B16" s="7" t="n">
        <v>11112.6</v>
      </c>
      <c r="C16" s="5" t="n">
        <v>0.4</v>
      </c>
      <c r="D16" s="7" t="n">
        <v>7703.9</v>
      </c>
      <c r="E16" s="7" t="n">
        <v>3500.1</v>
      </c>
      <c r="F16" s="7" t="n">
        <v>-162.5</v>
      </c>
      <c r="G16" s="7" t="n">
        <v>11041.9</v>
      </c>
      <c r="H16" s="7" t="n">
        <v>70.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through employee stock plans (shares)</t>
        </is>
      </c>
      <c r="B18" s="4" t="inlineStr">
        <is>
          <t xml:space="preserve"> </t>
        </is>
      </c>
      <c r="C18" s="7" t="n">
        <v>4.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through employee stock plans</t>
        </is>
      </c>
      <c r="B19" s="7" t="n">
        <v>296.3</v>
      </c>
      <c r="C19" s="4" t="inlineStr">
        <is>
          <t xml:space="preserve"> </t>
        </is>
      </c>
      <c r="D19" s="7" t="n">
        <v>296.3</v>
      </c>
      <c r="E19" s="4" t="inlineStr">
        <is>
          <t xml:space="preserve"> </t>
        </is>
      </c>
      <c r="F19" s="4" t="inlineStr">
        <is>
          <t xml:space="preserve"> </t>
        </is>
      </c>
      <c r="G19" s="7" t="n">
        <v>296.3</v>
      </c>
      <c r="H19" s="4" t="inlineStr">
        <is>
          <t xml:space="preserve"> </t>
        </is>
      </c>
    </row>
    <row r="20">
      <c r="A20" s="4" t="inlineStr">
        <is>
          <t>Shares withheld related to net share settlement of equity awards (shares)</t>
        </is>
      </c>
      <c r="B20" s="4" t="inlineStr">
        <is>
          <t xml:space="preserve"> </t>
        </is>
      </c>
      <c r="C20" s="7" t="n">
        <v>-0.7</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withheld related to net share settlement of equity awards</t>
        </is>
      </c>
      <c r="B21" s="7" t="n">
        <v>-164.7</v>
      </c>
      <c r="C21" s="4" t="inlineStr">
        <is>
          <t xml:space="preserve"> </t>
        </is>
      </c>
      <c r="D21" s="7" t="n">
        <v>-7.2</v>
      </c>
      <c r="E21" s="7" t="n">
        <v>-157.5</v>
      </c>
      <c r="F21" s="4" t="inlineStr">
        <is>
          <t xml:space="preserve"> </t>
        </is>
      </c>
      <c r="G21" s="7" t="n">
        <v>-164.7</v>
      </c>
      <c r="H21" s="4" t="inlineStr">
        <is>
          <t xml:space="preserve"> </t>
        </is>
      </c>
    </row>
    <row r="22">
      <c r="A22" s="4" t="inlineStr">
        <is>
          <t>Share-based compensation expense related to employee stock plans</t>
        </is>
      </c>
      <c r="B22" s="7" t="n">
        <v>602.1</v>
      </c>
      <c r="C22" s="4" t="inlineStr">
        <is>
          <t xml:space="preserve"> </t>
        </is>
      </c>
      <c r="D22" s="7" t="n">
        <v>602.1</v>
      </c>
      <c r="E22" s="4" t="inlineStr">
        <is>
          <t xml:space="preserve"> </t>
        </is>
      </c>
      <c r="F22" s="4" t="inlineStr">
        <is>
          <t xml:space="preserve"> </t>
        </is>
      </c>
      <c r="G22" s="7" t="n">
        <v>602.1</v>
      </c>
      <c r="H22" s="4" t="inlineStr">
        <is>
          <t xml:space="preserve"> </t>
        </is>
      </c>
    </row>
    <row r="23">
      <c r="A23" s="4" t="inlineStr">
        <is>
          <t>Repurchase and retirement of common stock (shares)</t>
        </is>
      </c>
      <c r="B23" s="4" t="inlineStr">
        <is>
          <t xml:space="preserve"> </t>
        </is>
      </c>
      <c r="C23" s="7" t="n">
        <v>-1.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urchase and retirement of common stock</t>
        </is>
      </c>
      <c r="B24" s="7" t="n">
        <v>-416.3</v>
      </c>
      <c r="C24" s="4" t="inlineStr">
        <is>
          <t xml:space="preserve"> </t>
        </is>
      </c>
      <c r="D24" s="7" t="n">
        <v>-18.7</v>
      </c>
      <c r="E24" s="7" t="n">
        <v>-397.6</v>
      </c>
      <c r="F24" s="4" t="inlineStr">
        <is>
          <t xml:space="preserve"> </t>
        </is>
      </c>
      <c r="G24" s="7" t="n">
        <v>-416.3</v>
      </c>
      <c r="H24" s="4" t="inlineStr">
        <is>
          <t xml:space="preserve"> </t>
        </is>
      </c>
    </row>
    <row r="25">
      <c r="A25" s="4" t="inlineStr">
        <is>
          <t>Net income attributable to Intuitive Surgical, Inc.</t>
        </is>
      </c>
      <c r="B25" s="6" t="n">
        <v>1798</v>
      </c>
      <c r="C25" s="4" t="inlineStr">
        <is>
          <t xml:space="preserve"> </t>
        </is>
      </c>
      <c r="D25" s="4" t="inlineStr">
        <is>
          <t xml:space="preserve"> </t>
        </is>
      </c>
      <c r="E25" s="6" t="n">
        <v>1798</v>
      </c>
      <c r="F25" s="4" t="inlineStr">
        <is>
          <t xml:space="preserve"> </t>
        </is>
      </c>
      <c r="G25" s="6" t="n">
        <v>1798</v>
      </c>
      <c r="H25" s="4" t="inlineStr">
        <is>
          <t xml:space="preserve"> </t>
        </is>
      </c>
    </row>
    <row r="26">
      <c r="A26" s="4" t="inlineStr">
        <is>
          <t>Other comprehensive income (loss)</t>
        </is>
      </c>
      <c r="B26" s="6" t="n">
        <v>150</v>
      </c>
      <c r="C26" s="4" t="inlineStr">
        <is>
          <t xml:space="preserve"> </t>
        </is>
      </c>
      <c r="D26" s="4" t="inlineStr">
        <is>
          <t xml:space="preserve"> </t>
        </is>
      </c>
      <c r="E26" s="4" t="inlineStr">
        <is>
          <t xml:space="preserve"> </t>
        </is>
      </c>
      <c r="F26" s="7" t="n">
        <v>150.3</v>
      </c>
      <c r="G26" s="7" t="n">
        <v>150.3</v>
      </c>
      <c r="H26" s="7" t="n">
        <v>-0.3</v>
      </c>
    </row>
    <row r="27">
      <c r="A27" s="4" t="inlineStr">
        <is>
          <t>Net income attributable to noncontrolling interest in joint venture</t>
        </is>
      </c>
      <c r="B27" s="5" t="n">
        <v>19.3</v>
      </c>
      <c r="C27" s="4" t="inlineStr">
        <is>
          <t xml:space="preserve"> </t>
        </is>
      </c>
      <c r="D27" s="4" t="inlineStr">
        <is>
          <t xml:space="preserve"> </t>
        </is>
      </c>
      <c r="E27" s="4" t="inlineStr">
        <is>
          <t xml:space="preserve"> </t>
        </is>
      </c>
      <c r="F27" s="4" t="inlineStr">
        <is>
          <t xml:space="preserve"> </t>
        </is>
      </c>
      <c r="G27" s="4" t="inlineStr">
        <is>
          <t xml:space="preserve"> </t>
        </is>
      </c>
      <c r="H27" s="7" t="n">
        <v>19.3</v>
      </c>
    </row>
    <row r="28">
      <c r="A28" s="4" t="inlineStr">
        <is>
          <t>Ending balance (shares) at Dec. 31, 2023</t>
        </is>
      </c>
      <c r="B28" s="7" t="n">
        <v>352.3</v>
      </c>
      <c r="C28" s="7" t="n">
        <v>352.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nding balance at Dec. 31, 2023</t>
        </is>
      </c>
      <c r="B29" s="5" t="n">
        <v>13397.3</v>
      </c>
      <c r="C29" s="5" t="n">
        <v>0.4</v>
      </c>
      <c r="D29" s="7" t="n">
        <v>8576.4</v>
      </c>
      <c r="E29" s="6" t="n">
        <v>4743</v>
      </c>
      <c r="F29" s="7" t="n">
        <v>-12.2</v>
      </c>
      <c r="G29" s="7" t="n">
        <v>13307.6</v>
      </c>
      <c r="H29" s="7" t="n">
        <v>89.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through employee stock plans (shares)</t>
        </is>
      </c>
      <c r="B31" s="4" t="inlineStr">
        <is>
          <t xml:space="preserve"> </t>
        </is>
      </c>
      <c r="C31" s="6" t="n">
        <v>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through employee stock plans</t>
        </is>
      </c>
      <c r="B32" s="7" t="n">
        <v>429.4</v>
      </c>
      <c r="C32" s="4" t="inlineStr">
        <is>
          <t xml:space="preserve"> </t>
        </is>
      </c>
      <c r="D32" s="7" t="n">
        <v>429.4</v>
      </c>
      <c r="E32" s="4" t="inlineStr">
        <is>
          <t xml:space="preserve"> </t>
        </is>
      </c>
      <c r="F32" s="4" t="inlineStr">
        <is>
          <t xml:space="preserve"> </t>
        </is>
      </c>
      <c r="G32" s="7" t="n">
        <v>429.4</v>
      </c>
      <c r="H32" s="4" t="inlineStr">
        <is>
          <t xml:space="preserve"> </t>
        </is>
      </c>
    </row>
    <row r="33">
      <c r="A33" s="4" t="inlineStr">
        <is>
          <t>Shares withheld related to net share settlement of equity awards (shares)</t>
        </is>
      </c>
      <c r="B33" s="4" t="inlineStr">
        <is>
          <t xml:space="preserve"> </t>
        </is>
      </c>
      <c r="C33" s="7" t="n">
        <v>-0.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withheld related to net share settlement of equity awards</t>
        </is>
      </c>
      <c r="B34" s="6" t="n">
        <v>-270</v>
      </c>
      <c r="C34" s="4" t="inlineStr">
        <is>
          <t xml:space="preserve"> </t>
        </is>
      </c>
      <c r="D34" s="7" t="n">
        <v>-7.7</v>
      </c>
      <c r="E34" s="7" t="n">
        <v>-262.3</v>
      </c>
      <c r="F34" s="4" t="inlineStr">
        <is>
          <t xml:space="preserve"> </t>
        </is>
      </c>
      <c r="G34" s="6" t="n">
        <v>-270</v>
      </c>
      <c r="H34" s="4" t="inlineStr">
        <is>
          <t xml:space="preserve"> </t>
        </is>
      </c>
    </row>
    <row r="35">
      <c r="A35" s="4" t="inlineStr">
        <is>
          <t>Share-based compensation expense related to employee stock plans</t>
        </is>
      </c>
      <c r="B35" s="7" t="n">
        <v>683.2</v>
      </c>
      <c r="C35" s="4" t="inlineStr">
        <is>
          <t xml:space="preserve"> </t>
        </is>
      </c>
      <c r="D35" s="7" t="n">
        <v>683.2</v>
      </c>
      <c r="E35" s="4" t="inlineStr">
        <is>
          <t xml:space="preserve"> </t>
        </is>
      </c>
      <c r="F35" s="4" t="inlineStr">
        <is>
          <t xml:space="preserve"> </t>
        </is>
      </c>
      <c r="G35" s="7" t="n">
        <v>683.2</v>
      </c>
      <c r="H35" s="4" t="inlineStr">
        <is>
          <t xml:space="preserve"> </t>
        </is>
      </c>
    </row>
    <row r="36">
      <c r="A36" s="4" t="inlineStr">
        <is>
          <t>Net income attributable to Intuitive Surgical, Inc.</t>
        </is>
      </c>
      <c r="B36" s="7" t="n">
        <v>2322.6</v>
      </c>
      <c r="C36" s="4" t="inlineStr">
        <is>
          <t xml:space="preserve"> </t>
        </is>
      </c>
      <c r="D36" s="4" t="inlineStr">
        <is>
          <t xml:space="preserve"> </t>
        </is>
      </c>
      <c r="E36" s="7" t="n">
        <v>2322.6</v>
      </c>
      <c r="F36" s="4" t="inlineStr">
        <is>
          <t xml:space="preserve"> </t>
        </is>
      </c>
      <c r="G36" s="7" t="n">
        <v>2322.6</v>
      </c>
      <c r="H36" s="4" t="inlineStr">
        <is>
          <t xml:space="preserve"> </t>
        </is>
      </c>
    </row>
    <row r="37">
      <c r="A37" s="4" t="inlineStr">
        <is>
          <t>Other comprehensive income (loss)</t>
        </is>
      </c>
      <c r="B37" s="7" t="n">
        <v>-39.8</v>
      </c>
      <c r="C37" s="4" t="inlineStr">
        <is>
          <t xml:space="preserve"> </t>
        </is>
      </c>
      <c r="D37" s="4" t="inlineStr">
        <is>
          <t xml:space="preserve"> </t>
        </is>
      </c>
      <c r="E37" s="4" t="inlineStr">
        <is>
          <t xml:space="preserve"> </t>
        </is>
      </c>
      <c r="F37" s="7" t="n">
        <v>-39.1</v>
      </c>
      <c r="G37" s="7" t="n">
        <v>-39.1</v>
      </c>
      <c r="H37" s="7" t="n">
        <v>-0.7</v>
      </c>
    </row>
    <row r="38">
      <c r="A38" s="4" t="inlineStr">
        <is>
          <t>Cash dividends declared and paid by joint venture</t>
        </is>
      </c>
      <c r="B38" s="6" t="n">
        <v>-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attributable to noncontrolling interest in joint venture</t>
        </is>
      </c>
      <c r="B39" s="5" t="n">
        <v>14.9</v>
      </c>
      <c r="C39" s="4" t="inlineStr">
        <is>
          <t xml:space="preserve"> </t>
        </is>
      </c>
      <c r="D39" s="4" t="inlineStr">
        <is>
          <t xml:space="preserve"> </t>
        </is>
      </c>
      <c r="E39" s="4" t="inlineStr">
        <is>
          <t xml:space="preserve"> </t>
        </is>
      </c>
      <c r="F39" s="4" t="inlineStr">
        <is>
          <t xml:space="preserve"> </t>
        </is>
      </c>
      <c r="G39" s="4" t="inlineStr">
        <is>
          <t xml:space="preserve"> </t>
        </is>
      </c>
      <c r="H39" s="7" t="n">
        <v>14.9</v>
      </c>
    </row>
    <row r="40">
      <c r="A40" s="4" t="inlineStr">
        <is>
          <t>Ending balance (shares) at Dec. 31, 2024</t>
        </is>
      </c>
      <c r="B40" s="7" t="n">
        <v>356.6</v>
      </c>
      <c r="C40" s="7" t="n">
        <v>356.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Dec. 31, 2024</t>
        </is>
      </c>
      <c r="B41" s="5" t="n">
        <v>16529.6</v>
      </c>
      <c r="C41" s="5" t="n">
        <v>0.4</v>
      </c>
      <c r="D41" s="5" t="n">
        <v>9681.299999999999</v>
      </c>
      <c r="E41" s="5" t="n">
        <v>6803.3</v>
      </c>
      <c r="F41" s="5" t="n">
        <v>-51.3</v>
      </c>
      <c r="G41" s="5" t="n">
        <v>16433.7</v>
      </c>
      <c r="H41" s="5" t="n">
        <v>95.9000000000000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Outstanding and Exercisable Options Ranges (Details) $ / shares in Units, shares in Millions, $ in Millions</t>
        </is>
      </c>
      <c r="B1" s="2" t="inlineStr">
        <is>
          <t>12 Months Ended</t>
        </is>
      </c>
    </row>
    <row r="2">
      <c r="B2" s="2" t="inlineStr">
        <is>
          <t>Dec. 31, 2024 USD ($) $ / shares shares</t>
        </is>
      </c>
    </row>
    <row r="3">
      <c r="A3" s="3" t="inlineStr">
        <is>
          <t>Share-based Compensation, Shares Authorized under Stock Option Plans, Exercise Price Range [Line Items]</t>
        </is>
      </c>
      <c r="B3" s="4" t="inlineStr">
        <is>
          <t xml:space="preserve"> </t>
        </is>
      </c>
    </row>
    <row r="4">
      <c r="A4" s="4" t="inlineStr">
        <is>
          <t>Options Outstanding, Number of Shares | shares</t>
        </is>
      </c>
      <c r="B4" s="7" t="n">
        <v>7.1</v>
      </c>
    </row>
    <row r="5">
      <c r="A5" s="4" t="inlineStr">
        <is>
          <t>Options Outstanding, Weighted Average Remaining Contractual Life</t>
        </is>
      </c>
      <c r="B5" s="4" t="inlineStr">
        <is>
          <t>4 years 1 month 6 days</t>
        </is>
      </c>
    </row>
    <row r="6">
      <c r="A6" s="4" t="inlineStr">
        <is>
          <t>Options Outstanding, Weighted Average Exercise Price Per Share (usd per share)</t>
        </is>
      </c>
      <c r="B6" s="10" t="n">
        <v>192.9</v>
      </c>
    </row>
    <row r="7">
      <c r="A7" s="4" t="inlineStr">
        <is>
          <t>Options Outstanding, Aggregate Intrinsic Value | $</t>
        </is>
      </c>
      <c r="B7" s="9" t="n">
        <v>2324</v>
      </c>
    </row>
    <row r="8">
      <c r="A8" s="4" t="inlineStr">
        <is>
          <t>Options Exercisable, Number of Shares | shares</t>
        </is>
      </c>
      <c r="B8" s="7" t="n">
        <v>6.1</v>
      </c>
    </row>
    <row r="9">
      <c r="A9" s="4" t="inlineStr">
        <is>
          <t>Options Exercisable, Weighted Average Remaining Contractual Life</t>
        </is>
      </c>
      <c r="B9" s="4" t="inlineStr">
        <is>
          <t>4 years</t>
        </is>
      </c>
    </row>
    <row r="10">
      <c r="A10" s="4" t="inlineStr">
        <is>
          <t>Options Exercisable, Weighted Average Exercise Price Per Share (usd per share)</t>
        </is>
      </c>
      <c r="B10" s="10" t="n">
        <v>181.18</v>
      </c>
    </row>
    <row r="11">
      <c r="A11" s="4" t="inlineStr">
        <is>
          <t>Options Exercisable, Aggregate Intrinsic Value | $</t>
        </is>
      </c>
      <c r="B11" s="9" t="n">
        <v>2063</v>
      </c>
    </row>
    <row r="12">
      <c r="A12" s="4" t="inlineStr">
        <is>
          <t>Closing stock price (usd per share)</t>
        </is>
      </c>
      <c r="B12" s="10" t="n">
        <v>521.96</v>
      </c>
    </row>
    <row r="13">
      <c r="A13" s="4" t="inlineStr">
        <is>
          <t>Exercise Price Range 1</t>
        </is>
      </c>
      <c r="B13" s="4" t="inlineStr">
        <is>
          <t xml:space="preserve"> </t>
        </is>
      </c>
    </row>
    <row r="14">
      <c r="A14" s="3" t="inlineStr">
        <is>
          <t>Share-based Compensation, Shares Authorized under Stock Option Plans, Exercise Price Range [Line Items]</t>
        </is>
      </c>
      <c r="B14" s="4" t="inlineStr">
        <is>
          <t xml:space="preserve"> </t>
        </is>
      </c>
    </row>
    <row r="15">
      <c r="A15" s="4" t="inlineStr">
        <is>
          <t>Range of Exercise Prices, minimum (usd per share)</t>
        </is>
      </c>
      <c r="B15" s="13" t="n">
        <v>51.86</v>
      </c>
    </row>
    <row r="16">
      <c r="A16" s="4" t="inlineStr">
        <is>
          <t>Range of Exercise Prices, maximum (usd per share)</t>
        </is>
      </c>
      <c r="B16" s="9" t="n">
        <v>77</v>
      </c>
    </row>
    <row r="17">
      <c r="A17" s="4" t="inlineStr">
        <is>
          <t>Options Outstanding, Number of Shares | shares</t>
        </is>
      </c>
      <c r="B17" s="6" t="n">
        <v>1</v>
      </c>
    </row>
    <row r="18">
      <c r="A18" s="4" t="inlineStr">
        <is>
          <t>Options Outstanding, Weighted Average Remaining Contractual Life</t>
        </is>
      </c>
      <c r="B18" s="4" t="inlineStr">
        <is>
          <t>1 year 1 month 6 days</t>
        </is>
      </c>
    </row>
    <row r="19">
      <c r="A19" s="4" t="inlineStr">
        <is>
          <t>Options Outstanding, Weighted Average Exercise Price Per Share (usd per share)</t>
        </is>
      </c>
      <c r="B19" s="10" t="n">
        <v>65.25</v>
      </c>
    </row>
    <row r="20">
      <c r="A20" s="4" t="inlineStr">
        <is>
          <t>Options Exercisable, Number of Shares | shares</t>
        </is>
      </c>
      <c r="B20" s="6" t="n">
        <v>1</v>
      </c>
    </row>
    <row r="21">
      <c r="A21" s="4" t="inlineStr">
        <is>
          <t>Options Exercisable, Weighted Average Exercise Price Per Share (usd per share)</t>
        </is>
      </c>
      <c r="B21" s="10" t="n">
        <v>65.25</v>
      </c>
    </row>
    <row r="22">
      <c r="A22" s="4" t="inlineStr">
        <is>
          <t>Exercise Price Range 2</t>
        </is>
      </c>
      <c r="B22" s="4" t="inlineStr">
        <is>
          <t xml:space="preserve"> </t>
        </is>
      </c>
    </row>
    <row r="23">
      <c r="A23" s="3" t="inlineStr">
        <is>
          <t>Share-based Compensation, Shares Authorized under Stock Option Plans, Exercise Price Range [Line Items]</t>
        </is>
      </c>
      <c r="B23" s="4" t="inlineStr">
        <is>
          <t xml:space="preserve"> </t>
        </is>
      </c>
    </row>
    <row r="24">
      <c r="A24" s="4" t="inlineStr">
        <is>
          <t>Range of Exercise Prices, minimum (usd per share)</t>
        </is>
      </c>
      <c r="B24" s="13" t="n">
        <v>77.04000000000001</v>
      </c>
    </row>
    <row r="25">
      <c r="A25" s="4" t="inlineStr">
        <is>
          <t>Range of Exercise Prices, maximum (usd per share)</t>
        </is>
      </c>
      <c r="B25" s="10" t="n">
        <v>139.52</v>
      </c>
    </row>
    <row r="26">
      <c r="A26" s="4" t="inlineStr">
        <is>
          <t>Options Outstanding, Number of Shares | shares</t>
        </is>
      </c>
      <c r="B26" s="6" t="n">
        <v>1</v>
      </c>
    </row>
    <row r="27">
      <c r="A27" s="4" t="inlineStr">
        <is>
          <t>Options Outstanding, Weighted Average Remaining Contractual Life</t>
        </is>
      </c>
      <c r="B27" s="4" t="inlineStr">
        <is>
          <t>2 years 7 months 6 days</t>
        </is>
      </c>
    </row>
    <row r="28">
      <c r="A28" s="4" t="inlineStr">
        <is>
          <t>Options Outstanding, Weighted Average Exercise Price Per Share (usd per share)</t>
        </is>
      </c>
      <c r="B28" s="10" t="n">
        <v>109.4</v>
      </c>
    </row>
    <row r="29">
      <c r="A29" s="4" t="inlineStr">
        <is>
          <t>Options Exercisable, Number of Shares | shares</t>
        </is>
      </c>
      <c r="B29" s="6" t="n">
        <v>1</v>
      </c>
    </row>
    <row r="30">
      <c r="A30" s="4" t="inlineStr">
        <is>
          <t>Options Exercisable, Weighted Average Exercise Price Per Share (usd per share)</t>
        </is>
      </c>
      <c r="B30" s="10" t="n">
        <v>109.4</v>
      </c>
    </row>
    <row r="31">
      <c r="A31" s="4" t="inlineStr">
        <is>
          <t>Exercise Price Range 3</t>
        </is>
      </c>
      <c r="B31" s="4" t="inlineStr">
        <is>
          <t xml:space="preserve"> </t>
        </is>
      </c>
    </row>
    <row r="32">
      <c r="A32" s="3" t="inlineStr">
        <is>
          <t>Share-based Compensation, Shares Authorized under Stock Option Plans, Exercise Price Range [Line Items]</t>
        </is>
      </c>
      <c r="B32" s="4" t="inlineStr">
        <is>
          <t xml:space="preserve"> </t>
        </is>
      </c>
    </row>
    <row r="33">
      <c r="A33" s="4" t="inlineStr">
        <is>
          <t>Range of Exercise Prices, minimum (usd per share)</t>
        </is>
      </c>
      <c r="B33" s="13" t="n">
        <v>143.49</v>
      </c>
    </row>
    <row r="34">
      <c r="A34" s="4" t="inlineStr">
        <is>
          <t>Range of Exercise Prices, maximum (usd per share)</t>
        </is>
      </c>
      <c r="B34" s="10" t="n">
        <v>174.26</v>
      </c>
    </row>
    <row r="35">
      <c r="A35" s="4" t="inlineStr">
        <is>
          <t>Options Outstanding, Number of Shares | shares</t>
        </is>
      </c>
      <c r="B35" s="7" t="n">
        <v>0.9</v>
      </c>
    </row>
    <row r="36">
      <c r="A36" s="4" t="inlineStr">
        <is>
          <t>Options Outstanding, Weighted Average Remaining Contractual Life</t>
        </is>
      </c>
      <c r="B36" s="4" t="inlineStr">
        <is>
          <t>4 years 2 months 12 days</t>
        </is>
      </c>
    </row>
    <row r="37">
      <c r="A37" s="4" t="inlineStr">
        <is>
          <t>Options Outstanding, Weighted Average Exercise Price Per Share (usd per share)</t>
        </is>
      </c>
      <c r="B37" s="10" t="n">
        <v>169.07</v>
      </c>
    </row>
    <row r="38">
      <c r="A38" s="4" t="inlineStr">
        <is>
          <t>Options Exercisable, Number of Shares | shares</t>
        </is>
      </c>
      <c r="B38" s="7" t="n">
        <v>0.9</v>
      </c>
    </row>
    <row r="39">
      <c r="A39" s="4" t="inlineStr">
        <is>
          <t>Options Exercisable, Weighted Average Exercise Price Per Share (usd per share)</t>
        </is>
      </c>
      <c r="B39" s="10" t="n">
        <v>169.07</v>
      </c>
    </row>
    <row r="40">
      <c r="A40" s="4" t="inlineStr">
        <is>
          <t>Exercise Price Range 4</t>
        </is>
      </c>
      <c r="B40" s="4" t="inlineStr">
        <is>
          <t xml:space="preserve"> </t>
        </is>
      </c>
    </row>
    <row r="41">
      <c r="A41" s="3" t="inlineStr">
        <is>
          <t>Share-based Compensation, Shares Authorized under Stock Option Plans, Exercise Price Range [Line Items]</t>
        </is>
      </c>
      <c r="B41" s="4" t="inlineStr">
        <is>
          <t xml:space="preserve"> </t>
        </is>
      </c>
    </row>
    <row r="42">
      <c r="A42" s="4" t="inlineStr">
        <is>
          <t>Range of Exercise Prices, minimum (usd per share)</t>
        </is>
      </c>
      <c r="B42" s="13" t="n">
        <v>175.53</v>
      </c>
    </row>
    <row r="43">
      <c r="A43" s="4" t="inlineStr">
        <is>
          <t>Range of Exercise Prices, maximum (usd per share)</t>
        </is>
      </c>
      <c r="B43" s="10" t="n">
        <v>182.83</v>
      </c>
    </row>
    <row r="44">
      <c r="A44" s="4" t="inlineStr">
        <is>
          <t>Options Outstanding, Number of Shares | shares</t>
        </is>
      </c>
      <c r="B44" s="7" t="n">
        <v>0.8</v>
      </c>
    </row>
    <row r="45">
      <c r="A45" s="4" t="inlineStr">
        <is>
          <t>Options Outstanding, Weighted Average Remaining Contractual Life</t>
        </is>
      </c>
      <c r="B45" s="4" t="inlineStr">
        <is>
          <t>4 years 7 months 6 days</t>
        </is>
      </c>
    </row>
    <row r="46">
      <c r="A46" s="4" t="inlineStr">
        <is>
          <t>Options Outstanding, Weighted Average Exercise Price Per Share (usd per share)</t>
        </is>
      </c>
      <c r="B46" s="10" t="n">
        <v>179.98</v>
      </c>
    </row>
    <row r="47">
      <c r="A47" s="4" t="inlineStr">
        <is>
          <t>Options Exercisable, Number of Shares | shares</t>
        </is>
      </c>
      <c r="B47" s="7" t="n">
        <v>0.8</v>
      </c>
    </row>
    <row r="48">
      <c r="A48" s="4" t="inlineStr">
        <is>
          <t>Options Exercisable, Weighted Average Exercise Price Per Share (usd per share)</t>
        </is>
      </c>
      <c r="B48" s="10" t="n">
        <v>179.98</v>
      </c>
    </row>
    <row r="49">
      <c r="A49" s="4" t="inlineStr">
        <is>
          <t>Exercise Price Range 5</t>
        </is>
      </c>
      <c r="B49" s="4" t="inlineStr">
        <is>
          <t xml:space="preserve"> </t>
        </is>
      </c>
    </row>
    <row r="50">
      <c r="A50" s="3" t="inlineStr">
        <is>
          <t>Share-based Compensation, Shares Authorized under Stock Option Plans, Exercise Price Range [Line Items]</t>
        </is>
      </c>
      <c r="B50" s="4" t="inlineStr">
        <is>
          <t xml:space="preserve"> </t>
        </is>
      </c>
    </row>
    <row r="51">
      <c r="A51" s="4" t="inlineStr">
        <is>
          <t>Range of Exercise Prices, minimum (usd per share)</t>
        </is>
      </c>
      <c r="B51" s="13" t="n">
        <v>182.9</v>
      </c>
    </row>
    <row r="52">
      <c r="A52" s="4" t="inlineStr">
        <is>
          <t>Range of Exercise Prices, maximum (usd per share)</t>
        </is>
      </c>
      <c r="B52" s="10" t="n">
        <v>229.39</v>
      </c>
    </row>
    <row r="53">
      <c r="A53" s="4" t="inlineStr">
        <is>
          <t>Options Outstanding, Number of Shares | shares</t>
        </is>
      </c>
      <c r="B53" s="7" t="n">
        <v>1.1</v>
      </c>
    </row>
    <row r="54">
      <c r="A54" s="4" t="inlineStr">
        <is>
          <t>Options Outstanding, Weighted Average Remaining Contractual Life</t>
        </is>
      </c>
      <c r="B54" s="4" t="inlineStr">
        <is>
          <t>4 years 10 months 24 days</t>
        </is>
      </c>
    </row>
    <row r="55">
      <c r="A55" s="4" t="inlineStr">
        <is>
          <t>Options Outstanding, Weighted Average Exercise Price Per Share (usd per share)</t>
        </is>
      </c>
      <c r="B55" s="10" t="n">
        <v>217.17</v>
      </c>
    </row>
    <row r="56">
      <c r="A56" s="4" t="inlineStr">
        <is>
          <t>Options Exercisable, Number of Shares | shares</t>
        </is>
      </c>
      <c r="B56" s="7" t="n">
        <v>0.7</v>
      </c>
    </row>
    <row r="57">
      <c r="A57" s="4" t="inlineStr">
        <is>
          <t>Options Exercisable, Weighted Average Exercise Price Per Share (usd per share)</t>
        </is>
      </c>
      <c r="B57" s="10" t="n">
        <v>213.2</v>
      </c>
    </row>
    <row r="58">
      <c r="A58" s="4" t="inlineStr">
        <is>
          <t>Exercise Price Range 6</t>
        </is>
      </c>
      <c r="B58" s="4" t="inlineStr">
        <is>
          <t xml:space="preserve"> </t>
        </is>
      </c>
    </row>
    <row r="59">
      <c r="A59" s="3" t="inlineStr">
        <is>
          <t>Share-based Compensation, Shares Authorized under Stock Option Plans, Exercise Price Range [Line Items]</t>
        </is>
      </c>
      <c r="B59" s="4" t="inlineStr">
        <is>
          <t xml:space="preserve"> </t>
        </is>
      </c>
    </row>
    <row r="60">
      <c r="A60" s="4" t="inlineStr">
        <is>
          <t>Range of Exercise Prices, minimum (usd per share)</t>
        </is>
      </c>
      <c r="B60" s="13" t="n">
        <v>235.2</v>
      </c>
    </row>
    <row r="61">
      <c r="A61" s="4" t="inlineStr">
        <is>
          <t>Range of Exercise Prices, maximum (usd per share)</t>
        </is>
      </c>
      <c r="B61" s="10" t="n">
        <v>245.6</v>
      </c>
    </row>
    <row r="62">
      <c r="A62" s="4" t="inlineStr">
        <is>
          <t>Options Outstanding, Number of Shares | shares</t>
        </is>
      </c>
      <c r="B62" s="7" t="n">
        <v>0.8</v>
      </c>
    </row>
    <row r="63">
      <c r="A63" s="4" t="inlineStr">
        <is>
          <t>Options Outstanding, Weighted Average Remaining Contractual Life</t>
        </is>
      </c>
      <c r="B63" s="4" t="inlineStr">
        <is>
          <t>5 years 9 months 18 days</t>
        </is>
      </c>
    </row>
    <row r="64">
      <c r="A64" s="4" t="inlineStr">
        <is>
          <t>Options Outstanding, Weighted Average Exercise Price Per Share (usd per share)</t>
        </is>
      </c>
      <c r="B64" s="10" t="n">
        <v>243.86</v>
      </c>
    </row>
    <row r="65">
      <c r="A65" s="4" t="inlineStr">
        <is>
          <t>Options Exercisable, Number of Shares | shares</t>
        </is>
      </c>
      <c r="B65" s="7" t="n">
        <v>0.7</v>
      </c>
    </row>
    <row r="66">
      <c r="A66" s="4" t="inlineStr">
        <is>
          <t>Options Exercisable, Weighted Average Exercise Price Per Share (usd per share)</t>
        </is>
      </c>
      <c r="B66" s="10" t="n">
        <v>243.81</v>
      </c>
    </row>
    <row r="67">
      <c r="A67" s="4" t="inlineStr">
        <is>
          <t>Exercise Price Range 7</t>
        </is>
      </c>
      <c r="B67" s="4" t="inlineStr">
        <is>
          <t xml:space="preserve"> </t>
        </is>
      </c>
    </row>
    <row r="68">
      <c r="A68" s="3" t="inlineStr">
        <is>
          <t>Share-based Compensation, Shares Authorized under Stock Option Plans, Exercise Price Range [Line Items]</t>
        </is>
      </c>
      <c r="B68" s="4" t="inlineStr">
        <is>
          <t xml:space="preserve"> </t>
        </is>
      </c>
    </row>
    <row r="69">
      <c r="A69" s="4" t="inlineStr">
        <is>
          <t>Range of Exercise Prices, minimum (usd per share)</t>
        </is>
      </c>
      <c r="B69" s="13" t="n">
        <v>249.83</v>
      </c>
    </row>
    <row r="70">
      <c r="A70" s="4" t="inlineStr">
        <is>
          <t>Range of Exercise Prices, maximum (usd per share)</t>
        </is>
      </c>
      <c r="B70" s="10" t="n">
        <v>304.67</v>
      </c>
    </row>
    <row r="71">
      <c r="A71" s="4" t="inlineStr">
        <is>
          <t>Options Outstanding, Number of Shares | shares</t>
        </is>
      </c>
      <c r="B71" s="7" t="n">
        <v>1.1</v>
      </c>
    </row>
    <row r="72">
      <c r="A72" s="4" t="inlineStr">
        <is>
          <t>Options Outstanding, Weighted Average Remaining Contractual Life</t>
        </is>
      </c>
      <c r="B72" s="4" t="inlineStr">
        <is>
          <t>5 years</t>
        </is>
      </c>
    </row>
    <row r="73">
      <c r="A73" s="4" t="inlineStr">
        <is>
          <t>Options Outstanding, Weighted Average Exercise Price Per Share (usd per share)</t>
        </is>
      </c>
      <c r="B73" s="10" t="n">
        <v>296.46</v>
      </c>
    </row>
    <row r="74">
      <c r="A74" s="4" t="inlineStr">
        <is>
          <t>Options Exercisable, Number of Shares | shares</t>
        </is>
      </c>
      <c r="B74" s="7" t="n">
        <v>0.6</v>
      </c>
    </row>
    <row r="75">
      <c r="A75" s="4" t="inlineStr">
        <is>
          <t>Options Exercisable, Weighted Average Exercise Price Per Share (usd per share)</t>
        </is>
      </c>
      <c r="B75" s="10" t="n">
        <v>293.94</v>
      </c>
    </row>
    <row r="76">
      <c r="A76" s="4" t="inlineStr">
        <is>
          <t>Exercise Price Range 8</t>
        </is>
      </c>
      <c r="B76" s="4" t="inlineStr">
        <is>
          <t xml:space="preserve"> </t>
        </is>
      </c>
    </row>
    <row r="77">
      <c r="A77" s="3" t="inlineStr">
        <is>
          <t>Share-based Compensation, Shares Authorized under Stock Option Plans, Exercise Price Range [Line Items]</t>
        </is>
      </c>
      <c r="B77" s="4" t="inlineStr">
        <is>
          <t xml:space="preserve"> </t>
        </is>
      </c>
    </row>
    <row r="78">
      <c r="A78" s="4" t="inlineStr">
        <is>
          <t>Range of Exercise Prices, minimum (usd per share)</t>
        </is>
      </c>
      <c r="B78" s="13" t="n">
        <v>313.64</v>
      </c>
    </row>
    <row r="79">
      <c r="A79" s="4" t="inlineStr">
        <is>
          <t>Range of Exercise Prices, maximum (usd per share)</t>
        </is>
      </c>
      <c r="B79" s="10" t="n">
        <v>340.27</v>
      </c>
    </row>
    <row r="80">
      <c r="A80" s="4" t="inlineStr">
        <is>
          <t>Options Outstanding, Number of Shares | shares</t>
        </is>
      </c>
      <c r="B80" s="6" t="n">
        <v>0</v>
      </c>
    </row>
    <row r="81">
      <c r="A81" s="4" t="inlineStr">
        <is>
          <t>Options Outstanding, Weighted Average Remaining Contractual Life</t>
        </is>
      </c>
      <c r="B81" s="4" t="inlineStr">
        <is>
          <t>5 years 4 months 24 days</t>
        </is>
      </c>
    </row>
    <row r="82">
      <c r="A82" s="4" t="inlineStr">
        <is>
          <t>Options Outstanding, Weighted Average Exercise Price Per Share (usd per share)</t>
        </is>
      </c>
      <c r="B82" s="10" t="n">
        <v>318.18</v>
      </c>
    </row>
    <row r="83">
      <c r="A83" s="4" t="inlineStr">
        <is>
          <t>Options Exercisable, Number of Shares | shares</t>
        </is>
      </c>
      <c r="B83" s="6" t="n">
        <v>0</v>
      </c>
    </row>
    <row r="84">
      <c r="A84" s="4" t="inlineStr">
        <is>
          <t>Options Exercisable, Weighted Average Exercise Price Per Share (usd per share)</t>
        </is>
      </c>
      <c r="B84" s="10" t="n">
        <v>317.68</v>
      </c>
    </row>
    <row r="85">
      <c r="A85" s="4" t="inlineStr">
        <is>
          <t>Exercise Price Range 9</t>
        </is>
      </c>
      <c r="B85" s="4" t="inlineStr">
        <is>
          <t xml:space="preserve"> </t>
        </is>
      </c>
    </row>
    <row r="86">
      <c r="A86" s="3" t="inlineStr">
        <is>
          <t>Share-based Compensation, Shares Authorized under Stock Option Plans, Exercise Price Range [Line Items]</t>
        </is>
      </c>
      <c r="B86" s="4" t="inlineStr">
        <is>
          <t xml:space="preserve"> </t>
        </is>
      </c>
    </row>
    <row r="87">
      <c r="A87" s="4" t="inlineStr">
        <is>
          <t>Range of Exercise Prices, minimum (usd per share)</t>
        </is>
      </c>
      <c r="B87" s="13" t="n">
        <v>341.16</v>
      </c>
    </row>
    <row r="88">
      <c r="A88" s="4" t="inlineStr">
        <is>
          <t>Range of Exercise Prices, maximum (usd per share)</t>
        </is>
      </c>
      <c r="B88" s="10" t="n">
        <v>341.16</v>
      </c>
    </row>
    <row r="89">
      <c r="A89" s="4" t="inlineStr">
        <is>
          <t>Options Outstanding, Number of Shares | shares</t>
        </is>
      </c>
      <c r="B89" s="6" t="n">
        <v>0</v>
      </c>
    </row>
    <row r="90">
      <c r="A90" s="4" t="inlineStr">
        <is>
          <t>Options Outstanding, Weighted Average Remaining Contractual Life</t>
        </is>
      </c>
      <c r="B90" s="4" t="inlineStr">
        <is>
          <t>6 years 8 months 12 days</t>
        </is>
      </c>
    </row>
    <row r="91">
      <c r="A91" s="4" t="inlineStr">
        <is>
          <t>Options Outstanding, Weighted Average Exercise Price Per Share (usd per share)</t>
        </is>
      </c>
      <c r="B91" s="10" t="n">
        <v>341.16</v>
      </c>
    </row>
    <row r="92">
      <c r="A92" s="4" t="inlineStr">
        <is>
          <t>Options Exercisable, Number of Shares | shares</t>
        </is>
      </c>
      <c r="B92" s="6" t="n">
        <v>0</v>
      </c>
    </row>
    <row r="93">
      <c r="A93" s="4" t="inlineStr">
        <is>
          <t>Options Exercisable, Weighted Average Exercise Price Per Share (usd per share)</t>
        </is>
      </c>
      <c r="B93" s="10" t="n">
        <v>341.16</v>
      </c>
    </row>
    <row r="94">
      <c r="A94" s="4" t="inlineStr">
        <is>
          <t>Exercise Price Range 10</t>
        </is>
      </c>
      <c r="B94" s="4" t="inlineStr">
        <is>
          <t xml:space="preserve"> </t>
        </is>
      </c>
    </row>
    <row r="95">
      <c r="A95" s="3" t="inlineStr">
        <is>
          <t>Share-based Compensation, Shares Authorized under Stock Option Plans, Exercise Price Range [Line Items]</t>
        </is>
      </c>
      <c r="B95" s="4" t="inlineStr">
        <is>
          <t xml:space="preserve"> </t>
        </is>
      </c>
    </row>
    <row r="96">
      <c r="A96" s="4" t="inlineStr">
        <is>
          <t>Range of Exercise Prices, minimum (usd per share)</t>
        </is>
      </c>
      <c r="B96" s="13" t="n">
        <v>347.42</v>
      </c>
    </row>
    <row r="97">
      <c r="A97" s="4" t="inlineStr">
        <is>
          <t>Range of Exercise Prices, maximum (usd per share)</t>
        </is>
      </c>
      <c r="B97" s="10" t="n">
        <v>347.42</v>
      </c>
    </row>
    <row r="98">
      <c r="A98" s="4" t="inlineStr">
        <is>
          <t>Options Outstanding, Number of Shares | shares</t>
        </is>
      </c>
      <c r="B98" s="7" t="n">
        <v>0.4</v>
      </c>
    </row>
    <row r="99">
      <c r="A99" s="4" t="inlineStr">
        <is>
          <t>Options Outstanding, Weighted Average Remaining Contractual Life</t>
        </is>
      </c>
      <c r="B99" s="4" t="inlineStr">
        <is>
          <t>6 years 7 months 6 days</t>
        </is>
      </c>
    </row>
    <row r="100">
      <c r="A100" s="4" t="inlineStr">
        <is>
          <t>Options Outstanding, Weighted Average Exercise Price Per Share (usd per share)</t>
        </is>
      </c>
      <c r="B100" s="10" t="n">
        <v>347.42</v>
      </c>
    </row>
    <row r="101">
      <c r="A101" s="4" t="inlineStr">
        <is>
          <t>Options Exercisable, Number of Shares | shares</t>
        </is>
      </c>
      <c r="B101" s="7" t="n">
        <v>0.4</v>
      </c>
    </row>
    <row r="102">
      <c r="A102" s="4" t="inlineStr">
        <is>
          <t>Options Exercisable, Weighted Average Exercise Price Per Share (usd per share)</t>
        </is>
      </c>
      <c r="B102" s="10" t="n">
        <v>347.4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 before income taxes</t>
        </is>
      </c>
      <c r="B4" s="5" t="n">
        <v>688.1</v>
      </c>
      <c r="C4" s="5" t="n">
        <v>598.2</v>
      </c>
      <c r="D4" s="5" t="n">
        <v>516.5</v>
      </c>
    </row>
    <row r="5">
      <c r="A5" s="4" t="inlineStr">
        <is>
          <t>Income tax benefit</t>
        </is>
      </c>
      <c r="B5" s="7" t="n">
        <v>138.3</v>
      </c>
      <c r="C5" s="7" t="n">
        <v>117.4</v>
      </c>
      <c r="D5" s="7" t="n">
        <v>101.7</v>
      </c>
    </row>
    <row r="6">
      <c r="A6" s="4" t="inlineStr">
        <is>
          <t>Share-based compensation expense after income taxes</t>
        </is>
      </c>
      <c r="B6" s="7" t="n">
        <v>549.8</v>
      </c>
      <c r="C6" s="7" t="n">
        <v>480.8</v>
      </c>
      <c r="D6" s="7" t="n">
        <v>414.8</v>
      </c>
    </row>
    <row r="7">
      <c r="A7" s="4" t="inlineStr">
        <is>
          <t>Total cost of revenue</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hare-based compensation expense before income taxes</t>
        </is>
      </c>
      <c r="B9" s="6" t="n">
        <v>129</v>
      </c>
      <c r="C9" s="7" t="n">
        <v>111.6</v>
      </c>
      <c r="D9" s="7" t="n">
        <v>91.2</v>
      </c>
    </row>
    <row r="10">
      <c r="A10" s="4" t="inlineStr">
        <is>
          <t>Total cost of revenue | Cost of revenue—product</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hare-based compensation expense before income taxes</t>
        </is>
      </c>
      <c r="B12" s="7" t="n">
        <v>98.5</v>
      </c>
      <c r="C12" s="7" t="n">
        <v>83.40000000000001</v>
      </c>
      <c r="D12" s="7" t="n">
        <v>67.59999999999999</v>
      </c>
    </row>
    <row r="13">
      <c r="A13" s="4" t="inlineStr">
        <is>
          <t>Total cost of revenue | Cost of revenue—service</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hare-based compensation expense before income taxes</t>
        </is>
      </c>
      <c r="B15" s="7" t="n">
        <v>30.5</v>
      </c>
      <c r="C15" s="7" t="n">
        <v>28.2</v>
      </c>
      <c r="D15" s="7" t="n">
        <v>23.6</v>
      </c>
    </row>
    <row r="16">
      <c r="A16" s="4" t="inlineStr">
        <is>
          <t>Selling, general and administrative</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Share-based compensation expense before income taxes</t>
        </is>
      </c>
      <c r="B18" s="7" t="n">
        <v>304.5</v>
      </c>
      <c r="C18" s="7" t="n">
        <v>274.8</v>
      </c>
      <c r="D18" s="7" t="n">
        <v>261.1</v>
      </c>
    </row>
    <row r="19">
      <c r="A19" s="4" t="inlineStr">
        <is>
          <t>Research and development</t>
        </is>
      </c>
      <c r="B19" s="4" t="inlineStr">
        <is>
          <t xml:space="preserve"> </t>
        </is>
      </c>
      <c r="C19" s="4" t="inlineStr">
        <is>
          <t xml:space="preserve"> </t>
        </is>
      </c>
      <c r="D19" s="4" t="inlineStr">
        <is>
          <t xml:space="preserve"> </t>
        </is>
      </c>
    </row>
    <row r="20">
      <c r="A20" s="3" t="inlineStr">
        <is>
          <t>Employee Service Share-based Compensation, Allocation of Recognized Period Costs [Line Items]</t>
        </is>
      </c>
      <c r="B20" s="4" t="inlineStr">
        <is>
          <t xml:space="preserve"> </t>
        </is>
      </c>
      <c r="C20" s="4" t="inlineStr">
        <is>
          <t xml:space="preserve"> </t>
        </is>
      </c>
      <c r="D20" s="4" t="inlineStr">
        <is>
          <t xml:space="preserve"> </t>
        </is>
      </c>
    </row>
    <row r="21">
      <c r="A21" s="4" t="inlineStr">
        <is>
          <t>Share-based compensation expense before income taxes</t>
        </is>
      </c>
      <c r="B21" s="7" t="n">
        <v>254.6</v>
      </c>
      <c r="C21" s="7" t="n">
        <v>211.8</v>
      </c>
      <c r="D21" s="7" t="n">
        <v>164.2</v>
      </c>
    </row>
    <row r="22">
      <c r="A22" s="4" t="inlineStr">
        <is>
          <t>Cost of sales – products (before capitalization) | Cost of revenue—product</t>
        </is>
      </c>
      <c r="B22" s="4" t="inlineStr">
        <is>
          <t xml:space="preserve"> </t>
        </is>
      </c>
      <c r="C22" s="4" t="inlineStr">
        <is>
          <t xml:space="preserve"> </t>
        </is>
      </c>
      <c r="D22" s="4" t="inlineStr">
        <is>
          <t xml:space="preserve"> </t>
        </is>
      </c>
    </row>
    <row r="23">
      <c r="A23" s="3" t="inlineStr">
        <is>
          <t>Employee Service Share-based Compensation, Allocation of Recognized Period Costs [Line Items]</t>
        </is>
      </c>
      <c r="B23" s="4" t="inlineStr">
        <is>
          <t xml:space="preserve"> </t>
        </is>
      </c>
      <c r="C23" s="4" t="inlineStr">
        <is>
          <t xml:space="preserve"> </t>
        </is>
      </c>
      <c r="D23" s="4" t="inlineStr">
        <is>
          <t xml:space="preserve"> </t>
        </is>
      </c>
    </row>
    <row r="24">
      <c r="A24" s="4" t="inlineStr">
        <is>
          <t>Share-based compensation expense before income taxes</t>
        </is>
      </c>
      <c r="B24" s="7" t="n">
        <v>105.5</v>
      </c>
      <c r="C24" s="7" t="n">
        <v>92.7</v>
      </c>
      <c r="D24" s="6" t="n">
        <v>79</v>
      </c>
    </row>
    <row r="25">
      <c r="A25" s="4" t="inlineStr">
        <is>
          <t>Amounts capitalized into inventory | Cost of revenue—product</t>
        </is>
      </c>
      <c r="B25" s="4" t="inlineStr">
        <is>
          <t xml:space="preserve"> </t>
        </is>
      </c>
      <c r="C25" s="4" t="inlineStr">
        <is>
          <t xml:space="preserve"> </t>
        </is>
      </c>
      <c r="D25" s="4" t="inlineStr">
        <is>
          <t xml:space="preserve"> </t>
        </is>
      </c>
    </row>
    <row r="26">
      <c r="A26" s="3" t="inlineStr">
        <is>
          <t>Employee Service Share-based Compensation, Allocation of Recognized Period Costs [Line Items]</t>
        </is>
      </c>
      <c r="B26" s="4" t="inlineStr">
        <is>
          <t xml:space="preserve"> </t>
        </is>
      </c>
      <c r="C26" s="4" t="inlineStr">
        <is>
          <t xml:space="preserve"> </t>
        </is>
      </c>
      <c r="D26" s="4" t="inlineStr">
        <is>
          <t xml:space="preserve"> </t>
        </is>
      </c>
    </row>
    <row r="27">
      <c r="A27" s="4" t="inlineStr">
        <is>
          <t>Share-based compensation expense before income taxes</t>
        </is>
      </c>
      <c r="B27" s="7" t="n">
        <v>-98.90000000000001</v>
      </c>
      <c r="C27" s="7" t="n">
        <v>-84.3</v>
      </c>
      <c r="D27" s="7" t="n">
        <v>-17.2</v>
      </c>
    </row>
    <row r="28">
      <c r="A28" s="4" t="inlineStr">
        <is>
          <t>Amounts recognized in income for amounts previously capitalized in inventory | Cost of revenue—product</t>
        </is>
      </c>
      <c r="B28" s="4" t="inlineStr">
        <is>
          <t xml:space="preserve"> </t>
        </is>
      </c>
      <c r="C28" s="4" t="inlineStr">
        <is>
          <t xml:space="preserve"> </t>
        </is>
      </c>
      <c r="D28" s="4" t="inlineStr">
        <is>
          <t xml:space="preserve"> </t>
        </is>
      </c>
    </row>
    <row r="29">
      <c r="A29" s="3" t="inlineStr">
        <is>
          <t>Employee Service Share-based Compensation, Allocation of Recognized Period Costs [Line Items]</t>
        </is>
      </c>
      <c r="B29" s="4" t="inlineStr">
        <is>
          <t xml:space="preserve"> </t>
        </is>
      </c>
      <c r="C29" s="4" t="inlineStr">
        <is>
          <t xml:space="preserve"> </t>
        </is>
      </c>
      <c r="D29" s="4" t="inlineStr">
        <is>
          <t xml:space="preserve"> </t>
        </is>
      </c>
    </row>
    <row r="30">
      <c r="A30" s="4" t="inlineStr">
        <is>
          <t>Share-based compensation expense before income taxes</t>
        </is>
      </c>
      <c r="B30" s="5" t="n">
        <v>91.90000000000001</v>
      </c>
      <c r="C30" s="9" t="n">
        <v>75</v>
      </c>
      <c r="D30" s="5" t="n">
        <v>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4" customWidth="1" min="2" max="2"/>
    <col width="25" customWidth="1" min="3" max="3"/>
    <col width="25" customWidth="1" min="4" max="4"/>
  </cols>
  <sheetData>
    <row r="1">
      <c r="A1" s="1" t="inlineStr">
        <is>
          <t>Share-Based Compensation - Weighted-Average Assumptions (Details) - $ / share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usd per share)</t>
        </is>
      </c>
      <c r="B5" s="10" t="n">
        <v>392.89</v>
      </c>
      <c r="C5" s="10" t="n">
        <v>237.37</v>
      </c>
      <c r="D5" s="10" t="n">
        <v>272.97</v>
      </c>
    </row>
    <row r="6">
      <c r="A6" s="4" t="inlineStr">
        <is>
          <t>STOCK OPTION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interest rate</t>
        </is>
      </c>
      <c r="B8" s="11" t="n">
        <v>0</v>
      </c>
      <c r="C8" s="12" t="n">
        <v>0.046</v>
      </c>
      <c r="D8" s="12" t="n">
        <v>0.026</v>
      </c>
    </row>
    <row r="9">
      <c r="A9" s="4" t="inlineStr">
        <is>
          <t>Expected term (in years)</t>
        </is>
      </c>
      <c r="B9" s="4" t="inlineStr">
        <is>
          <t xml:space="preserve"> </t>
        </is>
      </c>
      <c r="C9" s="4" t="inlineStr">
        <is>
          <t>3 years 2 months 12 days</t>
        </is>
      </c>
      <c r="D9" s="4" t="inlineStr">
        <is>
          <t>3 years 2 months 12 days</t>
        </is>
      </c>
    </row>
    <row r="10">
      <c r="A10" s="4" t="inlineStr">
        <is>
          <t>Expected volatility (percent)</t>
        </is>
      </c>
      <c r="B10" s="11" t="n">
        <v>0</v>
      </c>
      <c r="C10" s="11" t="n">
        <v>0.33</v>
      </c>
      <c r="D10" s="11" t="n">
        <v>0.38</v>
      </c>
    </row>
    <row r="11">
      <c r="A11" s="4" t="inlineStr">
        <is>
          <t>Fair value at grant date (usd per share)</t>
        </is>
      </c>
      <c r="B11" s="9" t="n">
        <v>0</v>
      </c>
      <c r="C11" s="10" t="n">
        <v>77.45</v>
      </c>
      <c r="D11" s="10" t="n">
        <v>73.65000000000001</v>
      </c>
    </row>
    <row r="12">
      <c r="A12" s="4" t="inlineStr">
        <is>
          <t>P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Granted (usd per share)</t>
        </is>
      </c>
      <c r="B14" s="10" t="n">
        <v>395.92</v>
      </c>
      <c r="C14" s="10" t="n">
        <v>240.45</v>
      </c>
      <c r="D14" s="10" t="n">
        <v>299.32</v>
      </c>
    </row>
    <row r="15">
      <c r="A15" s="4" t="inlineStr">
        <is>
          <t>ESPP</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isk-free interest rate</t>
        </is>
      </c>
      <c r="B17" s="12" t="n">
        <v>0.046</v>
      </c>
      <c r="C17" s="11" t="n">
        <v>0.05</v>
      </c>
      <c r="D17" s="12" t="n">
        <v>0.021</v>
      </c>
    </row>
    <row r="18">
      <c r="A18" s="4" t="inlineStr">
        <is>
          <t>Expected term (in years)</t>
        </is>
      </c>
      <c r="B18" s="4" t="inlineStr">
        <is>
          <t>1 year 2 months 12 days</t>
        </is>
      </c>
      <c r="C18" s="4" t="inlineStr">
        <is>
          <t>1 year 2 months 12 days</t>
        </is>
      </c>
      <c r="D18" s="4" t="inlineStr">
        <is>
          <t>1 year 2 months 12 days</t>
        </is>
      </c>
    </row>
    <row r="19">
      <c r="A19" s="4" t="inlineStr">
        <is>
          <t>Expected volatility (percent)</t>
        </is>
      </c>
      <c r="B19" s="11" t="n">
        <v>0.29</v>
      </c>
      <c r="C19" s="11" t="n">
        <v>0.33</v>
      </c>
      <c r="D19" s="11" t="n">
        <v>0.39</v>
      </c>
    </row>
    <row r="20">
      <c r="A20" s="4" t="inlineStr">
        <is>
          <t>Fair value at grant date (usd per share)</t>
        </is>
      </c>
      <c r="B20" s="9" t="n">
        <v>130</v>
      </c>
      <c r="C20" s="10" t="n">
        <v>89.42</v>
      </c>
      <c r="D20" s="10" t="n">
        <v>80.6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1754.8</v>
      </c>
      <c r="C4" s="5" t="n">
        <v>1251.1</v>
      </c>
      <c r="D4" s="5" t="n">
        <v>956.7</v>
      </c>
    </row>
    <row r="5">
      <c r="A5" s="4" t="inlineStr">
        <is>
          <t>Foreign</t>
        </is>
      </c>
      <c r="B5" s="6" t="n">
        <v>919</v>
      </c>
      <c r="C5" s="7" t="n">
        <v>707.8</v>
      </c>
      <c r="D5" s="7" t="n">
        <v>650.1</v>
      </c>
    </row>
    <row r="6">
      <c r="A6" s="4" t="inlineStr">
        <is>
          <t>Income before taxes</t>
        </is>
      </c>
      <c r="B6" s="5" t="n">
        <v>2673.8</v>
      </c>
      <c r="C6" s="5" t="n">
        <v>1958.9</v>
      </c>
      <c r="D6" s="5" t="n">
        <v>1606.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income taxes, Federal</t>
        </is>
      </c>
      <c r="B4" s="5" t="n">
        <v>321.9</v>
      </c>
      <c r="C4" s="5" t="n">
        <v>315.2</v>
      </c>
      <c r="D4" s="5" t="n">
        <v>350.4</v>
      </c>
    </row>
    <row r="5">
      <c r="A5" s="4" t="inlineStr">
        <is>
          <t>Current income taxes, State</t>
        </is>
      </c>
      <c r="B5" s="7" t="n">
        <v>47.9</v>
      </c>
      <c r="C5" s="7" t="n">
        <v>32.8</v>
      </c>
      <c r="D5" s="7" t="n">
        <v>49.2</v>
      </c>
    </row>
    <row r="6">
      <c r="A6" s="4" t="inlineStr">
        <is>
          <t>Current income taxes, Foreign</t>
        </is>
      </c>
      <c r="B6" s="7" t="n">
        <v>101.8</v>
      </c>
      <c r="C6" s="7" t="n">
        <v>74.40000000000001</v>
      </c>
      <c r="D6" s="7" t="n">
        <v>48.1</v>
      </c>
    </row>
    <row r="7">
      <c r="A7" s="4" t="inlineStr">
        <is>
          <t>Current income taxes</t>
        </is>
      </c>
      <c r="B7" s="7" t="n">
        <v>471.6</v>
      </c>
      <c r="C7" s="7" t="n">
        <v>422.4</v>
      </c>
      <c r="D7" s="7" t="n">
        <v>447.7</v>
      </c>
    </row>
    <row r="8">
      <c r="A8" s="4" t="inlineStr">
        <is>
          <t>Deferred income taxes, Federal</t>
        </is>
      </c>
      <c r="B8" s="7" t="n">
        <v>-157.7</v>
      </c>
      <c r="C8" s="7" t="n">
        <v>-122.4</v>
      </c>
      <c r="D8" s="7" t="n">
        <v>-188.8</v>
      </c>
    </row>
    <row r="9">
      <c r="A9" s="4" t="inlineStr">
        <is>
          <t>Deferred income taxes, State</t>
        </is>
      </c>
      <c r="B9" s="7" t="n">
        <v>-23.9</v>
      </c>
      <c r="C9" s="7" t="n">
        <v>-25.1</v>
      </c>
      <c r="D9" s="7" t="n">
        <v>-16.4</v>
      </c>
    </row>
    <row r="10">
      <c r="A10" s="4" t="inlineStr">
        <is>
          <t>Deferred income taxes, Foreign</t>
        </is>
      </c>
      <c r="B10" s="7" t="n">
        <v>46.3</v>
      </c>
      <c r="C10" s="7" t="n">
        <v>-133.3</v>
      </c>
      <c r="D10" s="7" t="n">
        <v>19.9</v>
      </c>
    </row>
    <row r="11">
      <c r="A11" s="4" t="inlineStr">
        <is>
          <t>Deferred income taxes</t>
        </is>
      </c>
      <c r="B11" s="7" t="n">
        <v>-135.3</v>
      </c>
      <c r="C11" s="7" t="n">
        <v>-280.8</v>
      </c>
      <c r="D11" s="7" t="n">
        <v>-185.3</v>
      </c>
    </row>
    <row r="12">
      <c r="A12" s="4" t="inlineStr">
        <is>
          <t>Total income tax expense</t>
        </is>
      </c>
      <c r="B12" s="5" t="n">
        <v>336.3</v>
      </c>
      <c r="C12" s="5" t="n">
        <v>141.6</v>
      </c>
      <c r="D12" s="5" t="n">
        <v>262.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Holiday [Line Items]</t>
        </is>
      </c>
      <c r="B3" s="4" t="inlineStr">
        <is>
          <t xml:space="preserve"> </t>
        </is>
      </c>
      <c r="C3" s="4" t="inlineStr">
        <is>
          <t xml:space="preserve"> </t>
        </is>
      </c>
      <c r="D3" s="4" t="inlineStr">
        <is>
          <t xml:space="preserve"> </t>
        </is>
      </c>
      <c r="E3" s="4" t="inlineStr">
        <is>
          <t xml:space="preserve"> </t>
        </is>
      </c>
    </row>
    <row r="4">
      <c r="A4" s="4" t="inlineStr">
        <is>
          <t>Swiss tax benefits, net of valuation allowance</t>
        </is>
      </c>
      <c r="B4" s="9" t="n">
        <v>0</v>
      </c>
      <c r="C4" s="5" t="n">
        <v>92.3</v>
      </c>
      <c r="D4" s="9" t="n">
        <v>0</v>
      </c>
      <c r="E4" s="4" t="inlineStr">
        <is>
          <t xml:space="preserve"> </t>
        </is>
      </c>
    </row>
    <row r="5">
      <c r="A5" s="4" t="inlineStr">
        <is>
          <t>Swiss tax benefits, valuation allowance</t>
        </is>
      </c>
      <c r="B5" s="4" t="inlineStr">
        <is>
          <t xml:space="preserve"> </t>
        </is>
      </c>
      <c r="C5" s="7" t="n">
        <v>67.3</v>
      </c>
      <c r="D5" s="4" t="inlineStr">
        <is>
          <t xml:space="preserve"> </t>
        </is>
      </c>
      <c r="E5" s="4" t="inlineStr">
        <is>
          <t xml:space="preserve"> </t>
        </is>
      </c>
    </row>
    <row r="6">
      <c r="A6" s="4" t="inlineStr">
        <is>
          <t>One-time tax benefit</t>
        </is>
      </c>
      <c r="B6" s="6" t="n">
        <v>0</v>
      </c>
      <c r="C6" s="7" t="n">
        <v>67.09999999999999</v>
      </c>
      <c r="D6" s="6" t="n">
        <v>0</v>
      </c>
      <c r="E6" s="4" t="inlineStr">
        <is>
          <t xml:space="preserve"> </t>
        </is>
      </c>
    </row>
    <row r="7">
      <c r="A7" s="4" t="inlineStr">
        <is>
          <t>Excise tax accrued</t>
        </is>
      </c>
      <c r="B7" s="6" t="n">
        <v>0</v>
      </c>
      <c r="C7" s="4" t="inlineStr">
        <is>
          <t xml:space="preserve"> </t>
        </is>
      </c>
      <c r="D7" s="4" t="inlineStr">
        <is>
          <t xml:space="preserve"> </t>
        </is>
      </c>
      <c r="E7" s="4" t="inlineStr">
        <is>
          <t xml:space="preserve"> </t>
        </is>
      </c>
    </row>
    <row r="8">
      <c r="A8" s="4" t="inlineStr">
        <is>
          <t>Net operating loss carryforwards</t>
        </is>
      </c>
      <c r="B8" s="7" t="n">
        <v>103.1</v>
      </c>
      <c r="C8" s="4" t="inlineStr">
        <is>
          <t xml:space="preserve"> </t>
        </is>
      </c>
      <c r="D8" s="4" t="inlineStr">
        <is>
          <t xml:space="preserve"> </t>
        </is>
      </c>
      <c r="E8" s="4" t="inlineStr">
        <is>
          <t xml:space="preserve"> </t>
        </is>
      </c>
    </row>
    <row r="9">
      <c r="A9" s="4" t="inlineStr">
        <is>
          <t>Swiss tax credit carryforwards</t>
        </is>
      </c>
      <c r="B9" s="7" t="n">
        <v>107.4</v>
      </c>
      <c r="C9" s="7" t="n">
        <v>122.4</v>
      </c>
      <c r="D9" s="4" t="inlineStr">
        <is>
          <t xml:space="preserve"> </t>
        </is>
      </c>
      <c r="E9" s="4" t="inlineStr">
        <is>
          <t xml:space="preserve"> </t>
        </is>
      </c>
    </row>
    <row r="10">
      <c r="A10" s="4" t="inlineStr">
        <is>
          <t>Research and development credit carryforwards</t>
        </is>
      </c>
      <c r="B10" s="7" t="n">
        <v>240.3</v>
      </c>
      <c r="C10" s="7" t="n">
        <v>193.2</v>
      </c>
      <c r="D10" s="4" t="inlineStr">
        <is>
          <t xml:space="preserve"> </t>
        </is>
      </c>
      <c r="E10" s="4" t="inlineStr">
        <is>
          <t xml:space="preserve"> </t>
        </is>
      </c>
    </row>
    <row r="11">
      <c r="A11" s="4" t="inlineStr">
        <is>
          <t>Valuation allowance</t>
        </is>
      </c>
      <c r="B11" s="7" t="n">
        <v>314.8</v>
      </c>
      <c r="C11" s="7" t="n">
        <v>269.8</v>
      </c>
      <c r="D11" s="4" t="inlineStr">
        <is>
          <t xml:space="preserve"> </t>
        </is>
      </c>
      <c r="E11" s="4" t="inlineStr">
        <is>
          <t xml:space="preserve"> </t>
        </is>
      </c>
    </row>
    <row r="12">
      <c r="A12" s="4" t="inlineStr">
        <is>
          <t>Gross interest related to unrecognized tax benefits accrued</t>
        </is>
      </c>
      <c r="B12" s="6" t="n">
        <v>37</v>
      </c>
      <c r="C12" s="7" t="n">
        <v>31.2</v>
      </c>
      <c r="D12" s="6" t="n">
        <v>21</v>
      </c>
      <c r="E12" s="4" t="inlineStr">
        <is>
          <t xml:space="preserve"> </t>
        </is>
      </c>
    </row>
    <row r="13">
      <c r="A13" s="4" t="inlineStr">
        <is>
          <t>Total gross unrecognized tax benefits</t>
        </is>
      </c>
      <c r="B13" s="6" t="n">
        <v>310</v>
      </c>
      <c r="C13" s="5" t="n">
        <v>260.4</v>
      </c>
      <c r="D13" s="5" t="n">
        <v>252.6</v>
      </c>
      <c r="E13" s="5" t="n">
        <v>222.5</v>
      </c>
    </row>
    <row r="14">
      <c r="A14" s="4" t="inlineStr">
        <is>
          <t>Unrecognized tax benefits that would impact effective tax rate</t>
        </is>
      </c>
      <c r="B14" s="7" t="n">
        <v>217.4</v>
      </c>
      <c r="C14" s="4" t="inlineStr">
        <is>
          <t xml:space="preserve"> </t>
        </is>
      </c>
      <c r="D14" s="4" t="inlineStr">
        <is>
          <t xml:space="preserve"> </t>
        </is>
      </c>
      <c r="E14" s="4" t="inlineStr">
        <is>
          <t xml:space="preserve"> </t>
        </is>
      </c>
    </row>
    <row r="15">
      <c r="A15" s="4" t="inlineStr">
        <is>
          <t>Decrease in unrecognized tax benefits is reasonably possible</t>
        </is>
      </c>
      <c r="B15" s="6" t="n">
        <v>65</v>
      </c>
      <c r="C15" s="4" t="inlineStr">
        <is>
          <t xml:space="preserve"> </t>
        </is>
      </c>
      <c r="D15" s="4" t="inlineStr">
        <is>
          <t xml:space="preserve"> </t>
        </is>
      </c>
      <c r="E15" s="4" t="inlineStr">
        <is>
          <t xml:space="preserve"> </t>
        </is>
      </c>
    </row>
    <row r="16">
      <c r="A16" s="4" t="inlineStr">
        <is>
          <t>Research Tax Credit Carryforward, Other</t>
        </is>
      </c>
      <c r="B16" s="4" t="inlineStr">
        <is>
          <t xml:space="preserve"> </t>
        </is>
      </c>
      <c r="C16" s="4" t="inlineStr">
        <is>
          <t xml:space="preserve"> </t>
        </is>
      </c>
      <c r="D16" s="4" t="inlineStr">
        <is>
          <t xml:space="preserve"> </t>
        </is>
      </c>
      <c r="E16" s="4" t="inlineStr">
        <is>
          <t xml:space="preserve"> </t>
        </is>
      </c>
    </row>
    <row r="17">
      <c r="A17" s="3" t="inlineStr">
        <is>
          <t>Income Tax Holiday [Line Items]</t>
        </is>
      </c>
      <c r="B17" s="4" t="inlineStr">
        <is>
          <t xml:space="preserve"> </t>
        </is>
      </c>
      <c r="C17" s="4" t="inlineStr">
        <is>
          <t xml:space="preserve"> </t>
        </is>
      </c>
      <c r="D17" s="4" t="inlineStr">
        <is>
          <t xml:space="preserve"> </t>
        </is>
      </c>
      <c r="E17" s="4" t="inlineStr">
        <is>
          <t xml:space="preserve"> </t>
        </is>
      </c>
    </row>
    <row r="18">
      <c r="A18" s="4" t="inlineStr">
        <is>
          <t>Research and development credit carryforwards</t>
        </is>
      </c>
      <c r="B18" s="7" t="n">
        <v>3.7</v>
      </c>
      <c r="C18" s="4" t="inlineStr">
        <is>
          <t xml:space="preserve"> </t>
        </is>
      </c>
      <c r="D18" s="4" t="inlineStr">
        <is>
          <t xml:space="preserve"> </t>
        </is>
      </c>
      <c r="E18" s="4" t="inlineStr">
        <is>
          <t xml:space="preserve"> </t>
        </is>
      </c>
    </row>
    <row r="19">
      <c r="A19" s="4" t="inlineStr">
        <is>
          <t>California Franchise Tax Board | Research Tax Credit Carryforward, State</t>
        </is>
      </c>
      <c r="B19" s="4" t="inlineStr">
        <is>
          <t xml:space="preserve"> </t>
        </is>
      </c>
      <c r="C19" s="4" t="inlineStr">
        <is>
          <t xml:space="preserve"> </t>
        </is>
      </c>
      <c r="D19" s="4" t="inlineStr">
        <is>
          <t xml:space="preserve"> </t>
        </is>
      </c>
      <c r="E19" s="4" t="inlineStr">
        <is>
          <t xml:space="preserve"> </t>
        </is>
      </c>
    </row>
    <row r="20">
      <c r="A20" s="3" t="inlineStr">
        <is>
          <t>Income Tax Holiday [Line Items]</t>
        </is>
      </c>
      <c r="B20" s="4" t="inlineStr">
        <is>
          <t xml:space="preserve"> </t>
        </is>
      </c>
      <c r="C20" s="4" t="inlineStr">
        <is>
          <t xml:space="preserve"> </t>
        </is>
      </c>
      <c r="D20" s="4" t="inlineStr">
        <is>
          <t xml:space="preserve"> </t>
        </is>
      </c>
      <c r="E20" s="4" t="inlineStr">
        <is>
          <t xml:space="preserve"> </t>
        </is>
      </c>
    </row>
    <row r="21">
      <c r="A21" s="4" t="inlineStr">
        <is>
          <t>Research and development credit carryforwards</t>
        </is>
      </c>
      <c r="B21" s="5" t="n">
        <v>329.2</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Difference From Statutory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tax at statutory rate</t>
        </is>
      </c>
      <c r="B4" s="5" t="n">
        <v>561.5</v>
      </c>
      <c r="C4" s="5" t="n">
        <v>411.4</v>
      </c>
      <c r="D4" s="5" t="n">
        <v>337.4</v>
      </c>
    </row>
    <row r="5">
      <c r="A5" s="4" t="inlineStr">
        <is>
          <t>State taxes, net of federal benefits</t>
        </is>
      </c>
      <c r="B5" s="7" t="n">
        <v>41.7</v>
      </c>
      <c r="C5" s="6" t="n">
        <v>35</v>
      </c>
      <c r="D5" s="7" t="n">
        <v>34.9</v>
      </c>
    </row>
    <row r="6">
      <c r="A6" s="4" t="inlineStr">
        <is>
          <t>Foreign rate differential</t>
        </is>
      </c>
      <c r="B6" s="7" t="n">
        <v>-59.3</v>
      </c>
      <c r="C6" s="7" t="n">
        <v>-64.40000000000001</v>
      </c>
      <c r="D6" s="7" t="n">
        <v>-64.2</v>
      </c>
    </row>
    <row r="7">
      <c r="A7" s="4" t="inlineStr">
        <is>
          <t>U.S. tax on foreign earnings</t>
        </is>
      </c>
      <c r="B7" s="7" t="n">
        <v>73.09999999999999</v>
      </c>
      <c r="C7" s="7" t="n">
        <v>70.90000000000001</v>
      </c>
      <c r="D7" s="7" t="n">
        <v>75.40000000000001</v>
      </c>
    </row>
    <row r="8">
      <c r="A8" s="4" t="inlineStr">
        <is>
          <t>Research and development credit</t>
        </is>
      </c>
      <c r="B8" s="7" t="n">
        <v>-75.09999999999999</v>
      </c>
      <c r="C8" s="7" t="n">
        <v>-48.6</v>
      </c>
      <c r="D8" s="7" t="n">
        <v>-41.7</v>
      </c>
    </row>
    <row r="9">
      <c r="A9" s="4" t="inlineStr">
        <is>
          <t>Excess tax benefits related to share-based compensation</t>
        </is>
      </c>
      <c r="B9" s="7" t="n">
        <v>-223.3</v>
      </c>
      <c r="C9" s="7" t="n">
        <v>-107.9</v>
      </c>
      <c r="D9" s="7" t="n">
        <v>-98.7</v>
      </c>
    </row>
    <row r="10">
      <c r="A10" s="4" t="inlineStr">
        <is>
          <t>Share-based compensation not benefited</t>
        </is>
      </c>
      <c r="B10" s="7" t="n">
        <v>32.4</v>
      </c>
      <c r="C10" s="7" t="n">
        <v>29.5</v>
      </c>
      <c r="D10" s="7" t="n">
        <v>24.1</v>
      </c>
    </row>
    <row r="11">
      <c r="A11" s="4" t="inlineStr">
        <is>
          <t>Unrecognized tax benefits related to share-based compensation</t>
        </is>
      </c>
      <c r="B11" s="7" t="n">
        <v>5.3</v>
      </c>
      <c r="C11" s="7" t="n">
        <v>4.4</v>
      </c>
      <c r="D11" s="7" t="n">
        <v>3.3</v>
      </c>
    </row>
    <row r="12">
      <c r="A12" s="4" t="inlineStr">
        <is>
          <t>Reversal of unrecognized tax benefits</t>
        </is>
      </c>
      <c r="B12" s="7" t="n">
        <v>-29.5</v>
      </c>
      <c r="C12" s="7" t="n">
        <v>-20.9</v>
      </c>
      <c r="D12" s="7" t="n">
        <v>-11.1</v>
      </c>
    </row>
    <row r="13">
      <c r="A13" s="4" t="inlineStr">
        <is>
          <t>Swiss tax benefits, net of valuation allowance</t>
        </is>
      </c>
      <c r="B13" s="6" t="n">
        <v>0</v>
      </c>
      <c r="C13" s="7" t="n">
        <v>-92.3</v>
      </c>
      <c r="D13" s="6" t="n">
        <v>0</v>
      </c>
    </row>
    <row r="14">
      <c r="A14" s="4" t="inlineStr">
        <is>
          <t>Deferred tax re-measurement</t>
        </is>
      </c>
      <c r="B14" s="6" t="n">
        <v>0</v>
      </c>
      <c r="C14" s="7" t="n">
        <v>-67.09999999999999</v>
      </c>
      <c r="D14" s="6" t="n">
        <v>0</v>
      </c>
    </row>
    <row r="15">
      <c r="A15" s="4" t="inlineStr">
        <is>
          <t>Other</t>
        </is>
      </c>
      <c r="B15" s="7" t="n">
        <v>9.5</v>
      </c>
      <c r="C15" s="7" t="n">
        <v>-8.4</v>
      </c>
      <c r="D15" s="6" t="n">
        <v>3</v>
      </c>
    </row>
    <row r="16">
      <c r="A16" s="4" t="inlineStr">
        <is>
          <t>Total income tax expense</t>
        </is>
      </c>
      <c r="B16" s="5" t="n">
        <v>336.3</v>
      </c>
      <c r="C16" s="5" t="n">
        <v>141.6</v>
      </c>
      <c r="D16" s="5" t="n">
        <v>262.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tangible assets</t>
        </is>
      </c>
      <c r="B3" s="5" t="n">
        <v>377.5</v>
      </c>
      <c r="C3" s="5" t="n">
        <v>420.9</v>
      </c>
    </row>
    <row r="4">
      <c r="A4" s="4" t="inlineStr">
        <is>
          <t>Capitalized research and development expenditures</t>
        </is>
      </c>
      <c r="B4" s="7" t="n">
        <v>468.6</v>
      </c>
      <c r="C4" s="7" t="n">
        <v>306.4</v>
      </c>
    </row>
    <row r="5">
      <c r="A5" s="4" t="inlineStr">
        <is>
          <t>Research and development credits</t>
        </is>
      </c>
      <c r="B5" s="7" t="n">
        <v>240.3</v>
      </c>
      <c r="C5" s="7" t="n">
        <v>193.2</v>
      </c>
    </row>
    <row r="6">
      <c r="A6" s="4" t="inlineStr">
        <is>
          <t>Share-based compensation expense</t>
        </is>
      </c>
      <c r="B6" s="7" t="n">
        <v>155.3</v>
      </c>
      <c r="C6" s="7" t="n">
        <v>135.1</v>
      </c>
    </row>
    <row r="7">
      <c r="A7" s="4" t="inlineStr">
        <is>
          <t>Swiss tax credits</t>
        </is>
      </c>
      <c r="B7" s="7" t="n">
        <v>107.4</v>
      </c>
      <c r="C7" s="7" t="n">
        <v>122.4</v>
      </c>
    </row>
    <row r="8">
      <c r="A8" s="4" t="inlineStr">
        <is>
          <t>Expenses deducted in later years for tax purposes</t>
        </is>
      </c>
      <c r="B8" s="7" t="n">
        <v>67.40000000000001</v>
      </c>
      <c r="C8" s="7" t="n">
        <v>55.9</v>
      </c>
    </row>
    <row r="9">
      <c r="A9" s="4" t="inlineStr">
        <is>
          <t>Lease liabilities</t>
        </is>
      </c>
      <c r="B9" s="6" t="n">
        <v>23</v>
      </c>
      <c r="C9" s="7" t="n">
        <v>16.5</v>
      </c>
    </row>
    <row r="10">
      <c r="A10" s="4" t="inlineStr">
        <is>
          <t>Net operating losses</t>
        </is>
      </c>
      <c r="B10" s="7" t="n">
        <v>4.5</v>
      </c>
      <c r="C10" s="7" t="n">
        <v>2.8</v>
      </c>
    </row>
    <row r="11">
      <c r="A11" s="4" t="inlineStr">
        <is>
          <t>Net unrealized losses on available-for-sale securities and other</t>
        </is>
      </c>
      <c r="B11" s="7" t="n">
        <v>11.3</v>
      </c>
      <c r="C11" s="7" t="n">
        <v>9.199999999999999</v>
      </c>
    </row>
    <row r="12">
      <c r="A12" s="4" t="inlineStr">
        <is>
          <t>Gross deferred tax assets</t>
        </is>
      </c>
      <c r="B12" s="7" t="n">
        <v>1455.3</v>
      </c>
      <c r="C12" s="7" t="n">
        <v>1262.4</v>
      </c>
    </row>
    <row r="13">
      <c r="A13" s="4" t="inlineStr">
        <is>
          <t>Valuation allowance</t>
        </is>
      </c>
      <c r="B13" s="7" t="n">
        <v>-314.8</v>
      </c>
      <c r="C13" s="7" t="n">
        <v>-269.8</v>
      </c>
    </row>
    <row r="14">
      <c r="A14" s="4" t="inlineStr">
        <is>
          <t>Deferred tax assets</t>
        </is>
      </c>
      <c r="B14" s="7" t="n">
        <v>1140.5</v>
      </c>
      <c r="C14" s="7" t="n">
        <v>992.6</v>
      </c>
    </row>
    <row r="15">
      <c r="A15" s="3" t="inlineStr">
        <is>
          <t>Deferred tax liabilities:</t>
        </is>
      </c>
      <c r="B15" s="4" t="inlineStr">
        <is>
          <t xml:space="preserve"> </t>
        </is>
      </c>
      <c r="C15" s="4" t="inlineStr">
        <is>
          <t xml:space="preserve"> </t>
        </is>
      </c>
    </row>
    <row r="16">
      <c r="A16" s="4" t="inlineStr">
        <is>
          <t>Property, plant, and equipment</t>
        </is>
      </c>
      <c r="B16" s="7" t="n">
        <v>-65.7</v>
      </c>
      <c r="C16" s="7" t="n">
        <v>-60.3</v>
      </c>
    </row>
    <row r="17">
      <c r="A17" s="4" t="inlineStr">
        <is>
          <t>Right-of-use assets</t>
        </is>
      </c>
      <c r="B17" s="7" t="n">
        <v>-18.9</v>
      </c>
      <c r="C17" s="7" t="n">
        <v>-11.8</v>
      </c>
    </row>
    <row r="18">
      <c r="A18" s="4" t="inlineStr">
        <is>
          <t>Intangible assets</t>
        </is>
      </c>
      <c r="B18" s="7" t="n">
        <v>-8.5</v>
      </c>
      <c r="C18" s="7" t="n">
        <v>-9.800000000000001</v>
      </c>
    </row>
    <row r="19">
      <c r="A19" s="4" t="inlineStr">
        <is>
          <t>Other</t>
        </is>
      </c>
      <c r="B19" s="7" t="n">
        <v>-2.3</v>
      </c>
      <c r="C19" s="7" t="n">
        <v>-0.2</v>
      </c>
    </row>
    <row r="20">
      <c r="A20" s="4" t="inlineStr">
        <is>
          <t>Deferred tax liabilities</t>
        </is>
      </c>
      <c r="B20" s="7" t="n">
        <v>-95.40000000000001</v>
      </c>
      <c r="C20" s="7" t="n">
        <v>-82.09999999999999</v>
      </c>
    </row>
    <row r="21">
      <c r="A21" s="4" t="inlineStr">
        <is>
          <t>Net deferred tax assets</t>
        </is>
      </c>
      <c r="B21" s="5" t="n">
        <v>1045.1</v>
      </c>
      <c r="C21" s="5" t="n">
        <v>91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Gross Unrecognized Income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5" t="n">
        <v>260.4</v>
      </c>
      <c r="C4" s="5" t="n">
        <v>252.6</v>
      </c>
      <c r="D4" s="5" t="n">
        <v>222.5</v>
      </c>
    </row>
    <row r="5">
      <c r="A5" s="4" t="inlineStr">
        <is>
          <t>Increases related to tax positions taken during the current year</t>
        </is>
      </c>
      <c r="B5" s="7" t="n">
        <v>67.8</v>
      </c>
      <c r="C5" s="7" t="n">
        <v>48.5</v>
      </c>
      <c r="D5" s="7" t="n">
        <v>49.5</v>
      </c>
    </row>
    <row r="6">
      <c r="A6" s="4" t="inlineStr">
        <is>
          <t>Increases related to tax positions taken during a prior year</t>
        </is>
      </c>
      <c r="B6" s="7" t="n">
        <v>13.9</v>
      </c>
      <c r="C6" s="6" t="n">
        <v>0</v>
      </c>
      <c r="D6" s="7" t="n">
        <v>4.9</v>
      </c>
    </row>
    <row r="7">
      <c r="A7" s="4" t="inlineStr">
        <is>
          <t>Decreases related to tax positions taken during a prior year</t>
        </is>
      </c>
      <c r="B7" s="6" t="n">
        <v>0</v>
      </c>
      <c r="C7" s="7" t="n">
        <v>-18.9</v>
      </c>
      <c r="D7" s="7" t="n">
        <v>-16.5</v>
      </c>
    </row>
    <row r="8">
      <c r="A8" s="4" t="inlineStr">
        <is>
          <t>Decreases related to settlements with tax authorities</t>
        </is>
      </c>
      <c r="B8" s="7" t="n">
        <v>-3.7</v>
      </c>
      <c r="C8" s="6" t="n">
        <v>-1</v>
      </c>
      <c r="D8" s="7" t="n">
        <v>-1.2</v>
      </c>
    </row>
    <row r="9">
      <c r="A9" s="4" t="inlineStr">
        <is>
          <t>Decreases related to expiration of statute of limitations</t>
        </is>
      </c>
      <c r="B9" s="7" t="n">
        <v>-28.4</v>
      </c>
      <c r="C9" s="7" t="n">
        <v>-20.8</v>
      </c>
      <c r="D9" s="7" t="n">
        <v>-6.6</v>
      </c>
    </row>
    <row r="10">
      <c r="A10" s="4" t="inlineStr">
        <is>
          <t>Ending balance</t>
        </is>
      </c>
      <c r="B10" s="9" t="n">
        <v>310</v>
      </c>
      <c r="C10" s="5" t="n">
        <v>260.4</v>
      </c>
      <c r="D10" s="5" t="n">
        <v>252.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Computation Of Basic And Diluted Net Income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2322.6</v>
      </c>
      <c r="C4" s="9" t="n">
        <v>1798</v>
      </c>
      <c r="D4" s="5" t="n">
        <v>1322.3</v>
      </c>
    </row>
    <row r="5">
      <c r="A5" s="4" t="inlineStr">
        <is>
          <t>Weighted-average shares outstanding used in basic calculation (shares)</t>
        </is>
      </c>
      <c r="B5" s="7" t="n">
        <v>355.2</v>
      </c>
      <c r="C5" s="7" t="n">
        <v>351.2</v>
      </c>
      <c r="D5" s="7" t="n">
        <v>355.7</v>
      </c>
    </row>
    <row r="6">
      <c r="A6" s="4" t="inlineStr">
        <is>
          <t>Add: dilutive effect of potential common shares (shares)</t>
        </is>
      </c>
      <c r="B6" s="7" t="n">
        <v>6.8</v>
      </c>
      <c r="C6" s="7" t="n">
        <v>6.2</v>
      </c>
      <c r="D6" s="7" t="n">
        <v>6.3</v>
      </c>
    </row>
    <row r="7">
      <c r="A7" s="4" t="inlineStr">
        <is>
          <t>Weighted-average shares outstanding used in diluted calculation (shares)</t>
        </is>
      </c>
      <c r="B7" s="6" t="n">
        <v>362</v>
      </c>
      <c r="C7" s="7" t="n">
        <v>357.4</v>
      </c>
      <c r="D7" s="6" t="n">
        <v>362</v>
      </c>
    </row>
    <row r="8">
      <c r="A8" s="4" t="inlineStr">
        <is>
          <t>Basic net income per share (usd per share)</t>
        </is>
      </c>
      <c r="B8" s="10" t="n">
        <v>6.54</v>
      </c>
      <c r="C8" s="10" t="n">
        <v>5.12</v>
      </c>
      <c r="D8" s="10" t="n">
        <v>3.72</v>
      </c>
    </row>
    <row r="9">
      <c r="A9" s="4" t="inlineStr">
        <is>
          <t>Diluted net income per share (usd per share)</t>
        </is>
      </c>
      <c r="B9" s="10" t="n">
        <v>6.42</v>
      </c>
      <c r="C9" s="10" t="n">
        <v>5.03</v>
      </c>
      <c r="D9" s="10" t="n">
        <v>3.6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337.5</v>
      </c>
      <c r="C4" s="5" t="n">
        <v>1817.3</v>
      </c>
      <c r="D4" s="5" t="n">
        <v>1344.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loss on disposal of property, plant, and equipment, net</t>
        </is>
      </c>
      <c r="B6" s="7" t="n">
        <v>445.3</v>
      </c>
      <c r="C6" s="7" t="n">
        <v>401.6</v>
      </c>
      <c r="D6" s="6" t="n">
        <v>338</v>
      </c>
    </row>
    <row r="7">
      <c r="A7" s="4" t="inlineStr">
        <is>
          <t>Amortization of intangible assets</t>
        </is>
      </c>
      <c r="B7" s="7" t="n">
        <v>16.7</v>
      </c>
      <c r="C7" s="7" t="n">
        <v>20.2</v>
      </c>
      <c r="D7" s="7" t="n">
        <v>27.8</v>
      </c>
    </row>
    <row r="8">
      <c r="A8" s="4" t="inlineStr">
        <is>
          <t>Gain on sale of business</t>
        </is>
      </c>
      <c r="B8" s="7" t="n">
        <v>-1.1</v>
      </c>
      <c r="C8" s="6" t="n">
        <v>0</v>
      </c>
      <c r="D8" s="7" t="n">
        <v>-3.8</v>
      </c>
    </row>
    <row r="9">
      <c r="A9" s="4" t="inlineStr">
        <is>
          <t>(Gain) loss on investments and (accretion) amortization of investment discounts and premiums, net</t>
        </is>
      </c>
      <c r="B9" s="7" t="n">
        <v>-43.3</v>
      </c>
      <c r="C9" s="7" t="n">
        <v>7.3</v>
      </c>
      <c r="D9" s="6" t="n">
        <v>49</v>
      </c>
    </row>
    <row r="10">
      <c r="A10" s="4" t="inlineStr">
        <is>
          <t>Deferred income taxes</t>
        </is>
      </c>
      <c r="B10" s="7" t="n">
        <v>-135.3</v>
      </c>
      <c r="C10" s="7" t="n">
        <v>-280.8</v>
      </c>
      <c r="D10" s="7" t="n">
        <v>-185.3</v>
      </c>
    </row>
    <row r="11">
      <c r="A11" s="4" t="inlineStr">
        <is>
          <t>Share-based compensation expense</t>
        </is>
      </c>
      <c r="B11" s="7" t="n">
        <v>676.8</v>
      </c>
      <c r="C11" s="7" t="n">
        <v>592.8</v>
      </c>
      <c r="D11" s="7" t="n">
        <v>513.2</v>
      </c>
    </row>
    <row r="12">
      <c r="A12" s="4" t="inlineStr">
        <is>
          <t>Amortization of contract acquisition assets</t>
        </is>
      </c>
      <c r="B12" s="7" t="n">
        <v>37.7</v>
      </c>
      <c r="C12" s="6" t="n">
        <v>33</v>
      </c>
      <c r="D12" s="7" t="n">
        <v>26.6</v>
      </c>
    </row>
    <row r="13">
      <c r="A13" s="3" t="inlineStr">
        <is>
          <t>Changes in operating assets and liabilities, net of effects of acquisitions:</t>
        </is>
      </c>
      <c r="B13" s="4" t="inlineStr">
        <is>
          <t xml:space="preserve"> </t>
        </is>
      </c>
      <c r="C13" s="4" t="inlineStr">
        <is>
          <t xml:space="preserve"> </t>
        </is>
      </c>
      <c r="D13" s="4" t="inlineStr">
        <is>
          <t xml:space="preserve"> </t>
        </is>
      </c>
    </row>
    <row r="14">
      <c r="A14" s="4" t="inlineStr">
        <is>
          <t>Accounts receivable</t>
        </is>
      </c>
      <c r="B14" s="7" t="n">
        <v>-95.90000000000001</v>
      </c>
      <c r="C14" s="7" t="n">
        <v>-186.3</v>
      </c>
      <c r="D14" s="7" t="n">
        <v>-159.3</v>
      </c>
    </row>
    <row r="15">
      <c r="A15" s="4" t="inlineStr">
        <is>
          <t>Inventory</t>
        </is>
      </c>
      <c r="B15" s="6" t="n">
        <v>-830</v>
      </c>
      <c r="C15" s="7" t="n">
        <v>-712.5</v>
      </c>
      <c r="D15" s="7" t="n">
        <v>-546.6</v>
      </c>
    </row>
    <row r="16">
      <c r="A16" s="4" t="inlineStr">
        <is>
          <t>Prepaids and other assets</t>
        </is>
      </c>
      <c r="B16" s="7" t="n">
        <v>-231.8</v>
      </c>
      <c r="C16" s="7" t="n">
        <v>24.2</v>
      </c>
      <c r="D16" s="7" t="n">
        <v>-129.2</v>
      </c>
    </row>
    <row r="17">
      <c r="A17" s="4" t="inlineStr">
        <is>
          <t>Accounts payable</t>
        </is>
      </c>
      <c r="B17" s="7" t="n">
        <v>-0.4</v>
      </c>
      <c r="C17" s="7" t="n">
        <v>41.7</v>
      </c>
      <c r="D17" s="7" t="n">
        <v>21.3</v>
      </c>
    </row>
    <row r="18">
      <c r="A18" s="4" t="inlineStr">
        <is>
          <t>Accrued compensation and employee benefits</t>
        </is>
      </c>
      <c r="B18" s="7" t="n">
        <v>99.3</v>
      </c>
      <c r="C18" s="7" t="n">
        <v>34.8</v>
      </c>
      <c r="D18" s="7" t="n">
        <v>51.5</v>
      </c>
    </row>
    <row r="19">
      <c r="A19" s="4" t="inlineStr">
        <is>
          <t>Deferred revenue</t>
        </is>
      </c>
      <c r="B19" s="7" t="n">
        <v>31.2</v>
      </c>
      <c r="C19" s="7" t="n">
        <v>53.4</v>
      </c>
      <c r="D19" s="7" t="n">
        <v>21.5</v>
      </c>
    </row>
    <row r="20">
      <c r="A20" s="4" t="inlineStr">
        <is>
          <t>Other liabilities</t>
        </is>
      </c>
      <c r="B20" s="7" t="n">
        <v>108.3</v>
      </c>
      <c r="C20" s="7" t="n">
        <v>-32.9</v>
      </c>
      <c r="D20" s="7" t="n">
        <v>121.7</v>
      </c>
    </row>
    <row r="21">
      <c r="A21" s="4" t="inlineStr">
        <is>
          <t>Net cash provided by operating activities</t>
        </is>
      </c>
      <c r="B21" s="6" t="n">
        <v>2415</v>
      </c>
      <c r="C21" s="7" t="n">
        <v>1813.8</v>
      </c>
      <c r="D21" s="7" t="n">
        <v>1490.8</v>
      </c>
    </row>
    <row r="22">
      <c r="A22" s="3" t="inlineStr">
        <is>
          <t>Investing activities:</t>
        </is>
      </c>
      <c r="B22" s="4" t="inlineStr">
        <is>
          <t xml:space="preserve"> </t>
        </is>
      </c>
      <c r="C22" s="4" t="inlineStr">
        <is>
          <t xml:space="preserve"> </t>
        </is>
      </c>
      <c r="D22" s="4" t="inlineStr">
        <is>
          <t xml:space="preserve"> </t>
        </is>
      </c>
    </row>
    <row r="23">
      <c r="A23" s="4" t="inlineStr">
        <is>
          <t>Purchases of investments</t>
        </is>
      </c>
      <c r="B23" s="7" t="n">
        <v>-5139.6</v>
      </c>
      <c r="C23" s="7" t="n">
        <v>-2207.4</v>
      </c>
      <c r="D23" s="7" t="n">
        <v>-1399.5</v>
      </c>
    </row>
    <row r="24">
      <c r="A24" s="4" t="inlineStr">
        <is>
          <t>Proceeds from sales of investments</t>
        </is>
      </c>
      <c r="B24" s="7" t="n">
        <v>100.2</v>
      </c>
      <c r="C24" s="7" t="n">
        <v>230.3</v>
      </c>
      <c r="D24" s="7" t="n">
        <v>61.1</v>
      </c>
    </row>
    <row r="25">
      <c r="A25" s="4" t="inlineStr">
        <is>
          <t>Proceeds from maturities of investments</t>
        </is>
      </c>
      <c r="B25" s="7" t="n">
        <v>2878.8</v>
      </c>
      <c r="C25" s="7" t="n">
        <v>2690.1</v>
      </c>
      <c r="D25" s="7" t="n">
        <v>3254.4</v>
      </c>
    </row>
    <row r="26">
      <c r="A26" s="4" t="inlineStr">
        <is>
          <t>Purchase of property, plant, and equipment</t>
        </is>
      </c>
      <c r="B26" s="7" t="n">
        <v>-1111.2</v>
      </c>
      <c r="C26" s="7" t="n">
        <v>-1064.2</v>
      </c>
      <c r="D26" s="7" t="n">
        <v>-532.4</v>
      </c>
    </row>
    <row r="27">
      <c r="A27" s="4" t="inlineStr">
        <is>
          <t>Acquisition of businesses, net of cash, and intellectual property and other investing activities</t>
        </is>
      </c>
      <c r="B27" s="6" t="n">
        <v>1</v>
      </c>
      <c r="C27" s="7" t="n">
        <v>8.9</v>
      </c>
      <c r="D27" s="7" t="n">
        <v>12.8</v>
      </c>
    </row>
    <row r="28">
      <c r="A28" s="4" t="inlineStr">
        <is>
          <t>Net cash provided by (used in) investing activities</t>
        </is>
      </c>
      <c r="B28" s="7" t="n">
        <v>-3272.8</v>
      </c>
      <c r="C28" s="7" t="n">
        <v>-360.1</v>
      </c>
      <c r="D28" s="7" t="n">
        <v>1370.8</v>
      </c>
    </row>
    <row r="29">
      <c r="A29" s="3" t="inlineStr">
        <is>
          <t>Financing activities:</t>
        </is>
      </c>
      <c r="B29" s="4" t="inlineStr">
        <is>
          <t xml:space="preserve"> </t>
        </is>
      </c>
      <c r="C29" s="4" t="inlineStr">
        <is>
          <t xml:space="preserve"> </t>
        </is>
      </c>
      <c r="D29" s="4" t="inlineStr">
        <is>
          <t xml:space="preserve"> </t>
        </is>
      </c>
    </row>
    <row r="30">
      <c r="A30" s="4" t="inlineStr">
        <is>
          <t>Proceeds from issuance of common stock relating to employee stock plans</t>
        </is>
      </c>
      <c r="B30" s="7" t="n">
        <v>429.4</v>
      </c>
      <c r="C30" s="7" t="n">
        <v>296.3</v>
      </c>
      <c r="D30" s="7" t="n">
        <v>233.8</v>
      </c>
    </row>
    <row r="31">
      <c r="A31" s="4" t="inlineStr">
        <is>
          <t>Taxes paid related to net share settlement of equity awards</t>
        </is>
      </c>
      <c r="B31" s="6" t="n">
        <v>-270</v>
      </c>
      <c r="C31" s="7" t="n">
        <v>-164.7</v>
      </c>
      <c r="D31" s="7" t="n">
        <v>-194.2</v>
      </c>
    </row>
    <row r="32">
      <c r="A32" s="4" t="inlineStr">
        <is>
          <t>Repurchase of common stock</t>
        </is>
      </c>
      <c r="B32" s="6" t="n">
        <v>0</v>
      </c>
      <c r="C32" s="7" t="n">
        <v>-416.3</v>
      </c>
      <c r="D32" s="7" t="n">
        <v>-2607.4</v>
      </c>
    </row>
    <row r="33">
      <c r="A33" s="4" t="inlineStr">
        <is>
          <t>Cash dividends paid by joint venture to noncontrolling interest</t>
        </is>
      </c>
      <c r="B33" s="6" t="n">
        <v>-8</v>
      </c>
      <c r="C33" s="6" t="n">
        <v>0</v>
      </c>
      <c r="D33" s="6" t="n">
        <v>0</v>
      </c>
    </row>
    <row r="34">
      <c r="A34" s="4" t="inlineStr">
        <is>
          <t>Payment of deferred purchase consideration</t>
        </is>
      </c>
      <c r="B34" s="7" t="n">
        <v>-0.5</v>
      </c>
      <c r="C34" s="7" t="n">
        <v>-2.9</v>
      </c>
      <c r="D34" s="7" t="n">
        <v>-4.5</v>
      </c>
    </row>
    <row r="35">
      <c r="A35" s="4" t="inlineStr">
        <is>
          <t>Net cash provided by (used in) financing activities</t>
        </is>
      </c>
      <c r="B35" s="7" t="n">
        <v>150.9</v>
      </c>
      <c r="C35" s="7" t="n">
        <v>-287.6</v>
      </c>
      <c r="D35" s="7" t="n">
        <v>-2572.3</v>
      </c>
    </row>
    <row r="36">
      <c r="A36" s="4" t="inlineStr">
        <is>
          <t>Effect of exchange rate changes on cash, cash equivalents, and restricted cash</t>
        </is>
      </c>
      <c r="B36" s="7" t="n">
        <v>-0.8</v>
      </c>
      <c r="C36" s="7" t="n">
        <v>3.3</v>
      </c>
      <c r="D36" s="7" t="n">
        <v>5.4</v>
      </c>
    </row>
    <row r="37">
      <c r="A37" s="4" t="inlineStr">
        <is>
          <t>Net increase (decrease) in cash, cash equivalents, and restricted cash</t>
        </is>
      </c>
      <c r="B37" s="7" t="n">
        <v>-707.7</v>
      </c>
      <c r="C37" s="7" t="n">
        <v>1169.4</v>
      </c>
      <c r="D37" s="7" t="n">
        <v>294.7</v>
      </c>
    </row>
    <row r="38">
      <c r="A38" s="4" t="inlineStr">
        <is>
          <t>Cash, cash equivalents, and restricted cash, beginning of year</t>
        </is>
      </c>
      <c r="B38" s="7" t="n">
        <v>2770.1</v>
      </c>
      <c r="C38" s="7" t="n">
        <v>1600.7</v>
      </c>
      <c r="D38" s="6" t="n">
        <v>1306</v>
      </c>
    </row>
    <row r="39">
      <c r="A39" s="4" t="inlineStr">
        <is>
          <t>Cash, cash equivalents, and restricted cash, end of year</t>
        </is>
      </c>
      <c r="B39" s="5" t="n">
        <v>2062.4</v>
      </c>
      <c r="C39" s="5" t="n">
        <v>2770.1</v>
      </c>
      <c r="D39" s="5" t="n">
        <v>160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dditional Information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Employee stock options excluded from computation of diluted net income per share</t>
        </is>
      </c>
      <c r="B4" s="7" t="n">
        <v>0.2</v>
      </c>
      <c r="C4" s="7" t="n">
        <v>1.9</v>
      </c>
      <c r="D4" s="7" t="n">
        <v>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2" customWidth="1" min="2" max="2"/>
  </cols>
  <sheetData>
    <row r="1">
      <c r="A1" s="1" t="inlineStr">
        <is>
          <t>Employee Benefit Plans (Details)</t>
        </is>
      </c>
      <c r="B1" s="2" t="inlineStr">
        <is>
          <t>12 Months Ended</t>
        </is>
      </c>
    </row>
    <row r="2">
      <c r="B2" s="2" t="inlineStr">
        <is>
          <t>Dec. 31, 2024 USD ($)</t>
        </is>
      </c>
    </row>
    <row r="3">
      <c r="A3" s="3" t="inlineStr">
        <is>
          <t>Retirement Benefits [Abstract]</t>
        </is>
      </c>
      <c r="B3" s="4" t="inlineStr">
        <is>
          <t xml:space="preserve"> </t>
        </is>
      </c>
    </row>
    <row r="4">
      <c r="A4" s="4" t="inlineStr">
        <is>
          <t>Maximum rate of employees' contribution to 401(k) plan</t>
        </is>
      </c>
      <c r="B4" s="11" t="n">
        <v>1</v>
      </c>
    </row>
    <row r="5">
      <c r="A5" s="4" t="inlineStr">
        <is>
          <t>Employer match percentage</t>
        </is>
      </c>
      <c r="B5" s="11" t="n">
        <v>2</v>
      </c>
    </row>
    <row r="6">
      <c r="A6" s="4" t="inlineStr">
        <is>
          <t>Employer matching contributions, per person, per year</t>
        </is>
      </c>
      <c r="B6" s="9" t="n">
        <v>2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 da Vinci and Ion Distribution $ in Millions</t>
        </is>
      </c>
      <c r="B1" s="2" t="inlineStr">
        <is>
          <t>Jan. 21, 2025 USD ($)</t>
        </is>
      </c>
    </row>
    <row r="2">
      <c r="A2" s="3" t="inlineStr">
        <is>
          <t>Subsequent Event [Line Items]</t>
        </is>
      </c>
      <c r="B2" s="4" t="inlineStr">
        <is>
          <t xml:space="preserve"> </t>
        </is>
      </c>
    </row>
    <row r="3">
      <c r="A3" s="4" t="inlineStr">
        <is>
          <t>Payments for asset acquisitions</t>
        </is>
      </c>
      <c r="B3" s="9" t="n">
        <v>290</v>
      </c>
    </row>
    <row r="4">
      <c r="A4" s="4" t="inlineStr">
        <is>
          <t>Asset Acquisition, Consideration Transferred, Contingent Consideration</t>
        </is>
      </c>
      <c r="B4" s="9" t="n">
        <v>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Sales returns and allowances - USD ($) $ in Millions</t>
        </is>
      </c>
      <c r="B1" s="2" t="inlineStr">
        <is>
          <t>12 Months Ended</t>
        </is>
      </c>
    </row>
    <row r="2">
      <c r="B2" s="2" t="inlineStr">
        <is>
          <t>Dec. 31, 2024</t>
        </is>
      </c>
      <c r="C2" s="2" t="inlineStr">
        <is>
          <t>Dec. 31, 2023</t>
        </is>
      </c>
      <c r="D2" s="2" t="inlineStr">
        <is>
          <t>Dec. 31, 2022</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9" t="n">
        <v>17</v>
      </c>
      <c r="C4" s="5" t="n">
        <v>14.5</v>
      </c>
      <c r="D4" s="5" t="n">
        <v>13.1</v>
      </c>
    </row>
    <row r="5">
      <c r="A5" s="4" t="inlineStr">
        <is>
          <t>Additions</t>
        </is>
      </c>
      <c r="B5" s="7" t="n">
        <v>64.3</v>
      </c>
      <c r="C5" s="7" t="n">
        <v>58.8</v>
      </c>
      <c r="D5" s="7" t="n">
        <v>44.4</v>
      </c>
    </row>
    <row r="6">
      <c r="A6" s="4" t="inlineStr">
        <is>
          <t>Deductions</t>
        </is>
      </c>
      <c r="B6" s="7" t="n">
        <v>-50.8</v>
      </c>
      <c r="C6" s="7" t="n">
        <v>-56.3</v>
      </c>
      <c r="D6" s="6" t="n">
        <v>-43</v>
      </c>
    </row>
    <row r="7">
      <c r="A7" s="4" t="inlineStr">
        <is>
          <t>Balance at End of Year</t>
        </is>
      </c>
      <c r="B7" s="5" t="n">
        <v>30.5</v>
      </c>
      <c r="C7" s="9" t="n">
        <v>17</v>
      </c>
      <c r="D7" s="5" t="n">
        <v>1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22:20:27Z</dcterms:created>
  <dcterms:modified xmlns:dcterms="http://purl.org/dc/terms/" xmlns:xsi="http://www.w3.org/2001/XMLSchema-instance" xsi:type="dcterms:W3CDTF">2025-01-31T22:20:27Z</dcterms:modified>
</cp:coreProperties>
</file>